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o_2" sheetId="9" state="visible" r:id="rId9"/>
    <sheet xmlns:r="http://schemas.openxmlformats.org/officeDocument/2006/relationships" name="Organization and Significant Ac" sheetId="10" state="visible" r:id="rId10"/>
    <sheet xmlns:r="http://schemas.openxmlformats.org/officeDocument/2006/relationships" name="Redeemable Non-Controlling Inte" sheetId="11" state="visible" r:id="rId11"/>
    <sheet xmlns:r="http://schemas.openxmlformats.org/officeDocument/2006/relationships" name="Credit Risk and Payor Concentra" sheetId="12" state="visible" r:id="rId12"/>
    <sheet xmlns:r="http://schemas.openxmlformats.org/officeDocument/2006/relationships" name="Acquisitions" sheetId="13" state="visible" r:id="rId13"/>
    <sheet xmlns:r="http://schemas.openxmlformats.org/officeDocument/2006/relationships" name="Variable Interest Entities" sheetId="14" state="visible" r:id="rId14"/>
    <sheet xmlns:r="http://schemas.openxmlformats.org/officeDocument/2006/relationships" name="Lease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Equity Method Investments" sheetId="18" state="visible" r:id="rId18"/>
    <sheet xmlns:r="http://schemas.openxmlformats.org/officeDocument/2006/relationships" name="Insurance Risk Programs" sheetId="19" state="visible" r:id="rId19"/>
    <sheet xmlns:r="http://schemas.openxmlformats.org/officeDocument/2006/relationships" name="Long-Term Debt and Notes Payabl" sheetId="20" state="visible" r:id="rId20"/>
    <sheet xmlns:r="http://schemas.openxmlformats.org/officeDocument/2006/relationships" name="Interest Rate Cap" sheetId="21" state="visible" r:id="rId21"/>
    <sheet xmlns:r="http://schemas.openxmlformats.org/officeDocument/2006/relationships" name="Fair Value of Financial Instrum" sheetId="22" state="visible" r:id="rId22"/>
    <sheet xmlns:r="http://schemas.openxmlformats.org/officeDocument/2006/relationships" name="Stock Repurchase Program" sheetId="23" state="visible" r:id="rId23"/>
    <sheet xmlns:r="http://schemas.openxmlformats.org/officeDocument/2006/relationships" name="Segment Information" sheetId="24" state="visible" r:id="rId24"/>
    <sheet xmlns:r="http://schemas.openxmlformats.org/officeDocument/2006/relationships" name="Revenue from Contracts with Cus" sheetId="25" state="visible" r:id="rId25"/>
    <sheet xmlns:r="http://schemas.openxmlformats.org/officeDocument/2006/relationships" name="Sale of Businesses" sheetId="26" state="visible" r:id="rId26"/>
    <sheet xmlns:r="http://schemas.openxmlformats.org/officeDocument/2006/relationships" name="Stock-based Compensation"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Commitments and Contingencies" sheetId="30" state="visible" r:id="rId30"/>
    <sheet xmlns:r="http://schemas.openxmlformats.org/officeDocument/2006/relationships" name="CARES Act" sheetId="31" state="visible" r:id="rId31"/>
    <sheet xmlns:r="http://schemas.openxmlformats.org/officeDocument/2006/relationships" name="Selected Quarterly Financial Da" sheetId="32" state="visible" r:id="rId32"/>
    <sheet xmlns:r="http://schemas.openxmlformats.org/officeDocument/2006/relationships" name="Schedule II - Valuation and Qua" sheetId="33" state="visible" r:id="rId33"/>
    <sheet xmlns:r="http://schemas.openxmlformats.org/officeDocument/2006/relationships" name="Organization and Significant _2" sheetId="34" state="visible" r:id="rId34"/>
    <sheet xmlns:r="http://schemas.openxmlformats.org/officeDocument/2006/relationships" name="Organization and Significant _3" sheetId="35" state="visible" r:id="rId35"/>
    <sheet xmlns:r="http://schemas.openxmlformats.org/officeDocument/2006/relationships" name="Redeemable Non-Controlling In_2" sheetId="36" state="visible" r:id="rId36"/>
    <sheet xmlns:r="http://schemas.openxmlformats.org/officeDocument/2006/relationships" name="Acquisitions (Tables)" sheetId="37" state="visible" r:id="rId37"/>
    <sheet xmlns:r="http://schemas.openxmlformats.org/officeDocument/2006/relationships" name="Leases (Tables)" sheetId="38" state="visible" r:id="rId38"/>
    <sheet xmlns:r="http://schemas.openxmlformats.org/officeDocument/2006/relationships" name="Property and Equipment (Tables)" sheetId="39" state="visible" r:id="rId39"/>
    <sheet xmlns:r="http://schemas.openxmlformats.org/officeDocument/2006/relationships" name="Intangible Assets (Tables)" sheetId="40" state="visible" r:id="rId40"/>
    <sheet xmlns:r="http://schemas.openxmlformats.org/officeDocument/2006/relationships" name="Equity Method Investments (Tabl" sheetId="41" state="visible" r:id="rId41"/>
    <sheet xmlns:r="http://schemas.openxmlformats.org/officeDocument/2006/relationships" name="Long-Term Debt and Notes Paya_2" sheetId="42" state="visible" r:id="rId42"/>
    <sheet xmlns:r="http://schemas.openxmlformats.org/officeDocument/2006/relationships" name="Fair Value of Financial Instr_2" sheetId="43" state="visible" r:id="rId43"/>
    <sheet xmlns:r="http://schemas.openxmlformats.org/officeDocument/2006/relationships" name="Segment Information (Tables)" sheetId="44" state="visible" r:id="rId44"/>
    <sheet xmlns:r="http://schemas.openxmlformats.org/officeDocument/2006/relationships" name="Revenue from Contracts with C_2"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Selected Quarterly Financial _2" sheetId="49" state="visible" r:id="rId49"/>
    <sheet xmlns:r="http://schemas.openxmlformats.org/officeDocument/2006/relationships" name="Organization and Significant _4" sheetId="50" state="visible" r:id="rId50"/>
    <sheet xmlns:r="http://schemas.openxmlformats.org/officeDocument/2006/relationships" name="Organization and Significant _5" sheetId="51" state="visible" r:id="rId51"/>
    <sheet xmlns:r="http://schemas.openxmlformats.org/officeDocument/2006/relationships" name="Organization and Significant _6" sheetId="52" state="visible" r:id="rId52"/>
    <sheet xmlns:r="http://schemas.openxmlformats.org/officeDocument/2006/relationships" name="Organization and Significant _7" sheetId="53" state="visible" r:id="rId53"/>
    <sheet xmlns:r="http://schemas.openxmlformats.org/officeDocument/2006/relationships" name="Redeemable Non-Controlling In_3" sheetId="54" state="visible" r:id="rId54"/>
    <sheet xmlns:r="http://schemas.openxmlformats.org/officeDocument/2006/relationships" name="Redeemable Non-Controlling In_4" sheetId="55" state="visible" r:id="rId55"/>
    <sheet xmlns:r="http://schemas.openxmlformats.org/officeDocument/2006/relationships" name="Credit Risk and Payor Concent_2" sheetId="56" state="visible" r:id="rId56"/>
    <sheet xmlns:r="http://schemas.openxmlformats.org/officeDocument/2006/relationships" name="Acquisitions - U.S. HealthWorks" sheetId="57" state="visible" r:id="rId57"/>
    <sheet xmlns:r="http://schemas.openxmlformats.org/officeDocument/2006/relationships" name="Acquisitions - Pro Forma Result" sheetId="58" state="visible" r:id="rId58"/>
    <sheet xmlns:r="http://schemas.openxmlformats.org/officeDocument/2006/relationships" name="Acquisitions - Other Acquisitio" sheetId="59" state="visible" r:id="rId59"/>
    <sheet xmlns:r="http://schemas.openxmlformats.org/officeDocument/2006/relationships" name="Variable Interest Entities (Det" sheetId="60" state="visible" r:id="rId60"/>
    <sheet xmlns:r="http://schemas.openxmlformats.org/officeDocument/2006/relationships" name="Leases - Narrative (Details)" sheetId="61" state="visible" r:id="rId61"/>
    <sheet xmlns:r="http://schemas.openxmlformats.org/officeDocument/2006/relationships" name="Leases - Schedule of Lease Cost"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Leases - Weighted Average Lease" sheetId="65" state="visible" r:id="rId65"/>
    <sheet xmlns:r="http://schemas.openxmlformats.org/officeDocument/2006/relationships" name="Leases - Maturities of Operatin" sheetId="66" state="visible" r:id="rId66"/>
    <sheet xmlns:r="http://schemas.openxmlformats.org/officeDocument/2006/relationships" name="Property and Equipment (Details" sheetId="67" state="visible" r:id="rId67"/>
    <sheet xmlns:r="http://schemas.openxmlformats.org/officeDocument/2006/relationships" name="Intangible Assets - Carrying Am" sheetId="68" state="visible" r:id="rId68"/>
    <sheet xmlns:r="http://schemas.openxmlformats.org/officeDocument/2006/relationships" name="Intangible Assets - Carrying Va" sheetId="69" state="visible" r:id="rId69"/>
    <sheet xmlns:r="http://schemas.openxmlformats.org/officeDocument/2006/relationships" name="Equity Method Investments (Deta" sheetId="70" state="visible" r:id="rId70"/>
    <sheet xmlns:r="http://schemas.openxmlformats.org/officeDocument/2006/relationships" name="Equity Method Investments - Sum" sheetId="71" state="visible" r:id="rId71"/>
    <sheet xmlns:r="http://schemas.openxmlformats.org/officeDocument/2006/relationships" name="Insurance Risk Programs (Detail" sheetId="72" state="visible" r:id="rId72"/>
    <sheet xmlns:r="http://schemas.openxmlformats.org/officeDocument/2006/relationships" name="Long-Term Debt and Notes Paya_3" sheetId="73" state="visible" r:id="rId73"/>
    <sheet xmlns:r="http://schemas.openxmlformats.org/officeDocument/2006/relationships" name="Long-Term Debt and Notes Paya_4" sheetId="74" state="visible" r:id="rId74"/>
    <sheet xmlns:r="http://schemas.openxmlformats.org/officeDocument/2006/relationships" name="Long-Term Debt and Notes Paya_5" sheetId="75" state="visible" r:id="rId75"/>
    <sheet xmlns:r="http://schemas.openxmlformats.org/officeDocument/2006/relationships" name="Long-Term Debt and Notes Paya_6" sheetId="76" state="visible" r:id="rId76"/>
    <sheet xmlns:r="http://schemas.openxmlformats.org/officeDocument/2006/relationships" name="Long-Term Debt and Notes Paya_7" sheetId="77" state="visible" r:id="rId77"/>
    <sheet xmlns:r="http://schemas.openxmlformats.org/officeDocument/2006/relationships" name="Long-Term Debt and Notes Paya_8" sheetId="78" state="visible" r:id="rId78"/>
    <sheet xmlns:r="http://schemas.openxmlformats.org/officeDocument/2006/relationships" name="Interest Rate Cap (Details)" sheetId="79" state="visible" r:id="rId79"/>
    <sheet xmlns:r="http://schemas.openxmlformats.org/officeDocument/2006/relationships" name="Fair Value of Financial Instr_3" sheetId="80" state="visible" r:id="rId80"/>
    <sheet xmlns:r="http://schemas.openxmlformats.org/officeDocument/2006/relationships" name="Fair Value of Financial Instr_4" sheetId="81" state="visible" r:id="rId81"/>
    <sheet xmlns:r="http://schemas.openxmlformats.org/officeDocument/2006/relationships" name="Stock Repurchase Program (Detai" sheetId="82" state="visible" r:id="rId82"/>
    <sheet xmlns:r="http://schemas.openxmlformats.org/officeDocument/2006/relationships" name="Segment Information - Selected " sheetId="83" state="visible" r:id="rId83"/>
    <sheet xmlns:r="http://schemas.openxmlformats.org/officeDocument/2006/relationships" name="Segment Information - Reconcili" sheetId="84" state="visible" r:id="rId84"/>
    <sheet xmlns:r="http://schemas.openxmlformats.org/officeDocument/2006/relationships" name="Revenue from Contracts with C_3" sheetId="85" state="visible" r:id="rId85"/>
    <sheet xmlns:r="http://schemas.openxmlformats.org/officeDocument/2006/relationships" name="Sale of Businesses (Details)" sheetId="86" state="visible" r:id="rId86"/>
    <sheet xmlns:r="http://schemas.openxmlformats.org/officeDocument/2006/relationships" name="Stock-based Compensation - Narr" sheetId="87" state="visible" r:id="rId87"/>
    <sheet xmlns:r="http://schemas.openxmlformats.org/officeDocument/2006/relationships" name="Stock-based Compensation - Rest" sheetId="88" state="visible" r:id="rId88"/>
    <sheet xmlns:r="http://schemas.openxmlformats.org/officeDocument/2006/relationships" name="Stock-based Compensation - Stoc" sheetId="89" state="visible" r:id="rId89"/>
    <sheet xmlns:r="http://schemas.openxmlformats.org/officeDocument/2006/relationships" name="Income Taxes - Tax Expense Comp" sheetId="90" state="visible" r:id="rId90"/>
    <sheet xmlns:r="http://schemas.openxmlformats.org/officeDocument/2006/relationships" name="Income Taxes - Deferred Tax Ass" sheetId="91" state="visible" r:id="rId91"/>
    <sheet xmlns:r="http://schemas.openxmlformats.org/officeDocument/2006/relationships" name="Income Taxes - Deferred Tax A_2" sheetId="92" state="visible" r:id="rId92"/>
    <sheet xmlns:r="http://schemas.openxmlformats.org/officeDocument/2006/relationships" name="Income Taxes - Narrative (Detai" sheetId="93" state="visible" r:id="rId93"/>
    <sheet xmlns:r="http://schemas.openxmlformats.org/officeDocument/2006/relationships" name="Income Taxes - Expiration of St" sheetId="94" state="visible" r:id="rId94"/>
    <sheet xmlns:r="http://schemas.openxmlformats.org/officeDocument/2006/relationships" name="Earnings per Share - Narrative " sheetId="95" state="visible" r:id="rId95"/>
    <sheet xmlns:r="http://schemas.openxmlformats.org/officeDocument/2006/relationships" name="Earnings per Share - Net Income" sheetId="96" state="visible" r:id="rId96"/>
    <sheet xmlns:r="http://schemas.openxmlformats.org/officeDocument/2006/relationships" name="Earnings per Share - Computatio"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ARES Act (Details)" sheetId="101" state="visible" r:id="rId101"/>
    <sheet xmlns:r="http://schemas.openxmlformats.org/officeDocument/2006/relationships" name="Selected Quarterly Financial _3" sheetId="102" state="visible" r:id="rId102"/>
    <sheet xmlns:r="http://schemas.openxmlformats.org/officeDocument/2006/relationships" name="Schedule II - Valuation and Q_2"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0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465</t>
        </is>
      </c>
    </row>
    <row r="9">
      <c r="A9" s="4" t="inlineStr">
        <is>
          <t>Entity Registrant Name</t>
        </is>
      </c>
      <c r="B9" s="4" t="inlineStr">
        <is>
          <t>SELECT MEDICAL HOLDINGS CORP</t>
        </is>
      </c>
    </row>
    <row r="10">
      <c r="A10" s="4" t="inlineStr">
        <is>
          <t>Entity Incorporation, State or Country Code</t>
        </is>
      </c>
      <c r="B10" s="4" t="inlineStr">
        <is>
          <t>DE</t>
        </is>
      </c>
    </row>
    <row r="11">
      <c r="A11" s="4" t="inlineStr">
        <is>
          <t>Entity Tax Identification Number</t>
        </is>
      </c>
      <c r="B11" s="4" t="inlineStr">
        <is>
          <t>20-1764048</t>
        </is>
      </c>
    </row>
    <row r="12">
      <c r="A12" s="4" t="inlineStr">
        <is>
          <t>Entity Address, Address Line One</t>
        </is>
      </c>
      <c r="B12" s="4" t="inlineStr">
        <is>
          <t>4714 Gettysburg Road</t>
        </is>
      </c>
    </row>
    <row r="13">
      <c r="A13" s="4" t="inlineStr">
        <is>
          <t>Entity Address, Address Line Two</t>
        </is>
      </c>
      <c r="B13" s="4" t="inlineStr">
        <is>
          <t>P.O. Box 2034</t>
        </is>
      </c>
    </row>
    <row r="14">
      <c r="A14" s="4" t="inlineStr">
        <is>
          <t>Entity Address, City or Town</t>
        </is>
      </c>
      <c r="B14" s="4" t="inlineStr">
        <is>
          <t>Mechanicsburg</t>
        </is>
      </c>
    </row>
    <row r="15">
      <c r="A15" s="4" t="inlineStr">
        <is>
          <t>Entity Address, State or Province</t>
        </is>
      </c>
      <c r="B15" s="4" t="inlineStr">
        <is>
          <t>PA</t>
        </is>
      </c>
    </row>
    <row r="16">
      <c r="A16" s="4" t="inlineStr">
        <is>
          <t>Entity Address, Postal Zip Code</t>
        </is>
      </c>
      <c r="B16" s="4" t="inlineStr">
        <is>
          <t>17055</t>
        </is>
      </c>
    </row>
    <row r="17">
      <c r="A17" s="4" t="inlineStr">
        <is>
          <t>City Area Code</t>
        </is>
      </c>
      <c r="B17" s="4" t="inlineStr">
        <is>
          <t>717</t>
        </is>
      </c>
    </row>
    <row r="18">
      <c r="A18" s="4" t="inlineStr">
        <is>
          <t>Local Phone Number</t>
        </is>
      </c>
      <c r="B18" s="4" t="inlineStr">
        <is>
          <t>972-1100</t>
        </is>
      </c>
    </row>
    <row r="19">
      <c r="A19" s="4" t="inlineStr">
        <is>
          <t>Title of 12(b) Security</t>
        </is>
      </c>
      <c r="B19" s="4" t="inlineStr">
        <is>
          <t>Common Stock, $0.001 par value per share</t>
        </is>
      </c>
    </row>
    <row r="20">
      <c r="A20" s="4" t="inlineStr">
        <is>
          <t>Trading Symbol</t>
        </is>
      </c>
      <c r="B20" s="4" t="inlineStr">
        <is>
          <t>SEM</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574403942</v>
      </c>
    </row>
    <row r="31">
      <c r="A31" s="4" t="inlineStr">
        <is>
          <t>Entity Common Stock, Shares Outstanding</t>
        </is>
      </c>
      <c r="C31" s="6" t="n">
        <v>134836735</v>
      </c>
    </row>
    <row r="32">
      <c r="A32" s="4" t="inlineStr">
        <is>
          <t>Documents Incorporated by Reference</t>
        </is>
      </c>
      <c r="B32" s="4" t="inlineStr">
        <is>
          <t>Listed hereunder are the documents, any portions of which are incorporated by reference and the Parts of this Form 10-K into which such portions are incorporated: 1. The registrant's definitive proxy statement for use in connection with the 2021 Annual Meeting of Stockholders to be held on or about April 30, 2021 to be filed within 120 days after the registrant’s fiscal year ended December 31, 2020, portions of which are incorporated by reference into Part III of this Form 10-K. Such definitive proxy statement, except for the parts therein which have been specifically incorporated by reference, should not be deemed “filed” for the purposes of this form 10-K.</t>
        </is>
      </c>
    </row>
    <row r="33">
      <c r="A33" s="4" t="inlineStr">
        <is>
          <t>Entity Central Index Key</t>
        </is>
      </c>
      <c r="B33" s="4" t="inlineStr">
        <is>
          <t>0001320414</t>
        </is>
      </c>
    </row>
    <row r="34">
      <c r="A34" s="4" t="inlineStr">
        <is>
          <t>Amendment Flag</t>
        </is>
      </c>
      <c r="B34" s="4" t="inlineStr">
        <is>
          <t>false</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ICFR Auditor Attestation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ignificant Accounting Policies</t>
        </is>
      </c>
      <c r="B4" s="4" t="inlineStr">
        <is>
          <t>Organization and Significant Accounting Policies Business Description The consolidated financial statements of Select Medical Holdings Corporation (“Holdings”) include the accounts of its wholly owned subsidiary, Select Medical Corporation (“Select”). Holdings conducts substantially all of its business through Select and its subsidiaries. Holdings and Select and its subsidiaries are collectively referred to as the “Company.” The Company is, based on number of facilities, one of the largest operators of critical illness recovery hospitals, rehabilitation hospitals, outpatient rehabilitation clinics, and occupational health centers in the United States. As of December 31, 2020, the Company had operations in 46 states and the District of Columbia. As of December 31, 2020, the Company operated 99 critical illness recovery hospitals, 30 rehabilitation hospitals, and 1,788 outpatient rehabilitation clinics. As of December 31, 2020, Concentra, a joint venture subsidiary, operated 517 occupational health centers. Concentra also operated 134 onsite clinics at employer worksites. The Company operates through four business segments: the critical illness recovery hospital segment, the rehabilitation hospital segment, the outpatient rehabilitation segment, and the Concentra segment. The Company’s critical illness recovery hospital segment consists of hospitals designed to serve the needs of patients recovering from critical illnesses, often with complex medical needs, and the rehabilitation hospital segment consists of hospitals designed to serve patients that require intensive physical rehabilitation care. Patients are typically admitted to the Company’s critical illness recovery hospitals and rehabilitation hospitals from general acute care hospitals. The Company’s outpatient rehabilitation segment consists of clinics that provide physical, occupational, and speech rehabilitation services. The Company’s Concentra segment consists of occupational health centers that provide workers’ compensation injury care, physical therapy, and consumer health services and onsite clinics located at employer worksites that deliver occupational medicine services. 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Estimates and assumptions are used for, but not limited to: revenue recognition, allowances for expected credit losses, estimated useful lives of assets, the fair value of goodwill and intangible assets, amounts payable for self-insured losses,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The Company’s management evaluates and updates assumptions and estimates on an ongoing basis. Actual results could differ from those estimates. Principles of Consolidation The consolidated financial statements include the accounts of Holdings, Select, and the subsidiaries, limited liability companies, limited partnerships, and variable interest entities in which the Company has a controlling financial interest. All intercompany balances and transactions are eliminated in consolidation. Non-Controlling Interests The ownership interests held by outside parties in subsidiaries, which include limited liability companies and limited partnerships, controlled by the Company are classified as non-controlling interests. Net income or loss is attributed to the Company’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 . 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if any.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ii) The net income allocated to each security is then divided by the weighted average number of outstanding shares for the period to determine the EPS for each security considered in the two-class method. Cash and Cash Equivalents The Company considers all highly liquid investments with a maturity of three months or less when purchased to be cash equivalents. Cash equivalents are stated at cost which approximates fair value. Accounts Receivable Substantially all of the Company’s accounts receivable is related to providing healthcare services to patients. These services are paid for primarily by federal and state governmental authorities, managed care health plans, commercial insurance companies, workers’ compensation programs, and employer-directed programs. The Company’s general policy is to verify insurance coverage prior to the date of admission for patients admitted to its critical illness recovery hospitals and rehabilitation hospitals. Within the Company’s outpatient rehabilitation clinics, insurance coverage is verified prior to the patient’s visit. Within the Company’s Concentra centers, insurance coverage is verified or an authorization is received from the patient’s employer prior to the patient’s visit. The Company performs periodic assessments to determine if an allowance for expected credit losses is necessary. The Company considers its incurred loss experience and adjusts for known and expected events and other circumstances. In estimating its expected credit losses, the Company may consider changes in the length of time its receivables have been outstanding, changes in credit ratings for its payors, requests from payors to alter payment terms due to financial difficulty, and notices of payor bankruptcies or payors entering receivership. Because the Company’s accounts receivable is typically paid for by highly-solvent, creditworthy payors, such as Medicare, other governmental programs, and highly-regulated commercial insurers on behalf of the patient, the Company’s credit losses have been infrequent and insignificant in nature. Amounts recognized for allowances for expected credit losses are immaterial to the consolidated financial statements. Leases The Company adopted Accounting Standards Codification (“ASC”) Topic 842, Leases as of January 1, 2019. The Company used the modified retrospective approach for leases which existed on that date. Prior comparative periods were not adjusted and continue to be reported in accordance with ASC Topic 840, Leases . Under ASC 842, the Company evaluates whether a contract is or contains a lease at the inception of the contract. Upon lease commencement, the date on which a lessor makes the underlying asset available to the Company for use, the Company classifies the lease as either an operating or finance lease. Most of the Company’s facility leases are classified as operating leases. A right-of-use asset represents the Company’s right to use an underlying asset for the lease term while the lease liability represents an obligation to make lease payments arising from a lease. Right-of-use assets and lease liabilities are measured at the present value of the remaining, fixed lease payments at lease commencement. As most of the Company’s leases do not specify an implicit rate, the Company uses its incremental borrowing rate, which coincides with the lease term at the commencement of a lease, in determining the present value of its remaining lease payments. The Company’s leases may also specify extension or termination clauses; these options are factored into the measurement of the lease liability when it is reasonably certain that the Company will exercise the option. Right-of-use assets also include any prepaid lease payments and initial direct costs, less any lease incentive received, at the lease commencement date. The Company has elected to account for lease and non-lease components, such as common area maintenance, as a single lease component for its facility leases. As a result, the fixed payments that would otherwise be allocated to the non-lease components are accounted for as lease payments and are included in the measurement of the Company’s right-of-use asset and lease liability. For the Company’s operating leases, lease expense, a component of cost of services and general and administrative expense on the consolidated statements of operations, is recognized on a straight-line basis over the lease term. For the Company’s finance leases, interest expense on the lease liability is recognized using the effective interest method and amortization expense related to the right-of-use asset is recognized on a straight-line basis over the shorter of the estimated useful life of the asset or the lease term. The Company also makes variable lease payments which are expensed as incurred. These payments relate to changes in indexes or rates after the lease commencement date, as well as property taxes, insurance, and common area maintenance which were not fixed at lease commencement. This expense is a component of cost of services and general and administrative expense on the consolidated statements of operations. The Company may enter into arrangements to sublease portions of its facilities and the Company typically retains the obligation to the lessor under these arrangements. The Company’s subleases are classified as operating leases; accordingly, the Company continues to account for the original leases as it did prior to commencement of the subleases. Sublease income, a component of cost of services on the consolidated statements of operations, is recognized on a straight-line basis, as a reduction to lease expense, over the term of the sublease. The Company elected the short-term lease exemption for equipment leases; accordingly, equipment leases with terms of 12 months or less are not recorded on the consolidated balance sheets. For these leases, the Company recognizes lease payments on a straight-line basis over the lease term and variable lease payments are expensed as incurred. These expenses are included as components of cost of services on the consolidated statements of operations. Property and Equipment Property and equipment are stated at cost, net of accumulated depreciation. Maintenance and repairs of property and equipment are expensed as incurred. Improvements that increase the estimated useful life of an asset are capitalized. Direct internal and external costs of developing software for internal use, including programming and enhancements, are capitalized and depreciated over the estimated useful lives once the software is placed in service. Capitalized software costs are included within furniture and equipment. Software training costs, maintenance, and repairs are expensed as incurred. Depreciation and amortization are computed using the straight-line method over the estimated useful lives of the assets or the term of the lease, as appropriate. The general range of useful lives is as follows: Land improvements 5 – 25 years Leasehold improvements 1 – 20 years Buildings 40 years Building improvements 5 – 40 years Furniture and equipment 1 – 20 years The Company’s long-lived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 Intangible Assets Goodwill and indefinite-lived identifiable intangible assets Goodwill and other indefinite-lived intangible assets are recognized primarily as the result of business combinations. Goodwill is assigned to reporting units based upon the specific nature of the business acquired. When a business combination contains business components related to more than one reporting unit, goodwill is assigned to each reporting unit based upon an allocation determined by the relative fair values of the business acquired. When the Company disposes of a business, the Company allocates a portion of the reporting unit’s goodwill to that business using the relative fair value methodology. Goodwill and other indefinite-lived intangible assets are not amortized, but instead are subject to periodic impairment evaluations. Impairment tests are required to be conducted at least annually or when events or conditions occur that might suggest a possible impairment.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The Company may first assess qualitatively whether goodwill is more likely than not impaired by considering relevant events or circumstances that affect the fair value or carrying amount of a reporting unit. If goodwill is more likely than not impaired, the Company is then required to complete a quantitative analysis. The Company considers both the income and market approach in determining the fair values of its reporting units when performing a quantitative analysis. If the carrying value of a reporting unit exceeds its fair value, an impairment charge is recognized equal to the difference between the carrying amount of the reporting unit and its fair value, not to exceed the carrying value of goodwill of the reporting unit. At December 31, 2020, the Company’s other indefinite-lived intangible assets consist of trademarks, certificates of need, and accreditations. To determine the fair values of its trademarks, the Company uses a relief from royalty income approach. For the Company’s certificates of need and accreditations, the Company performs qualitative assessments. As part of these assessments, the Company evaluates the current business environment, regulatory environment, legal and other company-specific factors. If it is more likely than not that the fair values are less than the carrying values, the Company performs a quantitative impairment test. The Company’s most recent impairment assessments were completed during the fourth quarter of 2020 utilizing information as of October 1, 2020. The Company did not identify any instances of impairment with respect to goodwill or other indefinite-lived intangible assets as of October 1, 2020. Finite-lived identifiable intangible assets At December 31, 2020, the Company’s finite-lived intangible assets consist of customer relationships and non-compete agreements. Finite-lived intangible assets are amortized based on the pattern in which the economic benefits are consumed or otherwise depleted. If such a pattern cannot be reliably determined, finite-lived intangible assets are amortized on a straight-line basis over their estimated lives. Management believes that the below estimated useful lives are reasonable based on the economic factors applicable to each class of finite-lived intangible asset. Customer relationships 5 – 15 years Non-compete agreements 1 – 15 years The Company’s finite-lived intangible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 Equity Method Investments The Company applies the equity method of accounting for investments in which the Company has the ability to exercise significant influence over the operating and financial policies of the investee, but does not possess a controlling financial interest in the investee. Investments of this nature are recorded at their original cost and adjusted periodically to recognize the Company’s proportionate share of its investees’ net income or losses after the date of investment. When net losses from an investment accounted for under the equity method exceed the carrying amount, the investment balance is reduced to zero. The Company resumes accounting for the investment under the equity method if the investee subsequently reports net income and the Company’s share of that net income exceeds the share of the net losses not recognized during the period the equity method was suspended. Investments are written down only when there is clear evidence that a decline in value that is other than temporary has occurred. The Company evaluates its equity method investments for impairment when there is evidence or indicators that a loss in value may be other than temporary. Income Taxes The Company recognizes deferred tax assets and liabilities for the expected future tax consequences of events that have been recognized in the Company’s financial statements. Deferred tax assets and liabilities are determined on the basis of the differences between the book and tax bases of assets and liabilities by using enacted tax rates in effect for the year in which the differences are expected to reverse. The Company also recognizes the future tax benefits from net operating loss carryforwards as deferred tax assets. The effect of a change in tax rates on deferred tax assets and liabilities is recognized in income in the period that includes the enactment date. The Company evaluates the realizability of deferred tax assets and reduces those assets using a valuation allowance if it is more likely than not that some portion or all of the deferred tax asset will not be realized.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 Reserves for uncertain tax positions are established for exposure items related to various federal and state tax matters. Income tax reserves are recorded when an exposure is identified and when, in the opinion of management, it is more likely than not that a tax position will not be sustained and the amount of the liability can be estimated. Insurance Risk Programs Under a number of the Company’s insurance programs, which include the Company’s employee health insurance, workers’ compensation, and professional malpractice liability insurance programs, the Company is liable for a portion of its losses before it can attempt to recover from the applicable insurance carrier. The Company accrues for losses under an occurrence-based approach whereby the Company estimates the losses that will be incurred in a respective accounting period and accrues that estimated liability using actuarial methods. These programs are monitored quarterly and estimates are revised as necessary to take into account additional information. The Company also records insurance proceeds receivable for liabilities which exceed the Company’s deductibles and self-insured retention limits and are recoverable through its insurance policies. Revenue Recognition Patient Services Revenue Patient service revenues are recognized at an amount equal to the consideration the Company expects to be entitled to in exchange for providing healthcare services to its patients. Amounts owed for services provided are the obligations of the Company’s patients and can be paid for by third-party payors, including health insurers, government programs, and other payors on the patient’s behalf. Most all of the Company’s patients are subject to healthcare coverage through a third party payor arrangement. Given the nature and extent of third party payor arrangements, the Company disaggregates its revenue by the following payor categories: Medicare : Medicare is a federal program that provides medical insurance benefits to persons age 65 and over, some disabled persons, and persons with end stage renal disease. The Company determines the transaction price for services provided to patients who are Medicare beneficiaries using Medicare’s prospective payment systems and other payment methods. The expected payment is determined by the level of clinical services provided and is sensitive to the patient’s length of stay. Non-Medicare : Non-Medicare payor sources include, but are not limited to, insurance companies (including Medicare Advantage plans), state Medicaid programs, workers’ compensation programs, health maintenance organizations, preferred provider organizations, other managed care companies and employers, as well as patients themselves. The transaction price for services provided to non-Medicare patients include amounts prescribed by state and federal fee schedules, negotiated contract amounts, or usual and customary amounts associated with the specific payor or based on the service provided. The Company applies the portfolio approach in determining revenues for certain homogeneous non-Medicare patient populations. The Company’s principal revenue source comes from providing healthcare services to patients. For patients treated within the Company’s outpatient rehabilitation clinics and Concentra centers, performance obligations are generally satisfied upon completion of the patient’s visit. For patients treated within the Company’s critical illness recovery and rehabilitation hospitals, the Company’s performance obligation is satisfied over the duration of the patient’s stay. As such, the Company recognizes revenue over the patient’s stay in amounts which are commensurate with the level of services provided to the patient. Any differences between the Company’s estimates of the transaction price, which may be impacted by various factors as described further below, and the payment received upon a patient’s discharge would be recognized as revenue in the period in which this change becomes known; such adjustments are not significant. The Company has an obligation to continue delivering treatment to patients admitted in the Company’s critical illness recovery and rehabilitation hospitals at the end of each reporting period. These performance obligations are typically satisfied in the subsequent month following the reporting period. The Company has elected the optional exemption which allows for the exclusion of disclosures regarding the transaction price allocated to unsatisfied performance obligations of contracts with a duration of less than one year. Revenue earned from providing services to patients is variable in nature, as the Company is required to make judgments which impact the transaction price, such as a patient’s condition and length of stay. These factors, among others, impact the payment the Company expects to receive for providing services. Variable consideration included in the transaction price is inclusive of the Company’s estimates of implicit discounts and other adjustments related to timely filing and documentation denials, out of network adjustments, and medical necessity denials, which are estimated using the Company’s historical experience. The Company is also subject to regular post-payment inquiries, investigations, and audits of the claims it submits for services provided. Some claims can take several years for resolution and may result in adjustments to the transaction price. Management includes in its estimates of the transaction price its expectations for these types of adjustments such that the amount of cumulative revenue recognized will not be subject to significant reversal in future periods. Historically, adjustments arising from a change in the transaction price have not been significant. Other Revenues The Company recognizes revenue for other services which principally consist of management and employee leasing services under contractual arrangements with both related parties affiliated with the Company and non-affiliated healthcare institutions. The Company accounts for management and employee leasing services as single performance obligations satisfied over time. The transaction price is variable in nature and the Company recognizes revenue in amounts which are commensurate with the level of services provided during the period. The Company’s transaction price is determined such that the amount of cumulative revenue recognized will not be subject to significant reversal in future periods. Recent Accounting Pronouncements Reference Rate Reform In March 2020, the Financial Accounting Standards Board (“FASB”) issued Accounting Standards Update (“ASU”) 2020-04, Reference Rate Reform (Topic 848), Facilitation of the Effects of Reference Rate Reform on Financial Reporting and in January 2021, the FASB issued 2021-01, Reference Rate Reform (Topic 848), Scope, which further clarified the scope of the reference rate reform optional practical expedients and exceptions outlined in Topic 848. Topic 848 provides temporary relief from some of the existing rules governing contract modifications when the modification is related to the replacement of the London Interbank Offered Rate (“LIBOR”) or other reference rates discontinued as a result of reference rate reform. For eligible contract modifications, the updat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For cash flow hedging relationships affected by reference rate reform, Topic 848 provides expedients that allow an entity to (i) change the reference rate of either the forecasted transaction or hedging instrument due to reference rate reform without requiring dedesignation of the hedging relationship; (ii) assert that changes to the hedged forecasted transaction due to reference rate reform will not impact whether it remains probable of occurring; and (iii) for the purposes of assessment of hedge effectiveness assume that the reference rate will not be replaced for the remainder of the hedging relationship if both the hedged forecasted transaction and hedging instrument are expected to be impacted by reference rate reform. The standard was effective upon issuance on March 12, 2020, and the optional practical expedients can generally be applied to contract modifications made and hedging relationships entered into on or before December 31, 2022. Borrowings under the Select credit agreement bear interest, at the election of Select, based on LIBOR or an alternate base rate. Provisions within the Select credit agreement currently provide the Company with the ability to agree with JPMorgan Chase Bank, N.A., as administrative agent to the lenders, to replace LIBOR with a different reference rate in the event that LIBOR ceases to exist. For the Company’s cash flow hedge, described further in Note 12 – Interest Rate Cap, the Company has elected to assert that the hedged forecasted transaction remains probable of occurring and for the purposes of assessment of hedge effectiveness assume that the reference rate will not be replaced for the remainder of the hedging relationship, as outlined by Topic 848. The Company is currently evaluating the other optional practical expedients provided under the standard and the effects they could have on the Company’s consolidated financial statements, if elected. Convertible Instruments and Contracts on an Entity’s Own Equity In August 2020, the FASB issued ASU 2020-06, Debt—Debt with Conversion and Other Options (Subtopic 470-20) and Derivatives and Hedging—Contracts in Entity’s Own Equity (Subtopic 815-40): Accounting for Convertible Instruments and Contracts in an Entity’s Own Equity. The ASU simplifies the accounting for certain financial instruments with characteristics of liabilities and equity, including convertible instruments and contracts on an entity’s own equity. As part of this update, convertible instruments are to be included in diluted earnings per share using the if-converted method, rather than the treasury stock method. Further, contracts which can be settled in cash or shares, excluding liability-classified share-based payment awards, are to be included in diluted earnings per share on an if-converted basis if the effect is dilutive, regardless of whether the entity or the counterparty can choose between cash and share settlement. The share-settlement presumption may not be rebutted based on past experience or a stated policy. This pronouncement is effective for fiscal years, and for interim periods within those fiscal years, beginning after December 15, 2021. The Company plans to adopt this pronouncement as of January 1, 2022. The use of either the modified retrospective or fully retrospective method of transition is permitted. The Company is currently evaluating the impact ASU 2020-06 will have on the Company’s consolidated financial statements upon adoption. Recently Adopted Accounting Pronouncements Financial Instruments On January 1, 2020, the Company adopted ASU 2016-13, Financial Instruments — Credit Losses: Measurement of Credit Losses on Financial Instruments (Topic 326) , which replaced the incurred loss approach for recognizing credit losses on financial instruments with an expected loss approach. The expected loss approach is subject to management judgments using assessments of incurred credit losses, assessments of current conditions, and forecasts using reasonable and supportable assumptions. The standard was required to be applied using the modified retrospective approach with a cumulative-effect adjustment to retained earnings, if any, upon adoption. The Company’s primary financial instrument subject to the standard is its accounts receivable derived from contracts with its patients. Historically, the Company has experienced infrequent, immaterial credit losses related to its accounts receivable and, based on its experience, believes the risk of material defaults is low. The Company experienced credit losses of $1.1 million for the year ended December 31, 2017, credit loss recoveries of $0.1 million for the year ended December 31, 2018, and credit losses of $3.0 million for the year ended December 31, 2019. The Company’s historical credit losses have been infrequent and immaterial largely because the Company’s accounts receivable are typically paid for by highly-solvent, creditworthy payors, such as Medicare, other governmental programs, and highly-regulated commercial insurers, on behalf of the patient. In estimating the Company’s expected credit losses under Topic 326, the Company considers its incurred loss experience and adjusts for known and expected events and other circumstances, identified using periodic assessments implemented by the Company, which management believes are relevant in assessing the collectability of its accounts receivable. Because of the infrequent and insignificant nature of the Company’s historical credit losses, forecasts of expected credit losses are generally unnecessary. Expected credit losses are recognized by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34" customWidth="1" min="3" max="3"/>
  </cols>
  <sheetData>
    <row r="1">
      <c r="A1" s="1" t="inlineStr">
        <is>
          <t>Commitments and Contingencies - Medicare Duel-Eligible Litigation (Details) $ in Millions</t>
        </is>
      </c>
      <c r="B1" s="2" t="inlineStr">
        <is>
          <t>1 Months Ended</t>
        </is>
      </c>
      <c r="C1" s="2" t="inlineStr">
        <is>
          <t>12 Months Ended</t>
        </is>
      </c>
    </row>
    <row r="2">
      <c r="B2" s="2" t="inlineStr">
        <is>
          <t>Feb. 28, 2021USD ($)</t>
        </is>
      </c>
      <c r="C2" s="2" t="inlineStr">
        <is>
          <t>Dec. 31, 2020USD ($)statehospital</t>
        </is>
      </c>
    </row>
    <row r="3">
      <c r="A3" s="4" t="inlineStr">
        <is>
          <t>Judicial Ruling | Subsequent Event</t>
        </is>
      </c>
    </row>
    <row r="4">
      <c r="A4" s="3" t="inlineStr">
        <is>
          <t>Gain Contingencies [Line Items]</t>
        </is>
      </c>
    </row>
    <row r="5">
      <c r="A5" s="4" t="inlineStr">
        <is>
          <t>Medicare bad debt reimbursement claim</t>
        </is>
      </c>
      <c r="B5" s="9" t="n">
        <v>17.9</v>
      </c>
    </row>
    <row r="6">
      <c r="A6" s="4" t="inlineStr">
        <is>
          <t>Accrued interest</t>
        </is>
      </c>
      <c r="B6" s="9" t="n">
        <v>4.7</v>
      </c>
    </row>
    <row r="7">
      <c r="A7" s="4" t="inlineStr">
        <is>
          <t>Pending Litigation</t>
        </is>
      </c>
    </row>
    <row r="8">
      <c r="A8" s="3" t="inlineStr">
        <is>
          <t>Gain Contingencies [Line Items]</t>
        </is>
      </c>
    </row>
    <row r="9">
      <c r="A9" s="4" t="inlineStr">
        <is>
          <t>Number of hospitals affected in claims | hospital</t>
        </is>
      </c>
      <c r="C9" s="6" t="n">
        <v>75</v>
      </c>
    </row>
    <row r="10">
      <c r="A10" s="4" t="inlineStr">
        <is>
          <t>Number of states affected in claims | state</t>
        </is>
      </c>
      <c r="C10" s="6" t="n">
        <v>26</v>
      </c>
    </row>
    <row r="11">
      <c r="A11" s="4" t="inlineStr">
        <is>
          <t>Additional reimbursement proceeds expected from CMS</t>
        </is>
      </c>
      <c r="C11" s="9" t="n">
        <v>2.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CARES Act (Details) - USD ($) $ in Thousands</t>
        </is>
      </c>
      <c r="B1" s="2" t="inlineStr">
        <is>
          <t>2 Months Ended</t>
        </is>
      </c>
      <c r="C1" s="2" t="inlineStr">
        <is>
          <t>3 Months Ended</t>
        </is>
      </c>
      <c r="F1" s="2" t="inlineStr">
        <is>
          <t>9 Months Ended</t>
        </is>
      </c>
      <c r="G1" s="2" t="inlineStr">
        <is>
          <t>12 Months Ended</t>
        </is>
      </c>
    </row>
    <row r="2">
      <c r="B2" s="2" t="inlineStr">
        <is>
          <t>Feb. 25, 2021</t>
        </is>
      </c>
      <c r="C2" s="2" t="inlineStr">
        <is>
          <t>Dec. 31, 2020</t>
        </is>
      </c>
      <c r="D2" s="2" t="inlineStr">
        <is>
          <t>Sep. 30, 2020</t>
        </is>
      </c>
      <c r="E2" s="2" t="inlineStr">
        <is>
          <t>Jun. 30, 2020</t>
        </is>
      </c>
      <c r="F2" s="2" t="inlineStr">
        <is>
          <t>Dec. 31, 2020</t>
        </is>
      </c>
      <c r="G2" s="2" t="inlineStr">
        <is>
          <t>Dec. 31, 2020</t>
        </is>
      </c>
      <c r="H2" s="2" t="inlineStr">
        <is>
          <t>Dec. 31, 2019</t>
        </is>
      </c>
      <c r="I2" s="2" t="inlineStr">
        <is>
          <t>Dec. 31, 2018</t>
        </is>
      </c>
      <c r="J2" s="2" t="inlineStr">
        <is>
          <t>Jun. 30, 2021</t>
        </is>
      </c>
      <c r="K2" s="2" t="inlineStr">
        <is>
          <t>Apr. 30, 2020</t>
        </is>
      </c>
    </row>
    <row r="3">
      <c r="A3" s="3" t="inlineStr">
        <is>
          <t>Unusual or Infrequent Item, or Both [Line Items]</t>
        </is>
      </c>
    </row>
    <row r="4">
      <c r="A4" s="4" t="inlineStr">
        <is>
          <t>Government assistance, provider relief payments received, CARES Act</t>
        </is>
      </c>
      <c r="F4" s="5" t="n">
        <v>172600</v>
      </c>
    </row>
    <row r="5">
      <c r="A5" s="4" t="inlineStr">
        <is>
          <t>Government assistance recognized in earnings, CARES Act</t>
        </is>
      </c>
      <c r="C5" s="5" t="n">
        <v>36200</v>
      </c>
      <c r="D5" s="5" t="n">
        <v>-1200</v>
      </c>
      <c r="E5" s="5" t="n">
        <v>55000</v>
      </c>
      <c r="G5" s="5" t="n">
        <v>90000</v>
      </c>
    </row>
    <row r="6">
      <c r="A6" s="4" t="inlineStr">
        <is>
          <t>Unearned government assistance, CARES Act</t>
        </is>
      </c>
      <c r="C6" s="6" t="n">
        <v>82607</v>
      </c>
      <c r="F6" s="6" t="n">
        <v>82607</v>
      </c>
      <c r="G6" s="6" t="n">
        <v>82607</v>
      </c>
      <c r="H6" s="5" t="n">
        <v>0</v>
      </c>
    </row>
    <row r="7">
      <c r="A7" s="4" t="inlineStr">
        <is>
          <t>Government advances, CARES Act</t>
        </is>
      </c>
      <c r="C7" s="6" t="n">
        <v>321807</v>
      </c>
      <c r="F7" s="6" t="n">
        <v>321807</v>
      </c>
      <c r="G7" s="6" t="n">
        <v>321807</v>
      </c>
      <c r="H7" s="6" t="n">
        <v>0</v>
      </c>
      <c r="K7" s="5" t="n">
        <v>321800</v>
      </c>
    </row>
    <row r="8">
      <c r="A8" s="4" t="inlineStr">
        <is>
          <t>Deferred payroll taxes, CARES Act</t>
        </is>
      </c>
      <c r="C8" s="5" t="n">
        <v>106200</v>
      </c>
      <c r="F8" s="5" t="n">
        <v>106200</v>
      </c>
      <c r="G8" s="6" t="n">
        <v>106200</v>
      </c>
    </row>
    <row r="9">
      <c r="A9" s="4" t="inlineStr">
        <is>
          <t>Other operating income (Note 22)</t>
        </is>
      </c>
      <c r="G9" s="5" t="n">
        <v>90012</v>
      </c>
      <c r="H9" s="5" t="n">
        <v>0</v>
      </c>
      <c r="I9" s="5" t="n">
        <v>0</v>
      </c>
    </row>
    <row r="10">
      <c r="A10" s="4" t="inlineStr">
        <is>
          <t>Forecast</t>
        </is>
      </c>
    </row>
    <row r="11">
      <c r="A11" s="3" t="inlineStr">
        <is>
          <t>Unusual or Infrequent Item, or Both [Line Items]</t>
        </is>
      </c>
    </row>
    <row r="12">
      <c r="A12" s="4" t="inlineStr">
        <is>
          <t>Unearned government assistance, CARES Act</t>
        </is>
      </c>
      <c r="J12" s="5" t="n">
        <v>54500</v>
      </c>
    </row>
    <row r="13">
      <c r="A13" s="4" t="inlineStr">
        <is>
          <t>Subsequent Event</t>
        </is>
      </c>
    </row>
    <row r="14">
      <c r="A14" s="3" t="inlineStr">
        <is>
          <t>Unusual or Infrequent Item, or Both [Line Items]</t>
        </is>
      </c>
    </row>
    <row r="15">
      <c r="A15" s="4" t="inlineStr">
        <is>
          <t>Government assistance, provider relief payments received, CARES Act</t>
        </is>
      </c>
      <c r="B15" s="5" t="n">
        <v>34600</v>
      </c>
    </row>
  </sheetData>
  <mergeCells count="3">
    <mergeCell ref="A1:A2"/>
    <mergeCell ref="C1:E1"/>
    <mergeCell ref="G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5" t="n">
        <v>1460494</v>
      </c>
      <c r="C4" s="5" t="n">
        <v>1423869</v>
      </c>
      <c r="D4" s="5" t="n">
        <v>1232718</v>
      </c>
      <c r="E4" s="5" t="n">
        <v>1414632</v>
      </c>
      <c r="F4" s="5" t="n">
        <v>1374584</v>
      </c>
      <c r="G4" s="5" t="n">
        <v>1393343</v>
      </c>
      <c r="H4" s="5" t="n">
        <v>1361364</v>
      </c>
      <c r="I4" s="5" t="n">
        <v>1324631</v>
      </c>
      <c r="J4" s="5" t="n">
        <v>5531713</v>
      </c>
      <c r="K4" s="5" t="n">
        <v>5453922</v>
      </c>
      <c r="L4" s="5" t="n">
        <v>5081258</v>
      </c>
    </row>
    <row r="5">
      <c r="A5" s="4" t="inlineStr">
        <is>
          <t>Cost of services, exclusive of depreciation and amortization</t>
        </is>
      </c>
      <c r="B5" s="6" t="n">
        <v>1246594</v>
      </c>
      <c r="C5" s="6" t="n">
        <v>1180951</v>
      </c>
      <c r="D5" s="6" t="n">
        <v>1082456</v>
      </c>
      <c r="E5" s="6" t="n">
        <v>1200371</v>
      </c>
      <c r="F5" s="6" t="n">
        <v>1175649</v>
      </c>
      <c r="G5" s="6" t="n">
        <v>1183111</v>
      </c>
      <c r="H5" s="6" t="n">
        <v>1150150</v>
      </c>
      <c r="I5" s="6" t="n">
        <v>1132092</v>
      </c>
      <c r="J5" s="6" t="n">
        <v>4710372</v>
      </c>
      <c r="K5" s="6" t="n">
        <v>4641002</v>
      </c>
      <c r="L5" s="6" t="n">
        <v>4341056</v>
      </c>
    </row>
    <row r="6">
      <c r="A6" s="4" t="inlineStr">
        <is>
          <t>Depreciation and amortization</t>
        </is>
      </c>
      <c r="B6" s="6" t="n">
        <v>51526</v>
      </c>
      <c r="C6" s="6" t="n">
        <v>50110</v>
      </c>
      <c r="D6" s="6" t="n">
        <v>52271</v>
      </c>
      <c r="E6" s="6" t="n">
        <v>51752</v>
      </c>
      <c r="F6" s="6" t="n">
        <v>52504</v>
      </c>
      <c r="G6" s="6" t="n">
        <v>52941</v>
      </c>
      <c r="H6" s="6" t="n">
        <v>54993</v>
      </c>
      <c r="I6" s="6" t="n">
        <v>52138</v>
      </c>
      <c r="J6" s="6" t="n">
        <v>205659</v>
      </c>
      <c r="K6" s="6" t="n">
        <v>212576</v>
      </c>
      <c r="L6" s="6" t="n">
        <v>201655</v>
      </c>
    </row>
    <row r="7">
      <c r="A7" s="4" t="inlineStr">
        <is>
          <t>Income from operations</t>
        </is>
      </c>
      <c r="B7" s="6" t="n">
        <v>163329</v>
      </c>
      <c r="C7" s="6" t="n">
        <v>156132</v>
      </c>
      <c r="D7" s="6" t="n">
        <v>119518</v>
      </c>
      <c r="E7" s="6" t="n">
        <v>128678</v>
      </c>
      <c r="F7" s="6" t="n">
        <v>112369</v>
      </c>
      <c r="G7" s="6" t="n">
        <v>122906</v>
      </c>
      <c r="H7" s="6" t="n">
        <v>124882</v>
      </c>
      <c r="I7" s="6" t="n">
        <v>111724</v>
      </c>
      <c r="J7" s="6" t="n">
        <v>567657</v>
      </c>
      <c r="K7" s="6" t="n">
        <v>471881</v>
      </c>
      <c r="L7" s="6" t="n">
        <v>417279</v>
      </c>
    </row>
    <row r="8">
      <c r="A8" s="4" t="inlineStr">
        <is>
          <t>Net income</t>
        </is>
      </c>
      <c r="B8" s="6" t="n">
        <v>102215</v>
      </c>
      <c r="C8" s="6" t="n">
        <v>104457</v>
      </c>
      <c r="D8" s="6" t="n">
        <v>67486</v>
      </c>
      <c r="E8" s="6" t="n">
        <v>70448</v>
      </c>
      <c r="F8" s="6" t="n">
        <v>43671</v>
      </c>
      <c r="G8" s="6" t="n">
        <v>44030</v>
      </c>
      <c r="H8" s="6" t="n">
        <v>59986</v>
      </c>
      <c r="I8" s="6" t="n">
        <v>53344</v>
      </c>
      <c r="J8" s="6" t="n">
        <v>344606</v>
      </c>
      <c r="K8" s="6" t="n">
        <v>201031</v>
      </c>
      <c r="L8" s="6" t="n">
        <v>176942</v>
      </c>
    </row>
    <row r="9">
      <c r="A9" s="4" t="inlineStr">
        <is>
          <t>Net income attributable to Select Medical Holdings Corporation</t>
        </is>
      </c>
      <c r="B9" s="5" t="n">
        <v>77274</v>
      </c>
      <c r="C9" s="5" t="n">
        <v>76946</v>
      </c>
      <c r="D9" s="5" t="n">
        <v>51650</v>
      </c>
      <c r="E9" s="5" t="n">
        <v>53125</v>
      </c>
      <c r="F9" s="5" t="n">
        <v>32067</v>
      </c>
      <c r="G9" s="5" t="n">
        <v>30732</v>
      </c>
      <c r="H9" s="5" t="n">
        <v>44816</v>
      </c>
      <c r="I9" s="5" t="n">
        <v>40834</v>
      </c>
      <c r="J9" s="5" t="n">
        <v>258995</v>
      </c>
      <c r="K9" s="5" t="n">
        <v>148449</v>
      </c>
      <c r="L9" s="5" t="n">
        <v>137840</v>
      </c>
    </row>
    <row r="10">
      <c r="A10" s="3" t="inlineStr">
        <is>
          <t>Earnings per common share (Note 20):</t>
        </is>
      </c>
    </row>
    <row r="11">
      <c r="A11" s="4" t="inlineStr">
        <is>
          <t>Basic (in dollars per share)</t>
        </is>
      </c>
      <c r="B11" s="8" t="n">
        <v>0.57</v>
      </c>
      <c r="C11" s="8" t="n">
        <v>0.57</v>
      </c>
      <c r="D11" s="8" t="n">
        <v>0.39</v>
      </c>
      <c r="E11" s="8" t="n">
        <v>0.4</v>
      </c>
      <c r="F11" s="8" t="n">
        <v>0.24</v>
      </c>
      <c r="G11" s="8" t="n">
        <v>0.23</v>
      </c>
      <c r="H11" s="8" t="n">
        <v>0.33</v>
      </c>
      <c r="I11" s="8" t="n">
        <v>0.3</v>
      </c>
      <c r="J11" s="8" t="n">
        <v>1.93</v>
      </c>
      <c r="K11" s="8" t="n">
        <v>1.1</v>
      </c>
      <c r="L11" s="8" t="n">
        <v>1.02</v>
      </c>
    </row>
    <row r="12">
      <c r="A12" s="4" t="inlineStr">
        <is>
          <t>Diluted (in dollars per share)</t>
        </is>
      </c>
      <c r="B12" s="8" t="n">
        <v>0.57</v>
      </c>
      <c r="C12" s="8" t="n">
        <v>0.57</v>
      </c>
      <c r="D12" s="8" t="n">
        <v>0.39</v>
      </c>
      <c r="E12" s="8" t="n">
        <v>0.4</v>
      </c>
      <c r="F12" s="8" t="n">
        <v>0.24</v>
      </c>
      <c r="G12" s="8" t="n">
        <v>0.23</v>
      </c>
      <c r="H12" s="8" t="n">
        <v>0.33</v>
      </c>
      <c r="I12" s="8" t="n">
        <v>0.3</v>
      </c>
      <c r="J12" s="8" t="n">
        <v>1.93</v>
      </c>
      <c r="K12" s="8" t="n">
        <v>1.1</v>
      </c>
      <c r="L12" s="8" t="n">
        <v>1.02</v>
      </c>
    </row>
    <row r="13">
      <c r="A13" s="4" t="inlineStr">
        <is>
          <t>Government assistance recognized in earnings, CARES Act</t>
        </is>
      </c>
      <c r="B13" s="5" t="n">
        <v>36200</v>
      </c>
      <c r="C13" s="5" t="n">
        <v>-1200</v>
      </c>
      <c r="D13" s="5" t="n">
        <v>55000</v>
      </c>
      <c r="J13" s="5" t="n">
        <v>90000</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Income Tax Valuation Allowance - USD ($) $ in Thousands</t>
        </is>
      </c>
      <c r="B1" s="2" t="inlineStr">
        <is>
          <t>12 Months Ended</t>
        </is>
      </c>
    </row>
    <row r="2">
      <c r="B2" s="2" t="inlineStr">
        <is>
          <t>Dec. 31, 2020</t>
        </is>
      </c>
      <c r="C2" s="2" t="inlineStr">
        <is>
          <t>Dec. 31, 2019</t>
        </is>
      </c>
      <c r="D2" s="2" t="inlineStr">
        <is>
          <t>Dec. 31, 2018</t>
        </is>
      </c>
    </row>
    <row r="3">
      <c r="A3" s="3" t="inlineStr">
        <is>
          <t>Changes in valuation and qualifying accounts</t>
        </is>
      </c>
    </row>
    <row r="4">
      <c r="A4" s="4" t="inlineStr">
        <is>
          <t>Balance at Beginning of Year</t>
        </is>
      </c>
      <c r="B4" s="5" t="n">
        <v>18461</v>
      </c>
      <c r="C4" s="5" t="n">
        <v>17893</v>
      </c>
      <c r="D4" s="5" t="n">
        <v>12986</v>
      </c>
    </row>
    <row r="5">
      <c r="A5" s="4" t="inlineStr">
        <is>
          <t>Charged to Cost and Expenses</t>
        </is>
      </c>
      <c r="B5" s="6" t="n">
        <v>-484</v>
      </c>
      <c r="C5" s="6" t="n">
        <v>568</v>
      </c>
      <c r="D5" s="6" t="n">
        <v>1032</v>
      </c>
    </row>
    <row r="6">
      <c r="A6" s="4" t="inlineStr">
        <is>
          <t>Acquisitions</t>
        </is>
      </c>
      <c r="B6" s="6" t="n">
        <v>0</v>
      </c>
      <c r="C6" s="6" t="n">
        <v>0</v>
      </c>
      <c r="D6" s="6" t="n">
        <v>3875</v>
      </c>
    </row>
    <row r="7">
      <c r="A7" s="4" t="inlineStr">
        <is>
          <t>Deduction</t>
        </is>
      </c>
      <c r="B7" s="6" t="n">
        <v>-638</v>
      </c>
      <c r="C7" s="6" t="n">
        <v>0</v>
      </c>
      <c r="D7" s="6" t="n">
        <v>0</v>
      </c>
    </row>
    <row r="8">
      <c r="A8" s="4" t="inlineStr">
        <is>
          <t>Balance at End of Year</t>
        </is>
      </c>
      <c r="B8" s="5" t="n">
        <v>17339</v>
      </c>
      <c r="C8" s="5" t="n">
        <v>18461</v>
      </c>
      <c r="D8" s="5" t="n">
        <v>178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Noncontrolling Interest [Abstract]</t>
        </is>
      </c>
    </row>
    <row r="4">
      <c r="A4" s="4" t="inlineStr">
        <is>
          <t>Redeemable Non-Controlling Interests</t>
        </is>
      </c>
      <c r="B4" s="4" t="inlineStr">
        <is>
          <t xml:space="preserve">Redeemable Non-Controlling Interests The Company’s redeemable non-controlling interests are comprised primarily of the voting membership interests owned by outside members of Concentra Group Holdings Parent, LLC (“Concentra Group Holdings Parent”), each which have put rights with respect to their interests in Concentra Group Holdings Parent. The redemption value of these membership interests is approximately $939.9 million and $368.9 million as of December 31, 2019 and 2020, respectively. During the year ended December 31, 2020, Select, Welsh, Carson, Anderson &amp; Stowe XII, L.P. (“WCAS”), Dignity Health Holding Corporation (“DHHC”), and other members of Concentra Group Holdings Parent entered into agreements pursuant to which Select acquired additional outstanding membership interests of Concentra Group Holdings Parent. The aggregate purchase price for these interests was $576.4 million. Following these purchases, Select owns approximately 78.0% of the outstanding membership interests of Concentra Group Holdings Parent on a fully diluted basis and approximately 79.8% of the outstanding voting membership interests of Concentra Group Holdings Parent. The changes in redeemable non-controlling interests were as follows: For the Year Ended December 31, 2018 2019 2020 (in thousands) Balance as of January 1 $ 640,818 $ 780,488 $ 974,541 Net income attributable to redeemable non-controlling interests 27,775 25,956 37,761 Issuance of redeemable non-controlling interests 163,659 — — Distributions to and purchases of redeemable non-controlling interests (217,570) (6,205) (11,255) Purchase of membership interests of Concentra Group Holdings Parent — — (576,366) Redemption adjustment on redeemable non-controlling interests 164,476 172,915 (27,470) Other 1,330 1,387 960 Balance as of December 31 $ 780,488 $ 974,541 $ 398,1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Risk and Payor Concentrations</t>
        </is>
      </c>
      <c r="B1" s="2" t="inlineStr">
        <is>
          <t>12 Months Ended</t>
        </is>
      </c>
    </row>
    <row r="2">
      <c r="B2" s="2" t="inlineStr">
        <is>
          <t>Dec. 31, 2020</t>
        </is>
      </c>
    </row>
    <row r="3">
      <c r="A3" s="3" t="inlineStr">
        <is>
          <t>Credit Loss [Abstract]</t>
        </is>
      </c>
    </row>
    <row r="4">
      <c r="A4" s="4" t="inlineStr">
        <is>
          <t>Credit Risk and Payor Concentrations</t>
        </is>
      </c>
      <c r="B4" s="4" t="inlineStr">
        <is>
          <t>Credit Risk and Payor Concentrations Financial instruments that potentially subject the Company to concentrations of credit risk consist primarily of cash balances and accounts receivable. The Company’s excess cash is held with large financial institutions. The Company grants unsecured credit to its patients, most of whom reside in the service area of the Company’s facilities and are insured under third-party payor agreements. Because of the diversity in the Company’s non-governmental third-party payor base, as well as their geographic dispersion, accounts receivable due from the Medicare program represent the Company’s only significant concentration of credit risk. Approximately 15% and 18% of the Company’s accounts receivable is due from Medicare at December 31, 2019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U.S. HealthWorks Acquisition On February 1, 2018, Concentra acquired all of the issued and outstanding shares of stock of U.S. HealthWorks, Inc. (“U.S. HealthWorks”), an occupational medicine and urgent care provider, from DHHC. Concentra acquired U.S. HealthWorks for $753.6 million. DHHC, a subsidiary of Dignity Health, was issued a 20.0% equity interest in Concentra Group Holdings Parent, which was valued at $238.0 million. The remainder of the purchase price was paid in cash. Select retained a majority voting interest in Concentra Group Holdings Parent following the closing of the transaction. U.S. HealthWorks contributed revenue of $488.8 million for the year ended December 31, 2018, which is reflected in the Company’s consolidated statement of operations. Due to the integrated nature of the Company’s operations, the Company believes it is not practicable to separately identify earnings of U.S. HealthWorks on a stand-alone basis. Pro Forma Results The following pro forma unaudited results of operations have been prepared assuming the acquisition of U.S. HealthWorks occurred on January 1, 2017. Acquisition costs of $2.9 million were excluded from the pro forma results. These results are not necessarily indicative of the results of future operations nor of the results that would have occurred had the acquisition been consummated on the aforementioned date. For the Year Ended December 31, 2018 (in thousands) Revenue $ 5,128,838 Net income attributable to the Company 140,488 Other Acquisitions During the year ended December 31, 2019, the Company made acquisitions consisting of a critical illness recovery hospital, rehabilitation hospital, outpatient rehabilitation, and Concentra businesses. The consideration given for these acquired businesses consisted principally of $93.7 million of cash and the issuance of $15.1 million of non-controlling interests. The Company allocated the purchase price of these acquired businesses to assets acquired, principally property and equipment, and liabilities assumed based on their estimated fair values The Company recognized goodwill of $33.6 million, $14.3 million, $13.0 million, and $16.1 million in our critical illness recovery hospital, rehabilitation hospital, outpatient rehabilitation, and Concentra reporting units, respectively. These acquired businesses are not material individually or collectively to the Company’s consolidated financial statements. During the year ended December 31, 2020, the Company made acquisitions consisting of critical illness recovery hospital, rehabilitation hospital, outpatient rehabilitation, and Concentra businesses. The consideration given for these acquired businesses consisted principally of $20.8 million of cash. The Company allocated the purchase price of these acquired businesses to assets acquired, principally accounts receivable and property and equipment, and liabilities assumed based on their estimated fair values. The Company recognized goodwill of $6.0 million, $2.5 million, $2.7 million, and $12.3 million in our critical illness recovery hospital, rehabilitation hospital, outpatient rehabilitation, and Concentra reporting units, respectively. These acquired businesses are not material individually or collectively to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Certain states prohibit the “corporate practice of medicine,” which restricts the Company from owning medical practices which directly employ physicians and from exercising control over medical decisions by physicians. In these states, the Company enters into long-term management agreements with medical practices that are owned by licensed physicians, which, in turn, employ or contract with physicians who provide professional medical services in its occupational health centers. The agreements provide for the Company to direct the transfer of ownership of the medical practices to new licensed physicians at any time. Based on the provisions of the management agreements, the medical practices are variable interest entities for which the Company is the primary beneficiary. As of December 31, 2019 and 2020, the total assets of the Company’s variable interest entities were $178.4 million and $208.4 million, respectively, and are principally comprised of accounts receivable. As of December 31, 2019 and 2020, the total liabilities of these variable interest entities were $52.7 million and $55.1 million, respectively, and are principally comprised of accounts payable and accrued expenses. The Company’s variable interest entities have obligations payable for services received under the aforementioned management agreements of $124.1 million and $151.8 million as of December 31, 2019 and 2020, respectively; these intercompany balances are eliminated in consol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operating and finance leases for its facilities. The Company leases its corporate office space from related parties. The Company’s critical illness recovery hospitals and rehabilitation hospitals generally have lease terms of 10 years with two, five three five five The Company’s total lease cost was as follows: For the Year Ended December 31, 2019 2020 Unrelated Parties Related Parties Total Unrelated Parties Related Parties Total (in thousands) Operating lease cost $ 271,799 $ 5,498 $ 277,297 $ 278,945 $ 7,118 $ 286,063 Finance lease cost: Amortization of right-of-use assets 258 — 258 452 — 452 Interest on lease liabilities 812 — 812 1,011 — 1,011 Short-term lease cost 2,171 — 2,171 — — — Variable lease cost 43,096 553 43,649 49,409 580 49,989 Sublease income (9,822) — (9,822) (9,814) — (9,814) Total lease cost $ 308,314 $ 6,051 $ 314,365 $ 320,003 $ 7,698 $ 327,701 Supplemental cash flow information related to leases was as follows: For the Year Ended December 31, 2019 2020 (in thousands) Cash paid for amounts included in the measurement of lease liabilities: Operating cash flows for operating leases $ 274,095 $ 280,263 Operating cash flows for finance leases 777 1,011 Financing cash flows for finance leases 225 140 Right-of-use assets obtained in exchange for lease liabilities: Operating leases (1) 1,275,575 256,697 Finance leases 9,102 1,220 _______________________________________________________________________________ (1) Includes the right-of-use assets obtained in exchange for lease liabilities of $1,057.0 million which were recognized upon adoption of ASC Topic 842 during the year ended December 31, 2019. Supplemental balance sheet information related to leases was as follows: December 31, 2019 2020 Unrelated Parties Related Parties Total Unrelated Parties Related Parties Total Operating Leases (in thousands) Operating lease right-of-use assets $ 971,382 $ 32,604 $ 1,003,986 $ 1,002,151 $ 30,066 $ 1,032,217 Current operating lease liabilities $ 202,506 $ 5,444 $ 207,950 $ 214,377 $ 6,036 $ 220,413 Non-current operating lease liabilities 826,049 26,848 852,897 848,215 27,152 875,367 Total operating lease liabilities $ 1,028,555 $ 32,292 $ 1,060,847 $ 1,062,592 $ 33,188 $ 1,095,780 December 31, 2019 2020 Unrelated Parties Related Parties Total Unrelated Parties Related Parties Total Finance Leases (in thousands) Property and equipment, net $ 4,965 $ — $ 4,965 $ 5,644 $ — $ 5,644 Current portion of long-term debt and notes payable $ 195 $ — $ 195 $ 663 $ — $ 663 Long-term debt, net of current portion 13,088 — 13,088 13,491 — 13,491 Total finance lease liabilities $ 13,283 $ — $ 13,283 $ 14,154 $ — $ 14,154 The weighted average remaining lease terms and discount rates were as follows: December 31, 2019 2020 Weighted average remaining lease term (in years): Operating leases 8.0 7.8 Finance leases 34.4 31.2 Weighted average discount rate: Operating leases 5.9 % 5.6 % Finance leases 7.3 % 7.2 % As of December 31, 2020, maturities of lease liabilities were approximately as follows: Operating Leases Finance Leases (in thousands) 2021 $ 273,293 $ 1,678 2022 232,876 1,663 2023 187,739 1,530 2024 149,340 1,195 2025 117,525 1,205 Thereafter 468,130 29,018 Total undiscounted cash flows 1,428,903 36,289 Less: Imputed interest 333,123 22,135 Total discounted lease liabilities $ 1,095,780 $ 14,154 </t>
        </is>
      </c>
    </row>
    <row r="5">
      <c r="A5" s="4" t="inlineStr">
        <is>
          <t>Leases</t>
        </is>
      </c>
      <c r="B5" s="4" t="inlineStr">
        <is>
          <t xml:space="preserve">Leases The Company has operating and finance leases for its facilities. The Company leases its corporate office space from related parties. The Company’s critical illness recovery hospitals and rehabilitation hospitals generally have lease terms of 10 years with two, five three five five The Company’s total lease cost was as follows: For the Year Ended December 31, 2019 2020 Unrelated Parties Related Parties Total Unrelated Parties Related Parties Total (in thousands) Operating lease cost $ 271,799 $ 5,498 $ 277,297 $ 278,945 $ 7,118 $ 286,063 Finance lease cost: Amortization of right-of-use assets 258 — 258 452 — 452 Interest on lease liabilities 812 — 812 1,011 — 1,011 Short-term lease cost 2,171 — 2,171 — — — Variable lease cost 43,096 553 43,649 49,409 580 49,989 Sublease income (9,822) — (9,822) (9,814) — (9,814) Total lease cost $ 308,314 $ 6,051 $ 314,365 $ 320,003 $ 7,698 $ 327,701 Supplemental cash flow information related to leases was as follows: For the Year Ended December 31, 2019 2020 (in thousands) Cash paid for amounts included in the measurement of lease liabilities: Operating cash flows for operating leases $ 274,095 $ 280,263 Operating cash flows for finance leases 777 1,011 Financing cash flows for finance leases 225 140 Right-of-use assets obtained in exchange for lease liabilities: Operating leases (1) 1,275,575 256,697 Finance leases 9,102 1,220 _______________________________________________________________________________ (1) Includes the right-of-use assets obtained in exchange for lease liabilities of $1,057.0 million which were recognized upon adoption of ASC Topic 842 during the year ended December 31, 2019. Supplemental balance sheet information related to leases was as follows: December 31, 2019 2020 Unrelated Parties Related Parties Total Unrelated Parties Related Parties Total Operating Leases (in thousands) Operating lease right-of-use assets $ 971,382 $ 32,604 $ 1,003,986 $ 1,002,151 $ 30,066 $ 1,032,217 Current operating lease liabilities $ 202,506 $ 5,444 $ 207,950 $ 214,377 $ 6,036 $ 220,413 Non-current operating lease liabilities 826,049 26,848 852,897 848,215 27,152 875,367 Total operating lease liabilities $ 1,028,555 $ 32,292 $ 1,060,847 $ 1,062,592 $ 33,188 $ 1,095,780 December 31, 2019 2020 Unrelated Parties Related Parties Total Unrelated Parties Related Parties Total Finance Leases (in thousands) Property and equipment, net $ 4,965 $ — $ 4,965 $ 5,644 $ — $ 5,644 Current portion of long-term debt and notes payable $ 195 $ — $ 195 $ 663 $ — $ 663 Long-term debt, net of current portion 13,088 — 13,088 13,491 — 13,491 Total finance lease liabilities $ 13,283 $ — $ 13,283 $ 14,154 $ — $ 14,154 The weighted average remaining lease terms and discount rates were as follows: December 31, 2019 2020 Weighted average remaining lease term (in years): Operating leases 8.0 7.8 Finance leases 34.4 31.2 Weighted average discount rate: Operating leases 5.9 % 5.6 % Finance leases 7.3 % 7.2 % As of December 31, 2020, maturities of lease liabilities were approximately as follows: Operating Leases Finance Leases (in thousands) 2021 $ 273,293 $ 1,678 2022 232,876 1,663 2023 187,739 1,530 2024 149,340 1,195 2025 117,525 1,205 Thereafter 468,130 29,018 Total undiscounted cash flows 1,428,903 36,289 Less: Imputed interest 333,123 22,135 Total discounted lease liabilities $ 1,095,780 $ 14,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The Company’s property and equipment consists of the following: December 31, 2019 2020 (in thousands) Land $ 95,549 $ 93,756 Leasehold improvements 543,934 562,734 Buildings 553,701 552,796 Furniture and equipment 670,050 704,430 Construction-in-progress 52,467 62,748 Total property and equipment 1,915,701 1,976,464 Accumulated depreciation (917,295) (1,033,044) Property and equipment, net $ 998,406 $ 943,420 Depreciation expense was $171.7 million, $182.9 million, and $178.0 million for the years ended December 31, 2018, 2019,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Goodwill The following table shows changes in the carrying amounts of goodwill by reporting unit for the years ended December 31, 2019 and 2020: Critical Illness Recovery Hospital Rehabilitation Hospital Outpatient Concentra Total (in thousands) Balance as of January 1, 2019 $ 1,045,220 $ 416,646 $ 642,422 $ 1,216,438 $ 3,320,726 Acquisition of businesses 33,149 14,254 12,970 18,299 78,672 Measurement period adjustment 435 — — (2,249) (1,814) Sale of businesses — — (5,629) — (5,629) Balance as of December 31, 2019 1,078,804 430,900 649,763 1,232,488 3,391,955 Acquisition of businesses 5,957 2,481 2,704 12,287 23,429 Measurement period adjustment — — — (20) (20) Sale of businesses — (628) (6,034) (29,688) (36,350) Balance as of December 31, 2020 $ 1,084,761 $ 432,753 $ 646,433 $ 1,215,067 $ 3,379,014 Identifiable Intangible Assets The following table provides the gross carrying amounts, accumulated amortization, and net carrying amounts for the Company’s identifiable intangible assets: December 31, 2019 2020 Gross Accumulated Net Gross Accumulated Net (in thousands) Indefinite-lived intangible assets: Trademarks $ 166,698 $ — $ 166,698 $ 166,698 $ — $ 166,698 Certificates of need 17,157 — 17,157 18,392 — 18,392 Accreditations 1,874 — 1,874 1,874 — 1,874 Finite-lived intangible assets: Trademarks 5,000 (5,000) — 5,000 (5,000) — Customer relationships 287,373 (87,346) 200,027 291,923 (113,346) 178,577 Non-compete agreements 32,114 (8,802) 23,312 33,771 (11,771) 22,000 Total identifiable intangible assets $ 510,216 $ (101,148) $ 409,068 $ 517,658 $ (130,117) $ 387,541 The Company’s accreditations and trademarks have renewal terms and the costs to renew these intangible assets are expensed as incurred. At December 31, 2020, the accreditations and trademarks have a weighted average time until next renewal of 1.5 years and 6.8 years, respectively. The Company’s finite-lived intangible assets amortize over their estimated useful lives. Amortization expense was $29.9 million, $29.6 million, and $27.6 million for the years ended December 31, 2018, 2019, and 2020, respectively. Estimated amortization expense of the Company’s finite-lived intangible assets for each of the five succeeding years is as follows: 2021 2022 2023 2024 2025 (in thousands) Amortization expense $ 27,789 $ 27,279 $ 26,789 $ 18,603 $ 12,6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Equity Method Investments The Company’s equity method investments consist principally of minority ownership interests in rehabilitation businesses. Equity method investments of $230.7 million and $251.1 million are presented as part of other assets on the consolidated balance sheets as of December 31, 2019 and 2020, respectively. At December 31, 2020, these businesses primarily consist of the following ownership interests: BIR JV, LLP 49.0 % OHRH, LLC 49.0 % GlobalRehab—Scottsdale, LLC 49.0 % ES Rehabilitation, LLC 49.0 % Coastal Virginia Rehabilitation, LLC 49.0 % BHSM Rehabilitation, LLC 49.0 % The Company provides contracted services, principally employee leasing services, and charges management fees to related parties affiliated through its equity method investments. Revenue generated from contracted services provided and management fees charged to related parties affiliated through the Company’s equity method investments was $216.9 million, $308.2 million, and $337.6 million for the years ended December 31, 2018, 2019, and 2020, respectively. The Company had receivables from related parties affiliated through its equity method investments of $5.7 million and $28.7 million, which are included as part of other current assets and other assets on the consolidated balance sheet, respectively, as of December 31, 2019. The Company has receivables from related parties of $13.7 million and $2.5 million, which are included as part of other current assets and other assets on the consolidated balance sheet, respectively, as of December 31, 2020. The Company had liabilities for the operating cash it holds on behalf of certain rehabilitation businesses in which it has an equity method investment. These liabilities were $31.2 million and $30.6 million as of December 31, 2019 and 2020, respectively, and are included as part of accrued other on the consolidated balance sheets. Summarized combined financial information of the rehabilitation businesses in which the Company has a minority ownership interest is as follows: December 31, 2019 2020 (in thousands) Current assets $ 178,674 $ 189,571 Non-current assets 317,332 334,372 Total assets $ 496,006 $ 523,943 Current liabilities $ 107,400 $ 96,980 Non-current liabilities 127,976 118,312 Equity 260,630 308,651 Total liabilities and equity $ 496,006 $ 523,943 For the Year Ended December 31, 2018 2019 2020 (in thousands) Revenues $ 393,034 $ 536,464 $ 562,031 Cost of services and other operating expenses 342,603 476,182 496,739 Net income 48,535 58,519 72,1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surance Risk Programs</t>
        </is>
      </c>
      <c r="B1" s="2" t="inlineStr">
        <is>
          <t>12 Months Ended</t>
        </is>
      </c>
    </row>
    <row r="2">
      <c r="B2" s="2" t="inlineStr">
        <is>
          <t>Dec. 31, 2020</t>
        </is>
      </c>
    </row>
    <row r="3">
      <c r="A3" s="3" t="inlineStr">
        <is>
          <t>Insurance [Abstract]</t>
        </is>
      </c>
    </row>
    <row r="4">
      <c r="A4" s="4" t="inlineStr">
        <is>
          <t>Insurance Risk Programs</t>
        </is>
      </c>
      <c r="B4" s="4" t="inlineStr">
        <is>
          <t>Insurance Risk ProgramsUnder a number of the Company’s insurance programs, which include the Company’s employee health insurance, workers’ compensation, and professional malpractice liability insurance programs, the Company is liable for a portion of its losses before it can attempt to recover from the applicable insurance carrier. The Company accrues for losses under an occurrence-based approach whereby the Company estimates the losses that will be incurred in a respective accounting period and accrues that estimated liability using actuarial methods. At December 31, 2019 and 2020, provisions for losses for professional liability risks retained by the Company have been discounted at 3%. The Company recorded a liability of $157.1 million and $173.6 million related to these programs at December 31, 2019 and 2020, respectively. If the Company did not discount the provisions for losses for professional liability risks, the aggregate liability for all of the insurance risk programs would be approximately $162.0 million and $178.4 million at December 31, 2019 and 2020, respectively. At December 31, 2019 and 2020, the Company recorded insurance proceeds receivable of $15.5 million and $13.0 million, respectively, for liabilities which exceeded its deductibles and self-insured retention limits and are recoverable through its insurance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77061</v>
      </c>
      <c r="C3" s="5" t="n">
        <v>335882</v>
      </c>
    </row>
    <row r="4">
      <c r="A4" s="4" t="inlineStr">
        <is>
          <t>Accounts receivable</t>
        </is>
      </c>
      <c r="B4" s="6" t="n">
        <v>896763</v>
      </c>
      <c r="C4" s="6" t="n">
        <v>762677</v>
      </c>
    </row>
    <row r="5">
      <c r="A5" s="4" t="inlineStr">
        <is>
          <t>Prepaid income taxes</t>
        </is>
      </c>
      <c r="B5" s="6" t="n">
        <v>5686</v>
      </c>
      <c r="C5" s="6" t="n">
        <v>18585</v>
      </c>
    </row>
    <row r="6">
      <c r="A6" s="4" t="inlineStr">
        <is>
          <t>Other current assets</t>
        </is>
      </c>
      <c r="B6" s="6" t="n">
        <v>114490</v>
      </c>
      <c r="C6" s="6" t="n">
        <v>95848</v>
      </c>
    </row>
    <row r="7">
      <c r="A7" s="4" t="inlineStr">
        <is>
          <t>Total Current Assets</t>
        </is>
      </c>
      <c r="B7" s="6" t="n">
        <v>1594000</v>
      </c>
      <c r="C7" s="6" t="n">
        <v>1212992</v>
      </c>
    </row>
    <row r="8">
      <c r="A8" s="4" t="inlineStr">
        <is>
          <t>Operating lease right-of-use assets</t>
        </is>
      </c>
      <c r="B8" s="6" t="n">
        <v>1032217</v>
      </c>
      <c r="C8" s="6" t="n">
        <v>1003986</v>
      </c>
    </row>
    <row r="9">
      <c r="A9" s="4" t="inlineStr">
        <is>
          <t>Property and equipment, net</t>
        </is>
      </c>
      <c r="B9" s="6" t="n">
        <v>943420</v>
      </c>
      <c r="C9" s="6" t="n">
        <v>998406</v>
      </c>
    </row>
    <row r="10">
      <c r="A10" s="4" t="inlineStr">
        <is>
          <t>Goodwill</t>
        </is>
      </c>
      <c r="B10" s="6" t="n">
        <v>3379014</v>
      </c>
      <c r="C10" s="6" t="n">
        <v>3391955</v>
      </c>
    </row>
    <row r="11">
      <c r="A11" s="4" t="inlineStr">
        <is>
          <t>Identifiable intangible assets, net</t>
        </is>
      </c>
      <c r="B11" s="6" t="n">
        <v>387541</v>
      </c>
      <c r="C11" s="6" t="n">
        <v>409068</v>
      </c>
    </row>
    <row r="12">
      <c r="A12" s="4" t="inlineStr">
        <is>
          <t>Other assets</t>
        </is>
      </c>
      <c r="B12" s="6" t="n">
        <v>319207</v>
      </c>
      <c r="C12" s="6" t="n">
        <v>323881</v>
      </c>
    </row>
    <row r="13">
      <c r="A13" s="4" t="inlineStr">
        <is>
          <t>Total Assets</t>
        </is>
      </c>
      <c r="B13" s="6" t="n">
        <v>7655399</v>
      </c>
      <c r="C13" s="6" t="n">
        <v>7340288</v>
      </c>
    </row>
    <row r="14">
      <c r="A14" s="3" t="inlineStr">
        <is>
          <t>Current Liabilities:</t>
        </is>
      </c>
    </row>
    <row r="15">
      <c r="A15" s="4" t="inlineStr">
        <is>
          <t>Current operating lease liabilities</t>
        </is>
      </c>
      <c r="B15" s="6" t="n">
        <v>220413</v>
      </c>
      <c r="C15" s="6" t="n">
        <v>207950</v>
      </c>
    </row>
    <row r="16">
      <c r="A16" s="4" t="inlineStr">
        <is>
          <t>Current portion of long-term debt and notes payable</t>
        </is>
      </c>
      <c r="B16" s="6" t="n">
        <v>12621</v>
      </c>
      <c r="C16" s="6" t="n">
        <v>25167</v>
      </c>
    </row>
    <row r="17">
      <c r="A17" s="4" t="inlineStr">
        <is>
          <t>Accounts payable</t>
        </is>
      </c>
      <c r="B17" s="6" t="n">
        <v>177087</v>
      </c>
      <c r="C17" s="6" t="n">
        <v>145731</v>
      </c>
    </row>
    <row r="18">
      <c r="A18" s="4" t="inlineStr">
        <is>
          <t>Accrued payroll</t>
        </is>
      </c>
      <c r="B18" s="6" t="n">
        <v>224876</v>
      </c>
      <c r="C18" s="6" t="n">
        <v>183754</v>
      </c>
    </row>
    <row r="19">
      <c r="A19" s="4" t="inlineStr">
        <is>
          <t>Accrued vacation</t>
        </is>
      </c>
      <c r="B19" s="6" t="n">
        <v>132811</v>
      </c>
      <c r="C19" s="6" t="n">
        <v>124111</v>
      </c>
    </row>
    <row r="20">
      <c r="A20" s="4" t="inlineStr">
        <is>
          <t>Accrued interest</t>
        </is>
      </c>
      <c r="B20" s="6" t="n">
        <v>29240</v>
      </c>
      <c r="C20" s="6" t="n">
        <v>33853</v>
      </c>
    </row>
    <row r="21">
      <c r="A21" s="4" t="inlineStr">
        <is>
          <t>Accrued other</t>
        </is>
      </c>
      <c r="B21" s="6" t="n">
        <v>228948</v>
      </c>
      <c r="C21" s="6" t="n">
        <v>191076</v>
      </c>
    </row>
    <row r="22">
      <c r="A22" s="4" t="inlineStr">
        <is>
          <t>Government advances (Note 22)</t>
        </is>
      </c>
      <c r="B22" s="6" t="n">
        <v>321807</v>
      </c>
      <c r="C22" s="6" t="n">
        <v>0</v>
      </c>
    </row>
    <row r="23">
      <c r="A23" s="4" t="inlineStr">
        <is>
          <t>Unearned government assistance (Note 22)</t>
        </is>
      </c>
      <c r="B23" s="6" t="n">
        <v>82607</v>
      </c>
      <c r="C23" s="6" t="n">
        <v>0</v>
      </c>
    </row>
    <row r="24">
      <c r="A24" s="4" t="inlineStr">
        <is>
          <t>Income taxes payable</t>
        </is>
      </c>
      <c r="B24" s="6" t="n">
        <v>7956</v>
      </c>
      <c r="C24" s="6" t="n">
        <v>2638</v>
      </c>
    </row>
    <row r="25">
      <c r="A25" s="4" t="inlineStr">
        <is>
          <t>Total Current Liabilities</t>
        </is>
      </c>
      <c r="B25" s="6" t="n">
        <v>1438366</v>
      </c>
      <c r="C25" s="6" t="n">
        <v>914280</v>
      </c>
    </row>
    <row r="26">
      <c r="A26" s="4" t="inlineStr">
        <is>
          <t>Non-current operating lease liabilities</t>
        </is>
      </c>
      <c r="B26" s="6" t="n">
        <v>875367</v>
      </c>
      <c r="C26" s="6" t="n">
        <v>852897</v>
      </c>
    </row>
    <row r="27">
      <c r="A27" s="4" t="inlineStr">
        <is>
          <t>Long-term debt, net of current portion</t>
        </is>
      </c>
      <c r="B27" s="6" t="n">
        <v>3389398</v>
      </c>
      <c r="C27" s="6" t="n">
        <v>3419943</v>
      </c>
    </row>
    <row r="28">
      <c r="A28" s="4" t="inlineStr">
        <is>
          <t>Non-current deferred tax liability</t>
        </is>
      </c>
      <c r="B28" s="6" t="n">
        <v>132421</v>
      </c>
      <c r="C28" s="6" t="n">
        <v>148258</v>
      </c>
    </row>
    <row r="29">
      <c r="A29" s="4" t="inlineStr">
        <is>
          <t>Other non-current liabilities</t>
        </is>
      </c>
      <c r="B29" s="6" t="n">
        <v>168703</v>
      </c>
      <c r="C29" s="6" t="n">
        <v>101334</v>
      </c>
    </row>
    <row r="30">
      <c r="A30" s="4" t="inlineStr">
        <is>
          <t>Total Liabilities</t>
        </is>
      </c>
      <c r="B30" s="6" t="n">
        <v>6004255</v>
      </c>
      <c r="C30" s="6" t="n">
        <v>5436712</v>
      </c>
    </row>
    <row r="31">
      <c r="A31" s="4" t="inlineStr">
        <is>
          <t>Commitments and contingencies (Note 21)</t>
        </is>
      </c>
      <c r="B31" s="4" t="inlineStr">
        <is>
          <t xml:space="preserve"> </t>
        </is>
      </c>
      <c r="C31" s="4" t="inlineStr">
        <is>
          <t xml:space="preserve"> </t>
        </is>
      </c>
    </row>
    <row r="32">
      <c r="A32" s="4" t="inlineStr">
        <is>
          <t>Redeemable non-controlling interests</t>
        </is>
      </c>
      <c r="B32" s="6" t="n">
        <v>398171</v>
      </c>
      <c r="C32" s="6" t="n">
        <v>974541</v>
      </c>
    </row>
    <row r="33">
      <c r="A33" s="3" t="inlineStr">
        <is>
          <t>Stockholders’ Equity:</t>
        </is>
      </c>
    </row>
    <row r="34">
      <c r="A34" s="4" t="inlineStr">
        <is>
          <t>Common stock, $0.001 par value, 700,000,000 shares authorized, 134,328,112 and 134,850,735 shares issued and outstanding at 2019 and 2020, respectively</t>
        </is>
      </c>
      <c r="B34" s="6" t="n">
        <v>135</v>
      </c>
      <c r="C34" s="6" t="n">
        <v>134</v>
      </c>
    </row>
    <row r="35">
      <c r="A35" s="4" t="inlineStr">
        <is>
          <t>Capital in excess of par</t>
        </is>
      </c>
      <c r="B35" s="6" t="n">
        <v>509128</v>
      </c>
      <c r="C35" s="6" t="n">
        <v>491038</v>
      </c>
    </row>
    <row r="36">
      <c r="A36" s="4" t="inlineStr">
        <is>
          <t>Retained earnings</t>
        </is>
      </c>
      <c r="B36" s="6" t="n">
        <v>553244</v>
      </c>
      <c r="C36" s="6" t="n">
        <v>279800</v>
      </c>
    </row>
    <row r="37">
      <c r="A37" s="4" t="inlineStr">
        <is>
          <t>Accumulated other comprehensive loss</t>
        </is>
      </c>
      <c r="B37" s="6" t="n">
        <v>-2027</v>
      </c>
      <c r="C37" s="6" t="n">
        <v>0</v>
      </c>
    </row>
    <row r="38">
      <c r="A38" s="4" t="inlineStr">
        <is>
          <t>Total Stockholders’ Equity</t>
        </is>
      </c>
      <c r="B38" s="6" t="n">
        <v>1060480</v>
      </c>
      <c r="C38" s="6" t="n">
        <v>770972</v>
      </c>
    </row>
    <row r="39">
      <c r="A39" s="4" t="inlineStr">
        <is>
          <t>Non-controlling interests</t>
        </is>
      </c>
      <c r="B39" s="6" t="n">
        <v>192493</v>
      </c>
      <c r="C39" s="6" t="n">
        <v>158063</v>
      </c>
    </row>
    <row r="40">
      <c r="A40" s="4" t="inlineStr">
        <is>
          <t>Total Equity</t>
        </is>
      </c>
      <c r="B40" s="6" t="n">
        <v>1252973</v>
      </c>
      <c r="C40" s="6" t="n">
        <v>929035</v>
      </c>
    </row>
    <row r="41">
      <c r="A41" s="4" t="inlineStr">
        <is>
          <t>Total Liabilities and Equity</t>
        </is>
      </c>
      <c r="B41" s="5" t="n">
        <v>7655399</v>
      </c>
      <c r="C41" s="5" t="n">
        <v>7340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12 Months Ended</t>
        </is>
      </c>
    </row>
    <row r="2">
      <c r="B2" s="2" t="inlineStr">
        <is>
          <t>Dec. 31, 2020</t>
        </is>
      </c>
    </row>
    <row r="3">
      <c r="A3" s="3" t="inlineStr">
        <is>
          <t>Debt Disclosure [Abstract]</t>
        </is>
      </c>
    </row>
    <row r="4">
      <c r="A4" s="4" t="inlineStr">
        <is>
          <t>Long-Term Debt and Notes Payable</t>
        </is>
      </c>
      <c r="B4" s="4" t="inlineStr">
        <is>
          <t>Long-Term Debt and Notes Payable For purposes of this indebtedness footnote, references to Select exclude Concentra Inc. because the Concentra-JPM revolving facility is non-recourse to Holdings and Select. As of December 31, 2020, the Company’s long-term debt and notes payable were as follows: Principal Outstanding Unamortized Premium (Discount) Unamortized Issuance Costs Carrying Value Fair Value (in thousands) Select 6.250% senior notes $ 1,225,000 $ 33,773 $ (16,953) $ 1,241,820 $ 1,316,875 Select credit facilities: Select term loan 2,103,437 (8,393) (9,149) 2,085,895 2,082,403 Other debt, including finance leases 74,606 — (302) 74,304 74,304 Total debt $ 3,403,043 $ 25,380 $ (26,404) $ 3,402,019 $ 3,473,582 Principal maturities of the Company’s long-term debt and notes payable are approximately as follows: 2021 2022 2023 2024 2025 Thereafter Total (in thousands) Select 6.250% senior notes $ — $ — $ — $ — $ — $ 1,225,000 $ 1,225,000 Select credit facilities: Select term loan — — 4,757 11,150 2,087,530 — 2,103,437 Other debt, including finance leases 12,621 3,662 22,891 23,533 334 11,565 74,606 Total debt $ 12,621 $ 3,662 $ 27,648 $ 34,683 $ 2,087,864 $ 1,236,565 $ 3,403,043 As of December 31, 2019, the Company’s long-term debt and notes payable were as follows: Principal Outstanding Unamortized Premium (Discount) Unamortized Issuance Costs Carrying Value Fair Value (in thousands) Select 6.250% senior notes $ 1,225,000 $ 39,988 $ (19,944) $ 1,245,044 $ 1,322,020 Select credit facilities: Select term loan 2,143,280 (10,411) (11,348) 2,121,521 2,145,959 Other debt, including finance leases 78,941 — (396) 78,545 78,545 Total debt $ 3,447,221 $ 29,577 $ (31,688) $ 3,445,110 $ 3,546,524 Select Credit Facilities On March 6, 2017, Select entered into a senior secured credit agreement (the “Select credit agreement”). The Select credit agreement provides for $2,265.0 million in term loan borrowings (the “Select term loan”) and a $450.0 million revolving credit facility (the “Select revolving facility” and, together with the Select term loan, the “Select credit facilities”), including a $75.0 million sublimit for the issuance of standby letters of credit. At December 31, 2020, Select had $410.7 million of availability under the Select revolving facility after giving effect to $39.3 million of outstanding letters of credit. The Select term loan and the Select revolving facility are due March 6, 2025 and March 6, 2024, respectively. The interest rate on the Select term loan is equal to the Adjusted LIBO Rate (as defined in the Select credit agreement) plus a percentage ranging from 2.25% to 2.50%, or the Alternate Base Rate (as defined in the Select credit agreement) plus a percentage ranging from 1.25% to 1.50%, in each case subject to a specified leverage ratio. The interest rate on the loans outstanding under the Select revolving facility is equal to the Adjusted LIBO Rate plus a percentage ranging from 2.25% to 2.50%, or the Alternate Base Rate plus a percentage ranging from 1.25% to 1.50%, in each case subject to a specified leverage ratio. As of December 31, 2020, the applicable interest rate for the Select term loan was the Adjusted LIBO Rate plus 2.25% or the Alternate Base Rate plus 1.25%. The applicable interest rate for the Select revolving facility was the Adjusted LIBO Rate plus 2.25% or the Alternate Base Rate plus 1.25%. The Select revolving facility requires Select to maintain a leverage ratio, as specified in the Select credit agreement, not to exceed 7.00 to 1.00. As of December 31, 2020, Select’s leverage ratio was 3.48 to 1.00. Borrowings under the Select credit facilities are guaranteed by Holdings and substantially all of Select’s current domestic subsidiaries, other than certain non-guarantor subsidiaries including Concentra and its subsidiaries, and will be guaranteed by substantially all of Select’s future domestic subsidiaries. Borrowings under the Select credit facilities are secured by substantially all of Select’s existing and future property and assets and by a pledge of Select’s capital stock, the capital stock of Select’s domestic subsidiaries, other than certain non-guarantor subsidiaries including Concentra and its subsidiaries, and up to 65% of the capital stock of Select’s foreign subsidiaries held directly by Select or a domestic subsidiary. Prepayment of Borrowings Select will be required to prepay borrowings under the Select credit facilities with (i) the net cash proceeds received from non-ordinary course asset sales or other dispositions, or as a result of a casualty or condemnation, subject to reinvestment provisions and other customary carveouts and, to the extent required, the payment of certain indebtedness secured by liens having priority over the debt under the Select credit facilities or subject to a first lien intercreditor agreement, (ii) the net cash proceeds received from the issuance of debt obligations other than certain permitted debt obligations, and (iii) a percentage of excess cash flow (as defined in the Select credit agreement) based on Select’s leverage ratio, as specified in the Select credit agreement. The Company will not be required to make a prepayment of borrowings as a result of excess cash flow for the year ended December 31, 2020. Select 6.250% Senior Notes On August 1, 2019, Select issued and sold $550.0 million aggregate principal amount of 6.250% senior notes due August 15, 2026. On December 10, 2019, Select issued and sold $675.0 million aggregate principal amount of 6.250% senior notes, due August 15, 2026, as additional notes under the indenture pursuant to which it previously issued $550.0 million aggregate principal amount of senior notes. The additional senior notes were issued at 106.00% of the aggregate principal amount. Interest on the senior notes accrues at the rate of 6.250% per annum and is payable semi-annually in arrears on February 15 and August 15 of each year, commencing on February 15, 2020. The senior notes are Select’s senior unsecured obligations which are subordinated to all of Select’s existing and future secured indebtedness, including the Select credit facilities. The senior notes rank equally in right of payment with all of Select’s other existing and future senior unsecured indebtedness and senior in right of payment to all of Select’s existing and future subordinated indebtedness. The senior notes are unconditionally guaranteed on a joint and several basis by each of Select’s direct or indirect existing and future domestic restricted subsidiaries, other than certain non-guarantor subsidiaries, including Concentra and its subsidiaries. Prior to August 15, 2022, Select may redeem some or all of the senior notes by paying a “make-whole” premium. On or after August 15, 2022, Select may redeem some or all of the senior notes at specified redemption prices. In addition, prior to August 15, 2022, Select may redeem up to 40% of the principal amount of the senior notes with the net proceeds of certain equity offerings at a price of 106.250% plus accrued and unpaid interest, if any. Select is obligated to offer to repurchase the senior notes at a price of 101% of their principal amount plus accrued and unpaid interest, if any, as a result of certain change of control events. These restrictions and prohibitions are subject to certain qualifications and exceptions. Concentra-JPM Revolving Facility On June 1, 2015, Concentra Inc. entered into a first lien credit agreement (the “Concentra-JPM first lien credit agreement”). The Concentra-JPM first lien credit agreement currently provides for availability of up to $100.0 million under a revolving credit facility (the “Concentra-JPM revolving facility”), which matures March 1, 2022. At December 31, 2020, Concentra Inc. had $83.6 million of availability under the Concentra-JPM revolving facility after giving effect to $16.4 million of outstanding letters of credit. The interest rate on amounts borrowed under the Concentra-JPM revolving facility is equal to the Adjusted LIBO Rate (as defined in the Concentra-JPM first lien credit agreement) plus a percentage ranging from 2.25% to 2.50%, or the Alternate Base Rate (as defined in the Concentra-JPM first lien credit agreement) plus a percentage ranging from 1.25% to 1.50%, in each case subject to a first lien net leverage ratio, as specified in the Concentra-JPM first lien credit agreement. At December 31, 2020, the applicable interest rate for the Concentra-JPM revolving facility was the Adjusted LIBO Rate plus 2.50% or the Alternate Base Rate plus 1.50%. The Concentra-JPM first lien credit agreement requires Concentra Inc. to maintain a leverage ratio, as specified in the Concentra-JPM first lien credit agreement, of 5.75 to 1.00 which is tested quarterly, but only if Revolving Exposure (as defined in the Concentra-JPM first lien credit agreement) exceeds 30% of Revolving Commitments (as defined in the Concentra-JPM first lien credit agreement) on such day. The borrowings under the Concentra-JPM first lien credit agreement are guaranteed, on a first lien basis by Concentra Holdings, Inc., Concentra Inc., and certain domestic subsidiaries of Concentra Inc. (subject, in each case, to permitted liens). These borrowings will also be guaranteed by certain of Concentra Inc.’s future domestic subsidiaries. The borrowings are secured by substantially all of Concentra Inc.’s and its domestic subsidiaries’ existing and future property and assets and by a pledge of Concentra Inc.’s capital stock, the capital stock of certain of Concentra Inc.’s domestic subsidiaries and up to 65% of the voting capital stock and 100% of the non-voting capital stock of Concentra Inc.’s foreign subsidiaries, if any. Loss on Early Retirement of Debt During the year ended December 31, 2018, the Company refinanced its Select credit facilities and the Concentra-JPM first lien credit agreement which resulted in losses on early retirement of debt of $14.2 million. The loss on early retirement of debt consisted of $3.0 million of debt extinguishment losses and $11.2 million of debt modification losses. During the year ended December 31, 2019, the Company refinanced its senior notes, Select credit facilities, the Concentra-JPM first and second lien credit agreements which resulted in losses on early retirement of debt of $38.1 million. The losses on early retirement of debt consisted of $22.1 million of debt extinguishment losses and $16.0 million of debt modification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t>
        </is>
      </c>
      <c r="B1" s="2" t="inlineStr">
        <is>
          <t>12 Months Ended</t>
        </is>
      </c>
    </row>
    <row r="2">
      <c r="B2" s="2" t="inlineStr">
        <is>
          <t>Dec. 31, 2020</t>
        </is>
      </c>
    </row>
    <row r="3">
      <c r="A3" s="3" t="inlineStr">
        <is>
          <t>Derivative Instruments and Hedging Activities Disclosure [Abstract]</t>
        </is>
      </c>
    </row>
    <row r="4">
      <c r="A4" s="4" t="inlineStr">
        <is>
          <t>Interest Rate Cap</t>
        </is>
      </c>
      <c r="B4" s="4" t="inlineStr">
        <is>
          <t>Interest Rate Cap The Company is subject to market risk exposure arising from changes in interest rates on the Select term loan, which bears interest at a variable interest rate, as discussed further in Note 11 – Long-Term Debt and Notes Payable. The Company’s objective in using an interest rate derivative was to mitigate its exposure to increases in interest rates. To accomplish this objective, the Company entered into an interest rate cap agreement in October 2020. The interest rate cap will limit the Company’s exposure to increases in the reference rate to 1.0% on $2.0 billion of principal outstanding under the Select term loan, as the interest rate cap provides for payments from the counterparty when interest rates rise above 1.0%. The interest rate cap has a $2.0 billion notional amount and is effective March 31, 2021 for the monthly periods from and including April 30, 2021 through September 30, 2024. The interest rate cap has a deferred premium; accordingly, the Company will pay a monthly premium for the interest rate cap over the term of the agreement. The annual premium is equal to 0.0916% on the notional amount. As of December 31, 2020, the interest rate cap has been designated as a cash flow hedge and is highly effective at offsetting the changes in cash outflows when the reference rate exceeds 1.0%. Changes in the fair value of the interest rate cap, net of tax, are recognized in other comprehensive income and are reclassified out of accumulated other comprehensive income and into interest expense when the hedged interest obligations affect earnings. During the year ended December 31, 2020, the Company recognized losses, net of tax, of $2.0 million related to changes in the fair value of the interest rate cap contract in other comprehensive income. The Company did not reclassify any amounts out of accumulated other comprehensive income into interest expense during the year ended December 31, 2020. Refer to Note 13 – Fair Value of Financial Instruments for information on the fair value of the Company’s interest rate cap contract and its balance sheet classification. Based on the fair value of the interest rate cap contract December 31, 2020, the estimated pre-tax losses expected to be reclassified from accumulated other comprehensive income into interest expense within the next twelve months is approximately $1.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Financial instruments which are measured at fair value, or for which a fair value is disclosed, are classified in the fair value hierarchy, as outlined below, on the basis of the observability of the inputs used in the fair value measurement: • Level 1 – inputs are based upon quoted prices for identical instruments in active markets.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 Level 3 – inputs are generally unobservable and typically reflect management’s estimates of assumptions that market participants would use in pricing the instrument. The Company’s interest rate cap contract is recorded at its fair value in the consolidated balance sheets on a recurring basis. The fair value of the interest rate cap contract is based upon a model-derived valuation using observable market inputs, such as interest rates and interest rate volatility, and the strike price. December 31, Financial Instrument Balance Sheet Classification Level 2019 2020 (in thousands) Interest rate cap contract, current portion Accrued other Level 2 $ — $ 1,339 Interest rate cap contract, non-current portion Other non-current liabilities Level 2 — 1,392 The Company does not measure its indebtedness at fair value in its consolidated balance sheets. The fair value of the Select credit facilities is based on quoted market prices for this debt in the syndicated loan market. The fair value of the senior notes is based on quoted market prices. The carrying value of the Company’s other debt, as disclosed in Note 11 – Long-Term Debt and Notes Payable, approximates fair value. December 31, 2019 December 31, 2020 Financial Instrument Level Carrying Value Fair Value Carrying Value Fair Value (in thousands) Select 6.250% senior notes Level 2 $ 1,245,044 $ 1,322,020 $ 1,241,820 $ 1,316,875 Select credit facilities: Select term loan Level 2 2,121,521 2,145,959 2,085,895 2,082,4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0</t>
        </is>
      </c>
    </row>
    <row r="3">
      <c r="A3" s="3" t="inlineStr">
        <is>
          <t>Equity [Abstract]</t>
        </is>
      </c>
    </row>
    <row r="4">
      <c r="A4" s="4" t="inlineStr">
        <is>
          <t>Stock Repurchase Program</t>
        </is>
      </c>
      <c r="B4" s="4" t="inlineStr">
        <is>
          <t>Stock Repurchase Program Holdings’ board of directors has authorized a common stock repurchase program to repurchase up to $500.0 million worth of shares of its common stock. The program has been extended until December 31, 2021, and will remain in effect until then, unless further extended or earlier terminated by the board of directors. Stock repurchases under this program may be made in the open market or through privately negotiated transactions, and at times and in such amounts as Holdings deems appropriate. Holdings is funding this program with cash on hand and borrowings under the Select revolving facility. Holdings did not repurchase shares under the common stock repurchase program during the years ended December 31, 2018. During the year ended December 31, 2019, Holdings repurchased 2,165,221 shares at a cost of approximately $33.2 million. During the year ended December 31, 2020, Holdings repurchased 491,559 shares at a cost of approximately $8.7 million. The common stock repurchase program has available capacity of $143.4 million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identifies its segments according to how the chief operating decision maker evaluates financial performance and allocates resources. The Company’s reportable segments consist of the critical illness recovery hospital segment, rehabilitation hospital segment, outpatient rehabilitation segment, and Concentra segment. Other activities include the Company’s corporate shared services, certain investments, and employee leasing services provided to related parties affiliated through the Company’s equity method investments. The accounting policies of the segments are the same as those described in the summary of significant accounting policies. For the year ended December 31, 2020, the Company’s other activities also include other operating income related to the recognition of payments received under the Provider Relief Fund for health care related expenses and loss of revenue attributable to the coronavirus disease 2019 (“COVID-19”). Refer to Note 22 – CARES Act for further information. The Company evaluates the performance of its segments based on Adjusted EBITDA. For the years ended December 31, 2018, 2019, and 2020, Adjusted EBITDA is defined as earnings excluding interest, income taxes, depreciation and amortization, gain (loss) on early retirement of debt, stock compensation expense, acquisition costs associated with U.S. HealthWorks, gain (loss) on sale of businesse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For the Year Ended December 31, 2018 Critical Illness Recovery Hospital Rehabilitation Hospital Outpatient Concentra (1) Other Total (in thousands) Revenue $ 1,753,584 $ 583,745 $ 995,794 $ 1,557,673 $ 190,462 $ 5,081,258 Adjusted EBITDA 243,015 108,927 142,005 251,977 (100,769) 645,155 Total assets 1,771,605 894,192 1,002,819 2,178,868 116,781 5,964,265 Capital expenditures 40,855 42,389 30,553 42,205 11,279 167,281 For the Year Ended December 31, 2019 Critical Illness Recovery Hospital Rehabilitation Hospital Outpatient Concentra Other Total (in thousands) Revenue $ 1,836,518 $ 670,971 $ 1,046,011 $ 1,628,817 $ 271,605 $ 5,453,922 Adjusted EBITDA 254,868 135,857 151,831 276,482 (108,130) 710,908 Total assets 2,099,833 1,127,028 1,289,190 2,372,187 452,050 7,340,288 Capital expenditures 45,573 27,216 33,628 44,101 6,608 157,126 For the Year Ended December 31, 2020 Critical Illness Recovery Hospitals Rehabilitation Hospitals Outpatient Concentra Other Total (in thousands) Revenue $ 2,077,499 $ 734,673 $ 919,913 $ 1,501,434 $ 298,194 $ 5,531,713 Adjusted EBITDA 342,427 153,203 79,164 252,892 (27,120) 800,566 Total assets 2,213,892 1,148,617 1,302,110 2,400,646 590,134 7,655,399 Capital expenditures 49,726 7,571 28,876 50,114 10,153 146,440 A reconciliation of Adjusted EBITDA to income before income taxes is as follows: For the Year Ended December 31, 2018 Critical Illness Recovery Hospital Rehabilitation Hospital Outpatient Concentra (2) Other Total (in thousands) Adjusted EBITDA $ 243,015 $ 108,927 $ 142,005 $ 251,977 $ (100,769) Depreciation and amortization (45,797) (24,101) (27,195) (95,521) (9,041) Stock compensation expense — — — (2,883) (20,443) U.S. HealthWorks acquisition costs — — — (2,895) — Income (loss) from operations $ 197,218 $ 84,826 $ 114,810 $ 150,678 $ (130,253) $ 417,279 Loss on early retirement of debt (14,155) Equity in earnings of unconsolidated subsidiaries 21,905 Gain on sale of businesses 9,016 Interest expense (198,493) Income before income taxes $ 235,552 For the Year Ended December 31, 2019 Critical Illness Recovery Hospital Rehabilitation Hospital Outpatient Concentra Other Total (in thousands) Adjusted EBITDA $ 254,868 $ 135,857 $ 151,831 $ 276,482 $ (108,130) Depreciation and amortization (50,763) (27,322) (28,301) (96,807) (9,383) Stock compensation expense — — — (3,069) (23,382) Income (loss) from operations $ 204,105 $ 108,535 $ 123,530 $ 176,606 $ (140,895) $ 471,881 Loss on early retirement of debt (38,083) Equity in earnings of unconsolidated subsidiaries 24,989 Gain on sale of businesses 6,532 Interest expense (200,570) Income before income taxes $ 264,749 For the Year Ended December 31, 2020 Critical Illness Recovery Hospital Rehabilitation Hospital Outpatient Concentra Other Total (in thousands) Adjusted EBITDA $ 342,427 $ 153,203 $ 79,164 $ 252,892 $ (27,120) Depreciation and amortization (51,531) (27,727) (29,009) (87,865) (9,527) Stock compensation expense — — — (2,512) (24,738) Income (loss) from operations $ 290,896 $ 125,476 $ 50,155 $ 162,515 $ (61,385) $ 567,657 Equity in earnings of unconsolidated subsidiaries 29,440 Gain on sale of businesses 12,387 Interest expense (153,011) Income before income taxes $ 456,473 _______________________________________________________________________________ (1) The Concentra segment includes the operating results of U.S. HealthWorks beginning February 1,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s with Customers The following tables disaggregate the Company’s revenue: For the Year Ended December 31, 2018 Critical Illness Recovery Hospital Rehabilitation Hospital Outpatient Concentra Other Total (in thousands) Patient service revenue: Medicare $ 893,429 $ 293,913 $ 161,054 $ 2,168 $ — $ 1,350,564 Non-Medicare 847,447 254,215 762,247 1,545,852 — 3,409,761 Total patient services revenue 1,740,876 548,128 923,301 1,548,020 — 4,760,325 Other revenue 12,708 35,617 72,493 9,653 190,462 320,933 Total revenue $ 1,753,584 $ 583,745 $ 995,794 $ 1,557,673 $ 190,462 $ 5,081,258 For the Year Ended December 31, 2019 Critical Illness Recovery Hospital Rehabilitation Hospital Outpatient Concentra Other Total (in thousands) Patient service revenue: Medicare $ 907,963 $ 332,514 $ 171,690 $ 1,965 $ — $ 1,414,132 Non-Medicare 916,650 300,113 794,288 1,615,529 — 3,626,580 Total patient services revenue 1,824,613 632,627 965,978 1,617,494 — 5,040,712 Other revenue 11,905 38,344 80,033 11,323 271,605 413,210 Total revenue $ 1,836,518 $ 670,971 $ 1,046,011 $ 1,628,817 $ 271,605 $ 5,453,922 For the Year Ended December 31, 2020 Critical Illness Recovery Hospital Rehabilitation Hospital Outpatient Concentra Other Total (in thousands) Patient service revenue: Medicare $ 900,593 $ 345,642 $ 137,447 $ 1,284 $ — $ 1,384,966 Non-Medicare 1,164,410 349,530 719,600 1,488,976 — 3,722,516 Total patient services revenue 2,065,003 695,172 857,047 1,490,260 — 5,107,482 Other revenue 12,496 39,501 62,866 11,174 298,194 424,231 Total revenue $ 2,077,499 $ 734,673 $ 919,913 $ 1,501,434 $ 298,194 $ 5,531,7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es</t>
        </is>
      </c>
      <c r="B1" s="2" t="inlineStr">
        <is>
          <t>12 Months Ended</t>
        </is>
      </c>
    </row>
    <row r="2">
      <c r="B2" s="2" t="inlineStr">
        <is>
          <t>Dec. 31, 2020</t>
        </is>
      </c>
    </row>
    <row r="3">
      <c r="A3" s="3" t="inlineStr">
        <is>
          <t>Discontinued Operations and Disposal Groups [Abstract]</t>
        </is>
      </c>
    </row>
    <row r="4">
      <c r="A4" s="4" t="inlineStr">
        <is>
          <t>Sale of Businesses</t>
        </is>
      </c>
      <c r="B4" s="4" t="inlineStr">
        <is>
          <t>Sale of BusinessesThe Company recognized gains of $9.0 million and $6.5 million during the years ended December 31, 2018 and 2019, respectively. These gains resulted principally from the sale of outpatient rehabilitation businesses to equity method investees. During the year ended December 31, 2020, the Company sold three businesses, including Concentra’s Department of Veterans Affairs community-based outpatient clinic business, for a total selling price of approximately $87.0 million, which excludes transaction expenses and certain other adjustments set forth in each respective purchase agreement. These sales resulted in gains of approximately $21.4 million. During the year ended December 31, 2020, the Company also accrued a liability and incurred a loss of $9.0 million related to the indemnity provision associated with a previously sold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Holdings’ equity incentive plan provides for the issuance of various stock-based awards. Under its current plan, which was approved during the year ended December 31, 2020, Holdings has issued restricted stock awards. The equity plan currently allows for the issuance of 7,484,000 awards, as adjusted for cancelled or forfeited awards through December 31, 2020. As of December 31, 2020, Holdings has capacity to issue 6,005,786 stock-based awards under its equity plan. The equity plan allows for authorized but previously unissued shares or shares previously issued and outstanding and reacquired by Holdings to satisfy these awards. The Company measures the compensation costs of stock-based compensation arrangements based on the grant-date fair value and recognizes the costs over the period during which employees are required to provide services. Restricted stock awards are valued using the closing market price of Holdings’ stock on the date of grant. These restricted stock awards generally vest over three Transactions related to restricted stock awards are as follows: Shares Weighted Average (share amounts in thousands) Unvested balance, January 1, 2020 4,607 $ 17.03 Granted 1,478 17.17 Vested (1,478) 14.99 Forfeited (84) 17.03 Unvested balance, December 31, 2020 4,523 $ 17.74 For the years ended December 31, 2018, 2019, and 2020, the weighted average grant date fair values of restricted stock awards granted were $19.72, $16.60, and $17.17, respectively. For the years ended December 31, 2018, 2019, and 2020, the fair values of restricted stock awards vested were $19.1 million, $15.6 million, and $22.2 million, respectively. For the years ended December 31, 2018 and 2019, the intrinsic values of stock options exercised were $1.8 million and $0.7 million, respectively. Holdings did not have any stock options outstanding or exercisable during the year ended December 31, 2020. Stock compensation expense recognized by the Company was as follows: For the Year Ended December 31, 2018 2019 2020 (in thousands) Stock compensation expense: Included in general and administrative $ 17,604 $ 20,334 $ 22,053 Included in cost of services 5,722 6,117 5,197 Total $ 23,326 $ 26,451 $ 27,250 Future stock compensation expense based on current stock-based awards is estimated to be as follows: 2021 2022 2023 2024 (in thousands) Stock compensation expense $ 23,589 $ 15,143 $ 6,229 $ 1,3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onents of the Company’s income tax expense for the years ended December 31, 2018, 2019, and 2020 were as follows: For the Year Ended December 31, 2018 2019 2020 (in thousands) Current income tax expense: Federal $ 36,072 $ 55,822 $ 95,633 State and local 15,321 15,331 30,949 Total current income tax expense 51,393 71,153 126,582 Deferred income tax expense (benefit) 7,217 (7,435) (14,715) Total income tax expense $ 58,610 $ 63,718 $ 111,867 Reconciliations of the statutory federal income tax rate to the effective income tax rate are as follows: For the Year Ended December 31, 2018 2019 2020 Federal income tax at statutory rate 21.0 % 21.0 % 21.0 % State and local income taxes, less federal income tax benefit 5.0 4.2 5.8 Permanent differences 1.0 0.4 0.5 Deferred income taxes - state income tax rate adjustment 0.4 0.8 0.0 Uncertain tax positions (0.8) (0.1) (0.1) Valuation allowance 0.5 0.5 0.0 Limitation on Officers’ compensation 1.1 1.3 1.1 Stock-based compensation (2.2) (0.7) (1.4) Non-controlling interest (2.1) (2.9) (3.3) Other 1.0 (0.4) 0.9 Effective income tax rate 24.9 % 24.1 % 24.5 % The Company’s deferred tax assets and liabilities are as follows: December 31, 2019 2020 (in thousands) Deferred tax assets Implicit discounts and adjustments $ 13,097 $ 13,825 Compensation and benefit-related accruals 55,300 54,464 Professional malpractice liability insurance 13,753 17,330 Deferred revenue 274 163 Federal and state net operating loss and state tax credit carryforwards 38,933 34,417 Interest limitation carryforward 4,943 686 Stock awards 6,251 3,638 Equity investments 2,914 4,627 Operating lease liabilities 267,513 223,875 CARES Act employer payroll tax deferral — 23,001 Derivatives — 705 Other 2,344 2,489 Deferred tax assets $ 405,322 $ 379,220 Valuation allowance (18,461) (17,339) Deferred tax assets, net of valuation allowance $ 386,861 $ 361,881 Deferred tax liabilities Deferred income $ (9,190) $ (4,595) Investment in unconsolidated affiliates (7,498) (10,401) Depreciation and amortization (225,079) (238,655) Deferred financing costs (6,250) (5,003) Operating lease right-of-use assets (263,818) (210,045) Other (3,546) (4,844) Deferred tax liabilities $ (515,381) $ (473,543) Deferred tax liabilities, net of deferred tax assets $ (128,520) $ (111,662) The Company’s deferred tax assets and liabilities are included in the consolidated balance sheet captions as follows: December 31, 2019 2020 (in thousands) Other assets $ 19,738 $ 20,759 Non-current deferred tax liability (148,258) (132,421) $ (128,520) $ (111,662) The CARES Act, which was enacted on March 27, 2020, includes changes to certain tax law related to net operating losses and the deductibility of interest expense and depreciation. ASC 740, Income Taxes , requires the effects of changes in tax rates and laws on deferred tax balances to be recognized in the period in which the legislation is enacted. This legislation had the effect of increasing the Company’s deferred income taxes and decreasing its current income taxes payable by approximately $15.5 million and resulted from bonus depreciation on certain types of qualified property for tax years beginning January 1, 2018, and the provision for an increase in the amounts allowed for interest expense deductions for tax years beginning January 1, 2019. The legislation related to net operating losses did not impact the Company’s deferred tax balances. The CARES Act also allowed eligible employers to defer payment on their share of payroll taxes otherwise required to be deposited between March 27, 2020 and December 31, 2020, as described further in Note 22 – CARES Act. This legislation had the effect of decreasing the Company’s deferred income taxes and increasing its current income taxes payable by approximately $23.0 million as of December 31, 2020. As of December 31, 2019 and 2020, the Company’s valuation allowance is primarily attributable to the uncertainty regarding the realization of state net operating losses and other net deferred tax assets of loss entities. The state net deferred tax assets have a full valuation allowance recorded for entities that have a cumulative history of pre-tax losses (current year in addition to the two prior years). For the year ended December 31, 2019, the Company recorded a net valuation allowance increase of $0.6 million. For the year ended December 31, 2020, the Company recorded a net valuation allowance decrease of $1.1 million. These changes resulted from net changes in state net operating losses, as well as the sale of a business. The changes in the Company’s valuation allowance were recognized as a result of management’s reassessment of the amount of its deferred tax assets that are more likely than not to be realized. At December 31, 2019 and 2020, the Company’s net deferred tax liabilities of approximately $128.5 million and $111.7 million, respectively, consist of items which have been recognized for tax reporting purposes, but which will increase tax on returns to be filed in the future. The Company has performed an assessment of positive and negative evidence regarding the realization of the net deferred tax assets. This assessment included a review of legal entities with three years of cumulative losses, estimates of projected future taxable income, the effects on future taxable income resulting from the reversal of existing deferred tax liabilities in future periods, and the impact of tax planning strategies that management would and could implement in order to keep deferred tax assets from expiring unused. Although realization is not assured, based on the Company’s assessment, it has concluded that it is more likely than not that such assets, net of the determined valuation allowance, will be realized. The total state net operating losses are approximately $642.6 million. State net operating loss carryforwards expire and are subject to valuation allowances as follows: State Net Operating Losses Gross Valuation Allowance (in thousands) 2021 $ 12,285 $ 9,571 2022 38,517 32,973 2023 23,036 17,659 2024 28,861 24,124 Thereafter through 2039 539,896 369,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sets forth the net income attributable to the Company, its common shares outstanding, and its participating securities outstanding. There were no dividends declared or contractual dividends paid for the years ended December 31, 2018, 2019, and 2020. Basic EPS Diluted EPS For the Year Ended December 31, For the Year Ended December 31, 2018 2019 2020 2018 2019 2020 (in thousands) Net income $ 176,942 $ 201,031 $ 344,606 $ 176,942 $ 201,031 $ 344,606 Less: net income attributable to non-controlling interests 39,102 52,582 85,611 39,102 52,582 85,611 Net income attributable to the Company 137,840 148,449 258,995 137,840 148,449 258,995 Less: net income attributable to participating securities 4,551 4,995 8,896 4,548 4,994 8,896 Net income attributable to common shares $ 133,289 $ 143,454 $ 250,099 $ 133,292 $ 143,455 $ 250,099 The following tables set forth the computation of EPS under the two-class method: For the Year Ended December 31, 2018 Net Income Allocation Shares (1) Basic EPS Net Income Allocation Shares (1) Diluted EPS (in thousands, except for per share amounts) Common shares $ 133,289 130,172 $ 1.02 $ 133,292 130,256 $ 1.02 Participating securities 4,551 4,444 1.02 4,548 4,444 1.02 Total Company $ 137,840 $ 137,840 For the Year Ended December 31, 2019 Net Income Allocation Shares (1) Basic EPS Net Income Allocation Shares (1) Diluted EPS (in thousands, except for per share amounts) Common shares $ 143,454 130,248 $ 1.10 $ 143,455 130,276 $ 1.10 Participating securities 4,995 4,535 1.10 4,994 4,535 1.10 Total Company $ 148,449 $ 148,449 For the Year Ended December 31, 2020 Net Income Allocation Shares (1) Basic EPS Net Income Allocation Shares (1) Diluted EPS (in thousands, except for per share amounts) Common shares $ 250,099 129,780 $ 1.93 $ 250,099 129,780 $ 1.93 Participating securities 8,896 4,616 $ 1.93 8,896 4,616 $ 1.93 Total Company $ 258,995 $ 258,995 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6" t="n">
        <v>700000000</v>
      </c>
      <c r="C4" s="6" t="n">
        <v>700000000</v>
      </c>
    </row>
    <row r="5">
      <c r="A5" s="4" t="inlineStr">
        <is>
          <t>Common stock, shares issued (in shares)</t>
        </is>
      </c>
      <c r="B5" s="6" t="n">
        <v>134850735</v>
      </c>
      <c r="C5" s="6" t="n">
        <v>134328112</v>
      </c>
    </row>
    <row r="6">
      <c r="A6" s="4" t="inlineStr">
        <is>
          <t>Common stock, shares outstanding (in shares)</t>
        </is>
      </c>
      <c r="B6" s="6" t="n">
        <v>134850735</v>
      </c>
      <c r="C6" s="6" t="n">
        <v>134328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struction Commitments At December 31, 2020, the Company had outstanding commitments under construction contracts related to new construction, improvements, and renovations totaling approximately $13.2 million.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operations, the Company currently maintains insurance coverages under a combination of policies with a total annual aggregate limit of up to $37.0 million for professional malpractice liability insurance and $40.0 million for general liability insurance.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designed a separate insurance program that responds to the risks of specific joint ventures. Most of the Company’s joint ventures are insured under a master program with an annual aggregate limit of up to $80.0 million, subject to a sublimit aggregate ranging from $23.0 million to $33.0 million for most joint ventures. The policies are generally written on a “claims-made” basis. Each of these programs has either a deductible or self-insured retention limit. The Company reviews its insurance program annually and may make adjustments to the amount of insurance coverage and self-insured retentions in future year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Wilmington Litigation. On January 19, 2017, the United States District Court for the District of Delaware unsealed a qui tam complaint in United States of America and State of Delaware ex rel. Theresa Kelly v. Select Specialty Hospital-Wilmington, Inc. (“SSH-Wilmington”), Select Specialty Hospitals, Inc., Select Employment Services, Inc., Select Medical Corporation, and Crystal Cheek, No. 16‑347‑LPS. The complaint was initially filed under seal in May 2016 by a former chief nursing officer at SSH-Wilmington and was unsealed after the United States filed a Notice of Election to Decline Intervention in January 2017. The corporate defendants were served in March 2017. In the complaint, the plaintiff-relator alleges that the Select defendants and an individual defendant, who is a former health information manager at SSH-Wilmington, violated the False Claims Act and the Delaware False Claims and Reporting Act based on allegedly falsifying medical practitioner signatures on medical records and failing to properly examine the credentials of medical practitioners at SSH-Wilmington. In response to the Select defendants’ motion to dismiss the complaint, in May 2017 the plaintiff-relator filed an amended complaint asserting the same causes of action. The Select defendants filed a motion to dismiss the amended complaint based on numerous grounds, including that the amended complaint did not plead any alleged fraud with sufficient particularity, failed to plead that the alleged fraud was material to the government’s payment decision, failed to plead sufficient facts to establish that the Select defendants knowingly submitted false claims or records, and failed to allege any reverse false claim. In March 2018, the District Court dismissed the plaintiff-relator’s claims related to the alleged failure to properly examine medical practitioners’ credentials, her reverse false claims allegations, and her claim that the defendants violated the Delaware False Claims and Reporting Act. It denied the defendants’ motion to dismiss claims that the allegedly falsified medical practitioner signatures violated the False Claims Act. Separately, the District Court dismissed the individual defendant due to the plaintiff-relator’s failure to timely serve the amended complaint upon her. In March 2017, the plaintiff-relator initiated a second action by filing a complaint in the Superior Court of the State of Delaware in Theresa Kelly v. Select Medical Corporation, Select Employment Services, Inc., and SSH-Wilmington, C.A. No. N17C-03-293 CLS. The Delaware complaint alleges that the defendants retaliated against her in violation of the Delaware Whistleblowers’ Protection Act for reporting the same alleged violations that are the subject of the federal amended complaint. The defendants filed a motion to dismiss, or alternatively to stay, the Delaware complaint based on the pending federal amended complaint and the failure to allege facts to support a violation of the Delaware Whistleblowers’ Protection Act. In January 2018, the Court stayed the Delaware complaint pending the outcome of the federal case. In January 2021, the Company entered into a settlement agreement with the plaintiff-relator. Under the terms of the settlement, the Company agreed to make payments to the government, the plaintiff-relator and her counsel. Such payments, in the aggregate, are immaterial to the Company’s financial statements. In the settlement agreement, the plaintiff-relator released all defendants from liability for all conduct alleged in the federal and state court complaints, and the Company admitted no liability or wrongdoing. In connection with the settlement, the Office of the United States Attorney for the District of Delaware issued a letter to the Company stating that it does not have any present intention, based on facts now known, to pursue an investigation and/or to file suit under the False Claims Act against the Company with respect to any of the allegations made in the federal litigation. Contract Therapy Subpoena. On May 18, 2017, the Company received a subpoena from the U.S. Attorney’s Office for the District of New Jersey seeking various documents principally relating to the Company’s contract therapy division, which contracted to furnish rehabilitation therapy services to residents of skilled nursing facilities (“SNFs”) and other providers. The Company operated its contract therapy division through a subsidiary until March 31, 2016, when the Company sold the stock of the subsidiary. The subpoena seeks documents that appear to be aimed at assessing whether therapy services were furnished and billed in compliance with Medicare SNF billing requirements, including whether therapy services were coded at inappropriate levels and whether excessive or unnecessary therapy was furnished to justify coding at higher paying levels. The U.S. Attorney’s Office has indicated that the subpoena was issued in connection with a qui tam lawsuit. The Company has produced documents in response to the subpoena and intends to fully cooperate with this investigation. At this time, the Company is unable to predict the timing and outcome of this matter. Ann Arbor Complaint . On May 12, 2020, the United States District Court for the Eastern District of Michigan unsealed qui tam complaints in United States of America and State of Michigan ex rel. Neal Elkin v. Select Medical Holdings Corp., Select Medical, and Select Specialty Hospital – Ann Arbor, Inc. (“SSH-Ann Arbor”), No. 12-cv-13984. An initial complaint was filed under seal in September 2012 and a first amended complaint was filed under seal in September 2019. Both complaints were unsealed after the United States and State of Michigan filed a Notice of Election to Decline Intervention in May 2020. In the first amended complaint, the plaintiff-relator, a physician formerly practicing at SSH-Ann Arbor, alleges that the defendants had a policy to keep respiratory patients on ventilators longer than medically necessary in order to increase reimbursement, and that, after he complained of this practice, SSH-Ann Arbor retaliated by refusing to assign new patients to him. The first amended complaint was never served on the defendants. On January 15, 2021, the District Court, at the request of the plaintiff-relator and with the consent of the United States and the State of Michigan, dismissed the action without prejudice. Oklahoma City Subpoena. On August 24, 2020, the Company and Select Specialty Hospital – Oklahoma City, Inc. (“SSH–Oklahoma City”) received Civil Investigative Demands from the U.S. Attorney’s Office for the Western District of Oklahoma seeking responses to interrogatories and the production of various documents principally relating to the documentation, billing and reviews of medical services furnished to patients at SSH-Oklahoma City. The Company does not know whether the subpoena has been issued in connection with a qui tam lawsuit or in connection with possible civil, criminal or administrative proceedings by the government. The Company is producing documents in response to the subpoena and intends to fully cooperate with this investigation. At this time, the Company is unable to predict the timing and outcome of this matter. Medicare Dual-Eligible Litig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RES Act</t>
        </is>
      </c>
      <c r="B1" s="2" t="inlineStr">
        <is>
          <t>12 Months Ended</t>
        </is>
      </c>
    </row>
    <row r="2">
      <c r="B2" s="2" t="inlineStr">
        <is>
          <t>Dec. 31, 2020</t>
        </is>
      </c>
    </row>
    <row r="3">
      <c r="A3" s="3" t="inlineStr">
        <is>
          <t>Unusual or Infrequent Items, or Both [Abstract]</t>
        </is>
      </c>
    </row>
    <row r="4">
      <c r="A4" s="4" t="inlineStr">
        <is>
          <t>CARES Act</t>
        </is>
      </c>
      <c r="B4" s="4" t="inlineStr">
        <is>
          <t>CARES Act Provider Relief Funds On March 27, 2020, the Coronavirus Aid, Relief, and Economic Security Act (“CARES Act”) was enacted. The CARES Act provided additional waivers, reimbursement, grants and other funds to assist health care providers during the COVID-19 pandemic, including $100.0 billion in appropriations for the Public Health and Social Services Emergency Fund, also referred to as the Provider Relief Fund, to be used for preventing, preparing, and responding to COVID-19, and for reimbursing “eligible health care providers for health care related expenses or lost revenues that are attributable to coronavirus.” These health care related expenses could include costs associated with constructing temporary structures or emergency operation centers, retrofitting facilities, purchasing medical supplies and equipment including personal protective equipment and testing supplies, and increasing workforce and trainings. The Company is able to use payments received under the Provider Relief Fund through June 30, 2021. On December 27, 2020, the Coronavirus Response and Relief Supplemental Appropriations Act of 2021 (“CRRSA Act”) was signed into law. The CRRSA Act legislated certain provisions and reporting requirements associated with the payments received under the Provider Relief Fund, including provisions surrounding how an entity should calculate lost revenues and a provision specifying that a parent organization may allocate all or a portion of the General and Targeted Distributions it has received among its other subsidiaries. As discussed above, the payments received under the Provider Relief Fund are to be used for health care related expenses and lost revenues attributable to the COVID-19 pandemic. These amounts, which are to be calculated in accordance with the terms and conditions set forth by the Department of Health and Human Services (“HHS”), must be determined for each of the Company’s subsidiaries by taxpayer identification number. Further, the payments are to be applied first against health care related expenses and then applied to lost revenue attributable to the COVID-19 pandemic. On January 15, 2021, HHS released an updated post-payment notice of reporting requirements which incorporates the provisions of the CRRSA Act. HHS continues to release updated guidance and new or modified responses to Frequently Asked Questions regarding the Provider Relief Fund payments. The Company believes that any changes made to the terms and conditions from those contained in the CRRSA Act are a change to, rather than clarification of, the terms and conditions which existed as of December 31, 2020. Further, the Company believes that the terms and conditions surrounding the Provider Relief Fund payments are subject to additional changes given the series of post-payment notices of reporting requirements and other guidance issued by HHS during the year ended December 31, 2020, which, in some instances, significantly altered the terms and conditions surrounding the Provider Relief Fund payments. The Company’s consolidated subsidiaries received approximately $172.6 million of payments under the Provider Relief Fund as of December 31, 2020. Since December 31, 2020, the Company has received an additional $34.6 million of General Distributions. Under the Company’s accounting policy, payments are recognized on the books and records of the Company’s subsidiaries as other operating income when it is probable that it has complied with the terms and conditions of the funds. The Company evaluated its compliance with the terms and conditions set forth within the CRRSA Act and by HHS as of December 31, 2020, and recognized approximately $90.0 million as other operating income on the accompanying consolidated statement of operations. The remaining Provider Relief Fund payments of approximately $82.6 million at December 31, 2020 are reported as “unearned government assistance” on the accompanying consolidated balance sheet. Of this amount, approximately $54.5 million relates to payments received where uncertainties exist related to the Company’s ability to recognize the payments as other operating income. Such funds may need to be repaid to the government to the extent that they cannot be utilized in accordance with the regulations promulgated by HHS. The remaining amounts are anticipated to be recognized through June 30, 2021 as healthcare expenses attributable to the COVID-19 pandemic are incurred. Medicare Accelerated and Advance Payments Program In accordance with the CARES Act, CMS temporarily expanded its current Accelerated and Advance Payment Program for Medicare providers. Under this program, qualified healthcare providers could receive advanced or accelerated payments from CMS. The Company’s consolidated subsidiaries received approximately $321.8 million of advanced payments under this program. The majority of these payments were received in April 2020. On October 1, 2020, a short-term government funding bill was signed into law. This bill, among other things, extended the repayment terms for providers who received advanced payments under the Medicare Accelerated and Advance Payment Program. The bill modified the terms of repayment so that a provider can request no recoupment for one year after the advanced payment was issued, followed by a 25.0% recoupment of Medicare payments during the next 11 months, and 50.0% recoupment of Medicare payments during the last six months. Any amounts that remain unpaid after 29 months would be subject to a 4.0% interest rate. Due to the mechanism in which the advanced payments are repaid, there is uncertainty surrounding when the Company will repay the advances it received under this program. Accordingly, amounts received under the Accelerated and Advance Payment Program are reflected as a current liability under “government advances” on the accompanying consolidated balance sheet. Employer Payroll Tax Deferral In April 2020, the Company began deferring payment on its share of payroll taxes owed, as allowed by the CARES Act through December 31, 2020. The Company is able to defer half of its share of payroll taxes owed until December 31, 2021, with the remaining half due on December 31, 2022. As of December 31, 2020, the Company deferred approximately $106.2 million of payroll taxes. These amounts are reflected in “accrued payroll” and “other non-current liabilities” on the accompanying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tables below sets forth selected unaudited financial data for each quarter of the last two years. First Second Third Fourth (in thousands, except per share amounts) For the year ended December 31, 2019 Revenue $ 1,324,631 $ 1,361,364 $ 1,393,343 $ 1,374,584 Cost of services, exclusive of depreciation and amortization 1,132,092 1,150,150 1,183,111 1,175,649 Depreciation and amortization 52,138 54,993 52,941 52,504 Income from operations 111,724 124,882 122,906 112,369 Net income 53,344 59,986 44,030 43,671 Net income attributable to Select Medical Holdings Corporation 40,834 44,816 30,732 32,067 Earnings per common share: (1) Basic $ 0.30 $ 0.33 $ 0.23 $ 0.24 Diluted $ 0.30 $ 0.33 $ 0.23 $ 0.24 First Second Third Fourth (in thousands, except per share amounts) For the year ended December 31, 2020 Revenue $ 1,414,632 $ 1,232,718 $ 1,423,869 $ 1,460,494 Cost of services, exclusive of depreciation and amortization 1,200,371 1,082,456 1,180,951 1,246,594 Depreciation and amortization 51,752 52,271 50,110 51,526 Income from operations (2) 128,678 119,518 156,132 163,329 Net income 70,448 67,486 104,457 102,215 Net income attributable to Select Medical Holdings Corporation 53,125 51,650 76,946 77,274 Earnings per common share: (1) Basic $ 0.40 $ 0.39 $ 0.57 $ 0.57 Diluted $ 0.40 $ 0.39 $ 0.57 $ 0.57 _______________________________________________________________________________ (1) Due to rounding, the summation of quarterly earnings per common share balances may not equal year to date equival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The following Financial Statement Schedule along with the report thereon of PricewaterhouseCoopers LLP dated February 25, 2021, should be read in conjunction with the consolidated financial statements. Financial Statement Schedules not included in this filing have been omitted because they are not applicable or the required information is shown in the consolidated financial statements or notes thereto. Schedule II—Valuation and Qualifying Accounts Balance at Charged to Acquisitions (1) Deductions (2) Balance at (in thousands) Income Tax Valuation Allowance Year ended December 31, 2020 $ 18,461 $ (484) $ — $ (638) $ 17,339 Year ended December 31, 2019 $ 17,893 $ 568 $ — $ — $ 18,461 Year ended December 31, 2018 $ 12,986 $ 1,032 $ 3,875 $ — $ 17,893 _______________________________________________________________________________ (1) Includes valuation allowance reserves resulting from business combinations. (2) Valuation allowance deductions relate to the disposition of certain subsidia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Use of Estimates</t>
        </is>
      </c>
      <c r="B4" s="4" t="inlineStr">
        <is>
          <t>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Estimates and assumptions are used for, but not limited to: revenue recognition, allowances for expected credit losses, estimated useful lives of assets, the fair value of goodwill and intangible assets, amounts payable for self-insured losses,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The Company’s management evaluates and updates assumptions and estimates on an ongoing basis. Actual results could differ from those estimates.</t>
        </is>
      </c>
    </row>
    <row r="5">
      <c r="A5" s="4" t="inlineStr">
        <is>
          <t>Principles of Consolidation</t>
        </is>
      </c>
      <c r="B5" s="4" t="inlineStr">
        <is>
          <t>Principles of Consolidation The consolidated financial statements include the accounts of Holdings, Select, and the subsidiaries, limited liability companies, limited partnerships, and variable interest entities in which the Company has a controlling financial interest. All intercompany balances and transactions are eliminated in consolidation.</t>
        </is>
      </c>
    </row>
    <row r="6">
      <c r="A6" s="4" t="inlineStr">
        <is>
          <t>Non-Controlling Interests</t>
        </is>
      </c>
      <c r="B6" s="4" t="inlineStr">
        <is>
          <t>Non-Controlling InterestsThe ownership interests held by outside parties in subsidiaries, which include limited liability companies and limited partnerships, controlled by the Company are classified as non-controlling interests. Net income or loss is attributed to the Company’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t>
        </is>
      </c>
    </row>
    <row r="7">
      <c r="A7" s="4" t="inlineStr">
        <is>
          <t>Earnings per Share</t>
        </is>
      </c>
      <c r="B7" s="4" t="inlineStr">
        <is>
          <t xml:space="preserve">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if any.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t>
        </is>
      </c>
    </row>
    <row r="8">
      <c r="A8" s="4" t="inlineStr">
        <is>
          <t>Cash and Cash Equivalents</t>
        </is>
      </c>
      <c r="B8" s="4" t="inlineStr">
        <is>
          <t>Cash and Cash Equivalents The Company considers all highly liquid investments with a maturity of three months or less when purchased to be cash equivalents. Cash equivalents are stated at cost which approximates fair value.</t>
        </is>
      </c>
    </row>
    <row r="9">
      <c r="A9" s="4" t="inlineStr">
        <is>
          <t>Accounts Receivable</t>
        </is>
      </c>
      <c r="B9" s="4" t="inlineStr">
        <is>
          <t>Accounts Receivable Substantially all of the Company’s accounts receivable is related to providing healthcare services to patients. These services are paid for primarily by federal and state governmental authorities, managed care health plans, commercial insurance companies, workers’ compensation programs, and employer-directed programs. The Company’s general policy is to verify insurance coverage prior to the date of admission for patients admitted to its critical illness recovery hospitals and rehabilitation hospitals. Within the Company’s outpatient rehabilitation clinics, insurance coverage is verified prior to the patient’s visit. Within the Company’s Concentra centers, insurance coverage is verified or an authorization is received from the patient’s employer prior to the patient’s visit.</t>
        </is>
      </c>
    </row>
    <row r="10">
      <c r="A10" s="4" t="inlineStr">
        <is>
          <t>Leases</t>
        </is>
      </c>
      <c r="B10" s="4" t="inlineStr">
        <is>
          <t>Leases The Company adopted Accounting Standards Codification (“ASC”) Topic 842, Leases as of January 1, 2019. The Company used the modified retrospective approach for leases which existed on that date. Prior comparative periods were not adjusted and continue to be reported in accordance with ASC Topic 840, Leases . Under ASC 842, the Company evaluates whether a contract is or contains a lease at the inception of the contract. Upon lease commencement, the date on which a lessor makes the underlying asset available to the Company for use, the Company classifies the lease as either an operating or finance lease. Most of the Company’s facility leases are classified as operating leases. A right-of-use asset represents the Company’s right to use an underlying asset for the lease term while the lease liability represents an obligation to make lease payments arising from a lease. Right-of-use assets and lease liabilities are measured at the present value of the remaining, fixed lease payments at lease commencement. As most of the Company’s leases do not specify an implicit rate, the Company uses its incremental borrowing rate, which coincides with the lease term at the commencement of a lease, in determining the present value of its remaining lease payments. The Company’s leases may also specify extension or termination clauses; these options are factored into the measurement of the lease liability when it is reasonably certain that the Company will exercise the option. Right-of-use assets also include any prepaid lease payments and initial direct costs, less any lease incentive received, at the lease commencement date. The Company has elected to account for lease and non-lease components, such as common area maintenance, as a single lease component for its facility leases. As a result, the fixed payments that would otherwise be allocated to the non-lease components are accounted for as lease payments and are included in the measurement of the Company’s right-of-use asset and lease liability. For the Company’s operating leases, lease expense, a component of cost of services and general and administrative expense on the consolidated statements of operations, is recognized on a straight-line basis over the lease term. For the Company’s finance leases, interest expense on the lease liability is recognized using the effective interest method and amortization expense related to the right-of-use asset is recognized on a straight-line basis over the shorter of the estimated useful life of the asset or the lease term. The Company also makes variable lease payments which are expensed as incurred. These payments relate to changes in indexes or rates after the lease commencement date, as well as property taxes, insurance, and common area maintenance which were not fixed at lease commencement. This expense is a component of cost of services and general and administrative expense on the consolidated statements of operations. The Company may enter into arrangements to sublease portions of its facilities and the Company typically retains the obligation to the lessor under these arrangements. The Company’s subleases are classified as operating leases; accordingly, the Company continues to account for the original leases as it did prior to commencement of the subleases. Sublease income, a component of cost of services on the consolidated statements of operations, is recognized on a straight-line basis, as a reduction to lease expense, over the term of the sublease.</t>
        </is>
      </c>
    </row>
    <row r="11">
      <c r="A11" s="4" t="inlineStr">
        <is>
          <t>Property and Equipment</t>
        </is>
      </c>
      <c r="B11" s="4" t="inlineStr">
        <is>
          <t>Property and Equipment Property and equipment are stated at cost, net of accumulated depreciation. Maintenance and repairs of property and equipment are expensed as incurred. Improvements that increase the estimated useful life of an asset are capitalized. Direct internal and external costs of developing software for internal use, including programming and enhancements, are capitalized and depreciated over the estimated useful lives once the software is placed in service. Capitalized software costs are included within furniture and equipment. Software training costs, maintenance, and repairs are expensed as incurred. Depreciation and amortization are computed using the straight-line method over the estimated useful lives of the assets or the term of the lease, as appropriate. The general range of useful lives is as follows: Land improvements 5 – 25 years Leasehold improvements 1 – 20 years Buildings 40 years Building improvements 5 – 40 years Furniture and equipment 1 – 20 years The Company’s long-lived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t>
        </is>
      </c>
    </row>
    <row r="12">
      <c r="A12" s="4" t="inlineStr">
        <is>
          <t>Intangible Assets</t>
        </is>
      </c>
      <c r="B12" s="4" t="inlineStr">
        <is>
          <t>Intangible Assets Goodwill and indefinite-lived identifiable intangible assets Goodwill and other indefinite-lived intangible assets are recognized primarily as the result of business combinations. Goodwill is assigned to reporting units based upon the specific nature of the business acquired. When a business combination contains business components related to more than one reporting unit, goodwill is assigned to each reporting unit based upon an allocation determined by the relative fair values of the business acquired. When the Company disposes of a business, the Company allocates a portion of the reporting unit’s goodwill to that business using the relative fair value methodology. Goodwill and other indefinite-lived intangible assets are not amortized, but instead are subject to periodic impairment evaluations. Impairment tests are required to be conducted at least annually or when events or conditions occur that might suggest a possible impairment.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The Company may first assess qualitatively whether goodwill is more likely than not impaired by considering relevant events or circumstances that affect the fair value or carrying amount of a reporting unit. If goodwill is more likely than not impaired, the Company is then required to complete a quantitative analysis. The Company considers both the income and market approach in determining the fair values of its reporting units when performing a quantitative analysis. If the carrying value of a reporting unit exceeds its fair value, an impairment charge is recognized equal to the difference between the carrying amount of the reporting unit and its fair value, not to exceed the carrying value of goodwill of the reporting unit. At December 31, 2020, the Company’s other indefinite-lived intangible assets consist of trademarks, certificates of need, and accreditations. To determine the fair values of its trademarks, the Company uses a relief from royalty income approach. For the Company’s certificates of need and accreditations, the Company performs qualitative assessments. As part of these assessments, the Company evaluates the current business environment, regulatory environment, legal and other company-specific factors. If it is more likely than not that the fair values are less than the carrying values, the Company performs a quantitative impairment test. The Company’s most recent impairment assessments were completed during the fourth quarter of 2020 utilizing information as of October 1, 2020. The Company did not identify any instances of impairment with respect to goodwill or other indefinite-lived intangible assets as of October 1, 2020. Finite-lived identifiable intangible assets At December 31, 2020, the Company’s finite-lived intangible assets consist of customer relationships and non-compete agreements. Finite-lived intangible assets are amortized based on the pattern in which the economic benefits are consumed or otherwise depleted. If such a pattern cannot be reliably determined, finite-lived intangible assets are amortized on a straight-line basis over their estimated lives. Management believes that the below estimated useful lives are reasonable based on the economic factors applicable to each class of finite-lived intangible asset. Customer relationships 5 – 15 years Non-compete agreements 1 – 15 years The Company’s finite-lived intangible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t>
        </is>
      </c>
    </row>
    <row r="13">
      <c r="A13" s="4" t="inlineStr">
        <is>
          <t>Equity Method Investments</t>
        </is>
      </c>
      <c r="B13" s="4" t="inlineStr">
        <is>
          <t>Equity Method Investments The Company applies the equity method of accounting for investments in which the Company has the ability to exercise significant influence over the operating and financial policies of the investee, but does not possess a controlling financial interest in the investee. Investments of this nature are recorded at their original cost and adjusted periodically to recognize the Company’s proportionate share of its investees’ net income or losses after the date of investment. When net losses from an investment accounted for under the equity method exceed the carrying amount, the investment balance is reduced to zero. The Company resumes accounting for the investment under the equity method if the investee subsequently reports net income and the Company’s share of that net income exceeds the share of the net losses not recognized during the period the equity method was suspended. Investments are written down only when there is clear evidence that a decline in value that is other than temporary has occurred. The Company evaluates its equity method investments for impairment when there is evidence or indicators that a loss in value may be other than temporary.</t>
        </is>
      </c>
    </row>
    <row r="14">
      <c r="A14" s="4" t="inlineStr">
        <is>
          <t>Income Taxes</t>
        </is>
      </c>
      <c r="B14" s="4" t="inlineStr">
        <is>
          <t>Income Taxes The Company recognizes deferred tax assets and liabilities for the expected future tax consequences of events that have been recognized in the Company’s financial statements. Deferred tax assets and liabilities are determined on the basis of the differences between the book and tax bases of assets and liabilities by using enacted tax rates in effect for the year in which the differences are expected to reverse. The Company also recognizes the future tax benefits from net operating loss carryforwards as deferred tax assets. The effect of a change in tax rates on deferred tax assets and liabilities is recognized in income in the period that includes the enactment date. The Company evaluates the realizability of deferred tax assets and reduces those assets using a valuation allowance if it is more likely than not that some portion or all of the deferred tax asset will not be realized.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 Reserves for uncertain tax positions are established for exposure items related to various federal and state tax matters. Income tax reserves are recorded when an exposure is identified and when, in the opinion of management, it is more likely than not that a tax position will not be sustained and the amount of the liability can be estimated.</t>
        </is>
      </c>
    </row>
    <row r="15">
      <c r="A15" s="4" t="inlineStr">
        <is>
          <t>Insurance Risk Programs</t>
        </is>
      </c>
      <c r="B15" s="4" t="inlineStr">
        <is>
          <t>Insurance Risk ProgramsUnder a number of the Company’s insurance programs, which include the Company’s employee health insurance, workers’ compensation, and professional malpractice liability insurance programs, the Company is liable for a portion of its losses before it can attempt to recover from the applicable insurance carrier. The Company accrues for losses under an occurrence-based approach whereby the Company estimates the losses that will be incurred in a respective accounting period and accrues that estimated liability using actuarial methods. These programs are monitored quarterly and estimates are revised as necessary to take into account additional information. The Company also records insurance proceeds receivable for liabilities which exceed the Company’s deductibles and self-insured retention limits and are recoverable through its insurance policies.</t>
        </is>
      </c>
    </row>
    <row r="16">
      <c r="A16" s="4" t="inlineStr">
        <is>
          <t>Revenue Recognition</t>
        </is>
      </c>
      <c r="B16" s="4" t="inlineStr">
        <is>
          <t>Revenue Recognition Patient Services Revenue Patient service revenues are recognized at an amount equal to the consideration the Company expects to be entitled to in exchange for providing healthcare services to its patients. Amounts owed for services provided are the obligations of the Company’s patients and can be paid for by third-party payors, including health insurers, government programs, and other payors on the patient’s behalf. Most all of the Company’s patients are subject to healthcare coverage through a third party payor arrangement. Given the nature and extent of third party payor arrangements, the Company disaggregates its revenue by the following payor categories: Medicare : Medicare is a federal program that provides medical insurance benefits to persons age 65 and over, some disabled persons, and persons with end stage renal disease. The Company determines the transaction price for services provided to patients who are Medicare beneficiaries using Medicare’s prospective payment systems and other payment methods. The expected payment is determined by the level of clinical services provided and is sensitive to the patient’s length of stay. Non-Medicare : Non-Medicare payor sources include, but are not limited to, insurance companies (including Medicare Advantage plans), state Medicaid programs, workers’ compensation programs, health maintenance organizations, preferred provider organizations, other managed care companies and employers, as well as patients themselves. The transaction price for services provided to non-Medicare patients include amounts prescribed by state and federal fee schedules, negotiated contract amounts, or usual and customary amounts associated with the specific payor or based on the service provided. The Company applies the portfolio approach in determining revenues for certain homogeneous non-Medicare patient populations. The Company’s principal revenue source comes from providing healthcare services to patients. For patients treated within the Company’s outpatient rehabilitation clinics and Concentra centers, performance obligations are generally satisfied upon completion of the patient’s visit. For patients treated within the Company’s critical illness recovery and rehabilitation hospitals, the Company’s performance obligation is satisfied over the duration of the patient’s stay. As such, the Company recognizes revenue over the patient’s stay in amounts which are commensurate with the level of services provided to the patient. Any differences between the Company’s estimates of the transaction price, which may be impacted by various factors as described further below, and the payment received upon a patient’s discharge would be recognized as revenue in the period in which this change becomes known; such adjustments are not significant. The Company has an obligation to continue delivering treatment to patients admitted in the Company’s critical illness recovery and rehabilitation hospitals at the end of each reporting period. These performance obligations are typically satisfied in the subsequent month following the reporting period. The Company has elected the optional exemption which allows for the exclusion of disclosures regarding the transaction price allocated to unsatisfied performance obligations of contracts with a duration of less than one year. Revenue earned from providing services to patients is variable in nature, as the Company is required to make judgments which impact the transaction price, such as a patient’s condition and length of stay. These factors, among others, impact the payment the Company expects to receive for providing services. Variable consideration included in the transaction price is inclusive of the Company’s estimates of implicit discounts and other adjustments related to timely filing and documentation denials, out of network adjustments, and medical necessity denials, which are estimated using the Company’s historical experience. The Company is also subject to regular post-payment inquiries, investigations, and audits of the claims it submits for services provided. Some claims can take several years for resolution and may result in adjustments to the transaction price. Management includes in its estimates of the transaction price its expectations for these types of adjustments such that the amount of cumulative revenue recognized will not be subject to significant reversal in future periods. Historically, adjustments arising from a change in the transaction price have not been significant. Other Revenues The Company recognizes revenue for other services which principally consist of management and employee leasing services under contractual arrangements with both related parties affiliated with the Company and non-affiliated healthcare institutions. The Company accounts for management and employee leasing services as single performance obligations satisfied over time. The transaction price is variable in nature and the Company recognizes revenue in amounts which are commensurate with the level of services provided during the period. The Company’s transaction price is determined such that the amount of cumulative revenue recognized will not be subject to significant reversal in future periods.</t>
        </is>
      </c>
    </row>
    <row r="17">
      <c r="A17" s="4" t="inlineStr">
        <is>
          <t>Recent and Recently Adopted Accounting Pronouncements</t>
        </is>
      </c>
      <c r="B17" s="4" t="inlineStr">
        <is>
          <t>Recent Accounting Pronouncements Reference Rate Reform In March 2020, the Financial Accounting Standards Board (“FASB”) issued Accounting Standards Update (“ASU”) 2020-04, Reference Rate Reform (Topic 848), Facilitation of the Effects of Reference Rate Reform on Financial Reporting and in January 2021, the FASB issued 2021-01, Reference Rate Reform (Topic 848), Scope, which further clarified the scope of the reference rate reform optional practical expedients and exceptions outlined in Topic 848. Topic 848 provides temporary relief from some of the existing rules governing contract modifications when the modification is related to the replacement of the London Interbank Offered Rate (“LIBOR”) or other reference rates discontinued as a result of reference rate reform. For eligible contract modifications, the updat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For cash flow hedging relationships affected by reference rate reform, Topic 848 provides expedients that allow an entity to (i) change the reference rate of either the forecasted transaction or hedging instrument due to reference rate reform without requiring dedesignation of the hedging relationship; (ii) assert that changes to the hedged forecasted transaction due to reference rate reform will not impact whether it remains probable of occurring; and (iii) for the purposes of assessment of hedge effectiveness assume that the reference rate will not be replaced for the remainder of the hedging relationship if both the hedged forecasted transaction and hedging instrument are expected to be impacted by reference rate reform. The standard was effective upon issuance on March 12, 2020, and the optional practical expedients can generally be applied to contract modifications made and hedging relationships entered into on or before December 31, 2022. Borrowings under the Select credit agreement bear interest, at the election of Select, based on LIBOR or an alternate base rate. Provisions within the Select credit agreement currently provide the Company with the ability to agree with JPMorgan Chase Bank, N.A., as administrative agent to the lenders, to replace LIBOR with a different reference rate in the event that LIBOR ceases to exist. For the Company’s cash flow hedge, described further in Note 12 – Interest Rate Cap, the Company has elected to assert that the hedged forecasted transaction remains probable of occurring and for the purposes of assessment of hedge effectiveness assume that the reference rate will not be replaced for the remainder of the hedging relationship, as outlined by Topic 848. The Company is currently evaluating the other optional practical expedients provided under the standard and the effects they could have on the Company’s consolidated financial statements, if elected. Convertible Instruments and Contracts on an Entity’s Own Equity In August 2020, the FASB issued ASU 2020-06, Debt—Debt with Conversion and Other Options (Subtopic 470-20) and Derivatives and Hedging—Contracts in Entity’s Own Equity (Subtopic 815-40): Accounting for Convertible Instruments and Contracts in an Entity’s Own Equity. The ASU simplifies the accounting for certain financial instruments with characteristics of liabilities and equity, including convertible instruments and contracts on an entity’s own equity. As part of this update, convertible instruments are to be included in diluted earnings per share using the if-converted method, rather than the treasury stock method. Further, contracts which can be settled in cash or shares, excluding liability-classified share-based payment awards, are to be included in diluted earnings per share on an if-converted basis if the effect is dilutive, regardless of whether the entity or the counterparty can choose between cash and share settlement. The share-settlement presumption may not be rebutted based on past experience or a stated policy. This pronouncement is effective for fiscal years, and for interim periods within those fiscal years, beginning after December 15, 2021. The Company plans to adopt this pronouncement as of January 1, 2022. The use of either the modified retrospective or fully retrospective method of transition is permitted. The Company is currently evaluating the impact ASU 2020-06 will have on the Company’s consolidated financial statements upon adoption. Recently Adopted Accounting Pronouncements Financial Instruments On January 1, 2020, the Company adopted ASU 2016-13, Financial Instruments — Credit Losses: Measurement of Credit Losses on Financial Instruments (Topic 326) , which replaced the incurred loss approach for recognizing credit losses on financial instruments with an expected loss approach. The expected loss approach is subject to management judgments using assessments of incurred credit losses, assessments of current conditions, and forecasts using reasonable and supportable assumptions. The standard was required to be applied using the modified retrospective approach with a cumulative-effect adjustment to retained earnings, if any, upon adoption. The Company’s primary financial instrument subject to the standard is its accounts receivable derived from contracts with its patients. Historically, the Company has experienced infrequent, immaterial credit losses related to its accounts receivable and, based on its experience, believes the risk of material defaults is low. The Company experienced credit losses of $1.1 million for the year ended December 31, 2017, credit loss recoveries of $0.1 million for the year ended December 31, 2018, and credit losses of $3.0 million for the year ended December 31, 2019. The Company’s historical credit losses have been infrequent and immaterial largely because the Company’s accounts receivable are typically paid for by highly-solvent, creditworthy payors, such as Medicare, other governmental programs, and highly-regulated commercial insurers, on behalf of the patient. In estimating the Company’s expected credit losses under Topic 326, the Company considers its incurred loss experience and adjusts for known and expected events and other circumstances, identified using periodic assessments implemented by the Company, which management believes are relevant in assessing the collectability of its accounts receivable. Because of the infrequent and insignificant nature of the Company’s historical credit losses, forecasts of expected credit losses are generally unnecessary. Expected credit losses are recognized by the Company through an allowance for credit losses and related credit loss expense. As of January 1, 2020, the Company completed its expected credit loss assessment for its financial instruments subject to Topic 326. The Company’s estimate of expected credit losses as of January 1, 2020, resulted in no adjustments to the allowance for credit losses and no cumulative-effect adjustment to retained earnings on the adoption date of the standard. Goodwill On January 1, 2020, the Company adopted ASU 2017-04, Intangibles—Goodwill and Other: Simplifying the Test for Goodwill Impairment . This amendment eliminates the requirement to calculate the implied fair value of goodwill, the second step of the quantitative goodwill impairment test, to measure a goodwill impairment charge. Instead, an impairment charge will be based on the excess of a reporting unit's carrying amount over its fair value. ASU 2017-04 did not impact the Company’s consolidated financial statements upon adoption.</t>
        </is>
      </c>
    </row>
    <row r="18">
      <c r="A18" s="4" t="inlineStr">
        <is>
          <t>Variable Interest Entities</t>
        </is>
      </c>
      <c r="B18" s="4" t="inlineStr">
        <is>
          <t>Variable Interest EntitiesCertain states prohibit the “corporate practice of medicine,” which restricts the Company from owning medical practices which directly employ physicians and from exercising control over medical decisions by physicians. In these states, the Company enters into long-term management agreements with medical practices that are owned by licensed physicians, which, in turn, employ or contract with physicians who provide professional medical services in its occupational health centers. The agreements provide for the Company to direct the transfer of ownership of the medical practices to new licensed physicians at any time. Based on the provisions of the management agreements, the medical practices are variable interest entities for which the Company is the primary beneficiary. As of December 31, 2019 and 2020, the total assets of the Company’s variable interest entities were $178.4 million and $208.4 million, respectively, and are principally comprised of accounts receivable. As of December 31, 2019 and 2020, the total liabilities of these variable interest entities were $52.7 million and $55.1 million, respectively, and are principally comprised of accounts payable and accrued expenses. The Company’s variable interest entities have obligations payable for services received under the aforementioned management agreements of $124.1 million and $151.8 million as of December 31, 2019 and 2020, respectively; these intercompany balances are eliminated in consolid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operty and equipment useful lives</t>
        </is>
      </c>
      <c r="B4" s="4" t="inlineStr">
        <is>
          <t>The general range of useful lives is as follows: Land improvements 5 – 25 years Leasehold improvements 1 – 20 years Buildings 40 years Building improvements 5 – 40 years Furniture and equipment 1 – 20 years</t>
        </is>
      </c>
    </row>
    <row r="5">
      <c r="A5" s="4" t="inlineStr">
        <is>
          <t>Schedule of finite-lived intangible asset useful lives</t>
        </is>
      </c>
      <c r="B5" s="4" t="inlineStr">
        <is>
          <t>Management believes that the below estimated useful lives are reasonable based on the economic factors applicable to each class of finite-lived intangible asset. Customer relationships 5 – 15 years Non-compete agreements 1 – 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Noncontrolling Interest [Abstract]</t>
        </is>
      </c>
    </row>
    <row r="4">
      <c r="A4" s="4" t="inlineStr">
        <is>
          <t>Schedule of redeemable non-controlling interests</t>
        </is>
      </c>
      <c r="B4" s="4" t="inlineStr">
        <is>
          <t xml:space="preserve">The changes in redeemable non-controlling interests were as follows: For the Year Ended December 31, 2018 2019 2020 (in thousands) Balance as of January 1 $ 640,818 $ 780,488 $ 974,541 Net income attributable to redeemable non-controlling interests 27,775 25,956 37,761 Issuance of redeemable non-controlling interests 163,659 — — Distributions to and purchases of redeemable non-controlling interests (217,570) (6,205) (11,255) Purchase of membership interests of Concentra Group Holdings Parent — — (576,366) Redemption adjustment on redeemable non-controlling interests 164,476 172,915 (27,470) Other 1,330 1,387 960 Balance as of December 31 $ 780,488 $ 974,541 $ 398,1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pro forma unaudited results of operations</t>
        </is>
      </c>
      <c r="B4" s="4" t="inlineStr">
        <is>
          <t xml:space="preserve">The following pro forma unaudited results of operations have been prepared assuming the acquisition of U.S. HealthWorks occurred on January 1, 2017. Acquisition costs of $2.9 million were excluded from the pro forma results. These results are not necessarily indicative of the results of future operations nor of the results that would have occurred had the acquisition been consummated on the aforementioned date. For the Year Ended December 31, 2018 (in thousands) Revenue $ 5,128,838 Net income attributable to the Company 140,4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The Company’s total lease cost was as follows: For the Year Ended December 31, 2019 2020 Unrelated Parties Related Parties Total Unrelated Parties Related Parties Total (in thousands) Operating lease cost $ 271,799 $ 5,498 $ 277,297 $ 278,945 $ 7,118 $ 286,063 Finance lease cost: Amortization of right-of-use assets 258 — 258 452 — 452 Interest on lease liabilities 812 — 812 1,011 — 1,011 Short-term lease cost 2,171 — 2,171 — — — Variable lease cost 43,096 553 43,649 49,409 580 49,989 Sublease income (9,822) — (9,822) (9,814) — (9,814) Total lease cost $ 308,314 $ 6,051 $ 314,365 $ 320,003 $ 7,698 $ 327,701 The weighted average remaining lease terms and discount rates were as follows: December 31, 2019 2020 Weighted average remaining lease term (in years): Operating leases 8.0 7.8 Finance leases 34.4 31.2 Weighted average discount rate: Operating leases 5.9 % 5.6 % Finance leases 7.3 % 7.2 %</t>
        </is>
      </c>
    </row>
    <row r="5">
      <c r="A5" s="4" t="inlineStr">
        <is>
          <t>Supplemental Cash Flow Information</t>
        </is>
      </c>
      <c r="B5" s="4" t="inlineStr">
        <is>
          <t>Supplemental cash flow information related to leases was as follows: For the Year Ended December 31, 2019 2020 (in thousands) Cash paid for amounts included in the measurement of lease liabilities: Operating cash flows for operating leases $ 274,095 $ 280,263 Operating cash flows for finance leases 777 1,011 Financing cash flows for finance leases 225 140 Right-of-use assets obtained in exchange for lease liabilities: Operating leases (1) 1,275,575 256,697 Finance leases 9,102 1,220 _______________________________________________________________________________ (1) Includes the right-of-use assets obtained in exchange for lease liabilities of $1,057.0 million which were recognized upon adoption of ASC Topic 842 during the year ended December 31, 2019.</t>
        </is>
      </c>
    </row>
    <row r="6">
      <c r="A6" s="4" t="inlineStr">
        <is>
          <t>Supplemental Balance Sheet Information</t>
        </is>
      </c>
      <c r="B6" s="4" t="inlineStr">
        <is>
          <t xml:space="preserve">Supplemental balance sheet information related to leases was as follows: December 31, 2019 2020 Unrelated Parties Related Parties Total Unrelated Parties Related Parties Total Operating Leases (in thousands) Operating lease right-of-use assets $ 971,382 $ 32,604 $ 1,003,986 $ 1,002,151 $ 30,066 $ 1,032,217 Current operating lease liabilities $ 202,506 $ 5,444 $ 207,950 $ 214,377 $ 6,036 $ 220,413 Non-current operating lease liabilities 826,049 26,848 852,897 848,215 27,152 875,367 Total operating lease liabilities $ 1,028,555 $ 32,292 $ 1,060,847 $ 1,062,592 $ 33,188 $ 1,095,780 December 31, 2019 2020 Unrelated Parties Related Parties Total Unrelated Parties Related Parties Total Finance Leases (in thousands) Property and equipment, net $ 4,965 $ — $ 4,965 $ 5,644 $ — $ 5,644 Current portion of long-term debt and notes payable $ 195 $ — $ 195 $ 663 $ — $ 663 Long-term debt, net of current portion 13,088 — 13,088 13,491 — 13,491 Total finance lease liabilities $ 13,283 $ — $ 13,283 $ 14,154 $ — $ 14,154 </t>
        </is>
      </c>
    </row>
    <row r="7">
      <c r="A7" s="4" t="inlineStr">
        <is>
          <t>Maturities of Operating Lease Liabilities</t>
        </is>
      </c>
      <c r="B7" s="4" t="inlineStr">
        <is>
          <t xml:space="preserve">As of December 31, 2020, maturities of lease liabilities were approximately as follows: Operating Leases Finance Leases (in thousands) 2021 $ 273,293 $ 1,678 2022 232,876 1,663 2023 187,739 1,530 2024 149,340 1,195 2025 117,525 1,205 Thereafter 468,130 29,018 Total undiscounted cash flows 1,428,903 36,289 Less: Imputed interest 333,123 22,135 Total discounted lease liabilities $ 1,095,780 $ 14,154 </t>
        </is>
      </c>
    </row>
    <row r="8">
      <c r="A8" s="4" t="inlineStr">
        <is>
          <t>Maturities of Finance Lease Liabilities</t>
        </is>
      </c>
      <c r="B8" s="4" t="inlineStr">
        <is>
          <t xml:space="preserve">As of December 31, 2020, maturities of lease liabilities were approximately as follows: Operating Leases Finance Leases (in thousands) 2021 $ 273,293 $ 1,678 2022 232,876 1,663 2023 187,739 1,530 2024 149,340 1,195 2025 117,525 1,205 Thereafter 468,130 29,018 Total undiscounted cash flows 1,428,903 36,289 Less: Imputed interest 333,123 22,135 Total discounted lease liabilities $ 1,095,780 $ 14,1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components of property and equipment</t>
        </is>
      </c>
      <c r="B4" s="4" t="inlineStr">
        <is>
          <t xml:space="preserve">The Company’s property and equipment consists of the following: December 31, 2019 2020 (in thousands) Land $ 95,549 $ 93,756 Leasehold improvements 543,934 562,734 Buildings 553,701 552,796 Furniture and equipment 670,050 704,430 Construction-in-progress 52,467 62,748 Total property and equipment 1,915,701 1,976,464 Accumulated depreciation (917,295) (1,033,044) Property and equipment, net $ 998,406 $ 943,4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5531713</v>
      </c>
      <c r="C4" s="5" t="n">
        <v>5453922</v>
      </c>
      <c r="D4" s="5" t="n">
        <v>5081258</v>
      </c>
    </row>
    <row r="5">
      <c r="A5" s="3" t="inlineStr">
        <is>
          <t>Costs and expenses:</t>
        </is>
      </c>
    </row>
    <row r="6">
      <c r="A6" s="4" t="inlineStr">
        <is>
          <t>Cost of services, exclusive of depreciation and amortization</t>
        </is>
      </c>
      <c r="B6" s="6" t="n">
        <v>4710372</v>
      </c>
      <c r="C6" s="6" t="n">
        <v>4641002</v>
      </c>
      <c r="D6" s="6" t="n">
        <v>4341056</v>
      </c>
    </row>
    <row r="7">
      <c r="A7" s="4" t="inlineStr">
        <is>
          <t>General and administrative</t>
        </is>
      </c>
      <c r="B7" s="6" t="n">
        <v>138037</v>
      </c>
      <c r="C7" s="6" t="n">
        <v>128463</v>
      </c>
      <c r="D7" s="6" t="n">
        <v>121268</v>
      </c>
    </row>
    <row r="8">
      <c r="A8" s="4" t="inlineStr">
        <is>
          <t>Depreciation and amortization</t>
        </is>
      </c>
      <c r="B8" s="6" t="n">
        <v>205659</v>
      </c>
      <c r="C8" s="6" t="n">
        <v>212576</v>
      </c>
      <c r="D8" s="6" t="n">
        <v>201655</v>
      </c>
    </row>
    <row r="9">
      <c r="A9" s="4" t="inlineStr">
        <is>
          <t>Total costs and expenses</t>
        </is>
      </c>
      <c r="B9" s="6" t="n">
        <v>5054068</v>
      </c>
      <c r="C9" s="6" t="n">
        <v>4982041</v>
      </c>
      <c r="D9" s="6" t="n">
        <v>4663979</v>
      </c>
    </row>
    <row r="10">
      <c r="A10" s="4" t="inlineStr">
        <is>
          <t>Other operating income (Note 22)</t>
        </is>
      </c>
      <c r="B10" s="6" t="n">
        <v>90012</v>
      </c>
      <c r="C10" s="6" t="n">
        <v>0</v>
      </c>
      <c r="D10" s="6" t="n">
        <v>0</v>
      </c>
    </row>
    <row r="11">
      <c r="A11" s="4" t="inlineStr">
        <is>
          <t>Income from operations</t>
        </is>
      </c>
      <c r="B11" s="6" t="n">
        <v>567657</v>
      </c>
      <c r="C11" s="6" t="n">
        <v>471881</v>
      </c>
      <c r="D11" s="6" t="n">
        <v>417279</v>
      </c>
    </row>
    <row r="12">
      <c r="A12" s="3" t="inlineStr">
        <is>
          <t>Other income and expense:</t>
        </is>
      </c>
    </row>
    <row r="13">
      <c r="A13" s="4" t="inlineStr">
        <is>
          <t>Loss on early retirement of debt</t>
        </is>
      </c>
      <c r="B13" s="6" t="n">
        <v>0</v>
      </c>
      <c r="C13" s="6" t="n">
        <v>-38083</v>
      </c>
      <c r="D13" s="6" t="n">
        <v>-14155</v>
      </c>
    </row>
    <row r="14">
      <c r="A14" s="4" t="inlineStr">
        <is>
          <t>Equity in earnings of unconsolidated subsidiaries</t>
        </is>
      </c>
      <c r="B14" s="6" t="n">
        <v>29440</v>
      </c>
      <c r="C14" s="6" t="n">
        <v>24989</v>
      </c>
      <c r="D14" s="6" t="n">
        <v>21905</v>
      </c>
    </row>
    <row r="15">
      <c r="A15" s="4" t="inlineStr">
        <is>
          <t>Gain on sale of businesses</t>
        </is>
      </c>
      <c r="B15" s="6" t="n">
        <v>12387</v>
      </c>
      <c r="C15" s="6" t="n">
        <v>6532</v>
      </c>
      <c r="D15" s="6" t="n">
        <v>9016</v>
      </c>
    </row>
    <row r="16">
      <c r="A16" s="4" t="inlineStr">
        <is>
          <t>Interest expense</t>
        </is>
      </c>
      <c r="B16" s="6" t="n">
        <v>-153011</v>
      </c>
      <c r="C16" s="6" t="n">
        <v>-200570</v>
      </c>
      <c r="D16" s="6" t="n">
        <v>-198493</v>
      </c>
    </row>
    <row r="17">
      <c r="A17" s="4" t="inlineStr">
        <is>
          <t>Income before income taxes</t>
        </is>
      </c>
      <c r="B17" s="6" t="n">
        <v>456473</v>
      </c>
      <c r="C17" s="6" t="n">
        <v>264749</v>
      </c>
      <c r="D17" s="6" t="n">
        <v>235552</v>
      </c>
    </row>
    <row r="18">
      <c r="A18" s="4" t="inlineStr">
        <is>
          <t>Income tax expense</t>
        </is>
      </c>
      <c r="B18" s="6" t="n">
        <v>111867</v>
      </c>
      <c r="C18" s="6" t="n">
        <v>63718</v>
      </c>
      <c r="D18" s="6" t="n">
        <v>58610</v>
      </c>
    </row>
    <row r="19">
      <c r="A19" s="4" t="inlineStr">
        <is>
          <t>Net income</t>
        </is>
      </c>
      <c r="B19" s="6" t="n">
        <v>344606</v>
      </c>
      <c r="C19" s="6" t="n">
        <v>201031</v>
      </c>
      <c r="D19" s="6" t="n">
        <v>176942</v>
      </c>
    </row>
    <row r="20">
      <c r="A20" s="4" t="inlineStr">
        <is>
          <t>Less: Net income attributable to non-controlling interests</t>
        </is>
      </c>
      <c r="B20" s="6" t="n">
        <v>85611</v>
      </c>
      <c r="C20" s="6" t="n">
        <v>52582</v>
      </c>
      <c r="D20" s="6" t="n">
        <v>39102</v>
      </c>
    </row>
    <row r="21">
      <c r="A21" s="4" t="inlineStr">
        <is>
          <t>Net income attributable to Select Medical Holdings Corporation</t>
        </is>
      </c>
      <c r="B21" s="5" t="n">
        <v>258995</v>
      </c>
      <c r="C21" s="5" t="n">
        <v>148449</v>
      </c>
      <c r="D21" s="5" t="n">
        <v>137840</v>
      </c>
    </row>
    <row r="22">
      <c r="A22" s="3" t="inlineStr">
        <is>
          <t>Earnings per common share (Note 20):</t>
        </is>
      </c>
    </row>
    <row r="23">
      <c r="A23" s="4" t="inlineStr">
        <is>
          <t>Basic (in dollars per share)</t>
        </is>
      </c>
      <c r="B23" s="8" t="n">
        <v>1.93</v>
      </c>
      <c r="C23" s="8" t="n">
        <v>1.1</v>
      </c>
      <c r="D23" s="8" t="n">
        <v>1.02</v>
      </c>
    </row>
    <row r="24">
      <c r="A24" s="4" t="inlineStr">
        <is>
          <t>Diluted (in dollars per share)</t>
        </is>
      </c>
      <c r="B24" s="8" t="n">
        <v>1.93</v>
      </c>
      <c r="C24" s="8" t="n">
        <v>1.1</v>
      </c>
      <c r="D24" s="8" t="n">
        <v>1.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carrying amount of goodwill</t>
        </is>
      </c>
      <c r="B4" s="4" t="inlineStr">
        <is>
          <t xml:space="preserve">The following table shows changes in the carrying amounts of goodwill by reporting unit for the years ended December 31, 2019 and 2020: Critical Illness Recovery Hospital Rehabilitation Hospital Outpatient Concentra Total (in thousands) Balance as of January 1, 2019 $ 1,045,220 $ 416,646 $ 642,422 $ 1,216,438 $ 3,320,726 Acquisition of businesses 33,149 14,254 12,970 18,299 78,672 Measurement period adjustment 435 — — (2,249) (1,814) Sale of businesses — — (5,629) — (5,629) Balance as of December 31, 2019 1,078,804 430,900 649,763 1,232,488 3,391,955 Acquisition of businesses 5,957 2,481 2,704 12,287 23,429 Measurement period adjustment — — — (20) (20) Sale of businesses — (628) (6,034) (29,688) (36,350) Balance as of December 31, 2020 $ 1,084,761 $ 432,753 $ 646,433 $ 1,215,067 $ 3,379,014 </t>
        </is>
      </c>
    </row>
    <row r="5">
      <c r="A5" s="4" t="inlineStr">
        <is>
          <t>Schedule of gross carrying amounts and accumulative amortization for identifiable intangible assets</t>
        </is>
      </c>
      <c r="B5" s="4" t="inlineStr">
        <is>
          <t xml:space="preserve">The following table provides the gross carrying amounts, accumulated amortization, and net carrying amounts for the Company’s identifiable intangible assets: December 31, 2019 2020 Gross Accumulated Net Gross Accumulated Net (in thousands) Indefinite-lived intangible assets: Trademarks $ 166,698 $ — $ 166,698 $ 166,698 $ — $ 166,698 Certificates of need 17,157 — 17,157 18,392 — 18,392 Accreditations 1,874 — 1,874 1,874 — 1,874 Finite-lived intangible assets: Trademarks 5,000 (5,000) — 5,000 (5,000) — Customer relationships 287,373 (87,346) 200,027 291,923 (113,346) 178,577 Non-compete agreements 32,114 (8,802) 23,312 33,771 (11,771) 22,000 Total identifiable intangible assets $ 510,216 $ (101,148) $ 409,068 $ 517,658 $ (130,117) $ 387,541 </t>
        </is>
      </c>
    </row>
    <row r="6">
      <c r="A6" s="4" t="inlineStr">
        <is>
          <t>Schedule of future estimated amortization expense</t>
        </is>
      </c>
      <c r="B6" s="4" t="inlineStr">
        <is>
          <t xml:space="preserve">Estimated amortization expense of the Company’s finite-lived intangible assets for each of the five succeeding years is as follows: 2021 2022 2023 2024 2025 (in thousands) Amortization expense $ 27,789 $ 27,279 $ 26,789 $ 18,603 $ 12,6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Schedule of equity method investments</t>
        </is>
      </c>
      <c r="B4" s="4" t="inlineStr">
        <is>
          <t xml:space="preserve">At December 31, 2020, these businesses primarily consist of the following ownership interests: BIR JV, LLP 49.0 % OHRH, LLC 49.0 % GlobalRehab—Scottsdale, LLC 49.0 % ES Rehabilitation, LLC 49.0 % Coastal Virginia Rehabilitation, LLC 49.0 % BHSM Rehabilitation, LLC 49.0 % Summarized combined financial information of the rehabilitation businesses in which the Company has a minority ownership interest is as follows: December 31, 2019 2020 (in thousands) Current assets $ 178,674 $ 189,571 Non-current assets 317,332 334,372 Total assets $ 496,006 $ 523,943 Current liabilities $ 107,400 $ 96,980 Non-current liabilities 127,976 118,312 Equity 260,630 308,651 Total liabilities and equity $ 496,006 $ 523,943 For the Year Ended December 31, 2018 2019 2020 (in thousands) Revenues $ 393,034 $ 536,464 $ 562,031 Cost of services and other operating expenses 342,603 476,182 496,739 Net income 48,535 58,519 72,1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and Notes Payable (Tables)</t>
        </is>
      </c>
      <c r="B1" s="2" t="inlineStr">
        <is>
          <t>12 Months Ended</t>
        </is>
      </c>
    </row>
    <row r="2">
      <c r="B2" s="2" t="inlineStr">
        <is>
          <t>Dec. 31, 2020</t>
        </is>
      </c>
    </row>
    <row r="3">
      <c r="A3" s="3" t="inlineStr">
        <is>
          <t>Debt Disclosure [Abstract]</t>
        </is>
      </c>
    </row>
    <row r="4">
      <c r="A4" s="4" t="inlineStr">
        <is>
          <t>Schedule of long-term debt and notes payable</t>
        </is>
      </c>
      <c r="B4" s="4" t="inlineStr">
        <is>
          <t xml:space="preserve">As of December 31, 2020, the Company’s long-term debt and notes payable were as follows: Principal Outstanding Unamortized Premium (Discount) Unamortized Issuance Costs Carrying Value Fair Value (in thousands) Select 6.250% senior notes $ 1,225,000 $ 33,773 $ (16,953) $ 1,241,820 $ 1,316,875 Select credit facilities: Select term loan 2,103,437 (8,393) (9,149) 2,085,895 2,082,403 Other debt, including finance leases 74,606 — (302) 74,304 74,304 Total debt $ 3,403,043 $ 25,380 $ (26,404) $ 3,402,019 $ 3,473,582 As of December 31, 2019, the Company’s long-term debt and notes payable were as follows: Principal Outstanding Unamortized Premium (Discount) Unamortized Issuance Costs Carrying Value Fair Value (in thousands) Select 6.250% senior notes $ 1,225,000 $ 39,988 $ (19,944) $ 1,245,044 $ 1,322,020 Select credit facilities: Select term loan 2,143,280 (10,411) (11,348) 2,121,521 2,145,959 Other debt, including finance leases 78,941 — (396) 78,545 78,545 Total debt $ 3,447,221 $ 29,577 $ (31,688) $ 3,445,110 $ 3,546,524 </t>
        </is>
      </c>
    </row>
    <row r="5">
      <c r="A5" s="4" t="inlineStr">
        <is>
          <t>Schedule of principal maturities of long-term debt and notes payable</t>
        </is>
      </c>
      <c r="B5" s="4" t="inlineStr">
        <is>
          <t xml:space="preserve">Principal maturities of the Company’s long-term debt and notes payable are approximately as follows: 2021 2022 2023 2024 2025 Thereafter Total (in thousands) Select 6.250% senior notes $ — $ — $ — $ — $ — $ 1,225,000 $ 1,225,000 Select credit facilities: Select term loan — — 4,757 11,150 2,087,530 — 2,103,437 Other debt, including finance leases 12,621 3,662 22,891 23,533 334 11,565 74,606 Total debt $ 12,621 $ 3,662 $ 27,648 $ 34,683 $ 2,087,864 $ 1,236,565 $ 3,403,0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Interest Rate Cap</t>
        </is>
      </c>
      <c r="B4" s="4" t="inlineStr">
        <is>
          <t xml:space="preserve">December 31, Financial Instrument Balance Sheet Classification Level 2019 2020 (in thousands) Interest rate cap contract, current portion Accrued other Level 2 $ — $ 1,339 Interest rate cap contract, non-current portion Other non-current liabilities Level 2 — 1,392 </t>
        </is>
      </c>
    </row>
    <row r="5">
      <c r="A5" s="4" t="inlineStr">
        <is>
          <t>Schedule of Long-Term Debt</t>
        </is>
      </c>
      <c r="B5" s="4" t="inlineStr">
        <is>
          <t xml:space="preserve">December 31, 2019 December 31, 2020 Financial Instrument Level Carrying Value Fair Value Carrying Value Fair Value (in thousands) Select 6.250% senior notes Level 2 $ 1,245,044 $ 1,322,020 $ 1,241,820 $ 1,316,875 Select credit facilities: Select term loan Level 2 2,121,521 2,145,959 2,085,895 2,082,4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lected financial data</t>
        </is>
      </c>
      <c r="B4" s="4" t="inlineStr">
        <is>
          <t xml:space="preserve">The following tables summarize selected financial data for the Company’s reportable segments. For the Year Ended December 31, 2018 Critical Illness Recovery Hospital Rehabilitation Hospital Outpatient Concentra (1) Other Total (in thousands) Revenue $ 1,753,584 $ 583,745 $ 995,794 $ 1,557,673 $ 190,462 $ 5,081,258 Adjusted EBITDA 243,015 108,927 142,005 251,977 (100,769) 645,155 Total assets 1,771,605 894,192 1,002,819 2,178,868 116,781 5,964,265 Capital expenditures 40,855 42,389 30,553 42,205 11,279 167,281 For the Year Ended December 31, 2019 Critical Illness Recovery Hospital Rehabilitation Hospital Outpatient Concentra Other Total (in thousands) Revenue $ 1,836,518 $ 670,971 $ 1,046,011 $ 1,628,817 $ 271,605 $ 5,453,922 Adjusted EBITDA 254,868 135,857 151,831 276,482 (108,130) 710,908 Total assets 2,099,833 1,127,028 1,289,190 2,372,187 452,050 7,340,288 Capital expenditures 45,573 27,216 33,628 44,101 6,608 157,126 For the Year Ended December 31, 2020 Critical Illness Recovery Hospitals Rehabilitation Hospitals Outpatient Concentra Other Total (in thousands) Revenue $ 2,077,499 $ 734,673 $ 919,913 $ 1,501,434 $ 298,194 $ 5,531,713 Adjusted EBITDA 342,427 153,203 79,164 252,892 (27,120) 800,566 Total assets 2,213,892 1,148,617 1,302,110 2,400,646 590,134 7,655,399 Capital expenditures 49,726 7,571 28,876 50,114 10,153 146,440 </t>
        </is>
      </c>
    </row>
    <row r="5">
      <c r="A5" s="4" t="inlineStr">
        <is>
          <t>Schedule of reconciliation of Adjusted EBITDA to income before income taxes</t>
        </is>
      </c>
      <c r="B5" s="4" t="inlineStr">
        <is>
          <t>A reconciliation of Adjusted EBITDA to income before income taxes is as follows: For the Year Ended December 31, 2018 Critical Illness Recovery Hospital Rehabilitation Hospital Outpatient Concentra (2) Other Total (in thousands) Adjusted EBITDA $ 243,015 $ 108,927 $ 142,005 $ 251,977 $ (100,769) Depreciation and amortization (45,797) (24,101) (27,195) (95,521) (9,041) Stock compensation expense — — — (2,883) (20,443) U.S. HealthWorks acquisition costs — — — (2,895) — Income (loss) from operations $ 197,218 $ 84,826 $ 114,810 $ 150,678 $ (130,253) $ 417,279 Loss on early retirement of debt (14,155) Equity in earnings of unconsolidated subsidiaries 21,905 Gain on sale of businesses 9,016 Interest expense (198,493) Income before income taxes $ 235,552 For the Year Ended December 31, 2019 Critical Illness Recovery Hospital Rehabilitation Hospital Outpatient Concentra Other Total (in thousands) Adjusted EBITDA $ 254,868 $ 135,857 $ 151,831 $ 276,482 $ (108,130) Depreciation and amortization (50,763) (27,322) (28,301) (96,807) (9,383) Stock compensation expense — — — (3,069) (23,382) Income (loss) from operations $ 204,105 $ 108,535 $ 123,530 $ 176,606 $ (140,895) $ 471,881 Loss on early retirement of debt (38,083) Equity in earnings of unconsolidated subsidiaries 24,989 Gain on sale of businesses 6,532 Interest expense (200,570) Income before income taxes $ 264,749 For the Year Ended December 31, 2020 Critical Illness Recovery Hospital Rehabilitation Hospital Outpatient Concentra Other Total (in thousands) Adjusted EBITDA $ 342,427 $ 153,203 $ 79,164 $ 252,892 $ (27,120) Depreciation and amortization (51,531) (27,727) (29,009) (87,865) (9,527) Stock compensation expense — — — (2,512) (24,738) Income (loss) from operations $ 290,896 $ 125,476 $ 50,155 $ 162,515 $ (61,385) $ 567,657 Equity in earnings of unconsolidated subsidiaries 29,440 Gain on sale of businesses 12,387 Interest expense (153,011) Income before income taxes $ 456,473 _______________________________________________________________________________ (1) The Concentra segment includes the operating results of U.S. HealthWorks beginning February 1, 20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disaggregation of net operating revenues</t>
        </is>
      </c>
      <c r="B4" s="4" t="inlineStr">
        <is>
          <t xml:space="preserve">The following tables disaggregate the Company’s revenue: For the Year Ended December 31, 2018 Critical Illness Recovery Hospital Rehabilitation Hospital Outpatient Concentra Other Total (in thousands) Patient service revenue: Medicare $ 893,429 $ 293,913 $ 161,054 $ 2,168 $ — $ 1,350,564 Non-Medicare 847,447 254,215 762,247 1,545,852 — 3,409,761 Total patient services revenue 1,740,876 548,128 923,301 1,548,020 — 4,760,325 Other revenue 12,708 35,617 72,493 9,653 190,462 320,933 Total revenue $ 1,753,584 $ 583,745 $ 995,794 $ 1,557,673 $ 190,462 $ 5,081,258 For the Year Ended December 31, 2019 Critical Illness Recovery Hospital Rehabilitation Hospital Outpatient Concentra Other Total (in thousands) Patient service revenue: Medicare $ 907,963 $ 332,514 $ 171,690 $ 1,965 $ — $ 1,414,132 Non-Medicare 916,650 300,113 794,288 1,615,529 — 3,626,580 Total patient services revenue 1,824,613 632,627 965,978 1,617,494 — 5,040,712 Other revenue 11,905 38,344 80,033 11,323 271,605 413,210 Total revenue $ 1,836,518 $ 670,971 $ 1,046,011 $ 1,628,817 $ 271,605 $ 5,453,922 For the Year Ended December 31, 2020 Critical Illness Recovery Hospital Rehabilitation Hospital Outpatient Concentra Other Total (in thousands) Patient service revenue: Medicare $ 900,593 $ 345,642 $ 137,447 $ 1,284 $ — $ 1,384,966 Non-Medicare 1,164,410 349,530 719,600 1,488,976 — 3,722,516 Total patient services revenue 2,065,003 695,172 857,047 1,490,260 — 5,107,482 Other revenue 12,496 39,501 62,866 11,174 298,194 424,231 Total revenue $ 2,077,499 $ 734,673 $ 919,913 $ 1,501,434 $ 298,194 $ 5,531,7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restricted stock awards</t>
        </is>
      </c>
      <c r="B4" s="4" t="inlineStr">
        <is>
          <t xml:space="preserve">Transactions related to restricted stock awards are as follows: Shares Weighted Average (share amounts in thousands) Unvested balance, January 1, 2020 4,607 $ 17.03 Granted 1,478 17.17 Vested (1,478) 14.99 Forfeited (84) 17.03 Unvested balance, December 31, 2020 4,523 $ 17.74 </t>
        </is>
      </c>
    </row>
    <row r="5">
      <c r="A5" s="4" t="inlineStr">
        <is>
          <t>Schedule of stock compensation expense recognized</t>
        </is>
      </c>
      <c r="B5" s="4" t="inlineStr">
        <is>
          <t xml:space="preserve">Stock compensation expense recognized by the Company was as follows: For the Year Ended December 31, 2018 2019 2020 (in thousands) Stock compensation expense: Included in general and administrative $ 17,604 $ 20,334 $ 22,053 Included in cost of services 5,722 6,117 5,197 Total $ 23,326 $ 26,451 $ 27,250 </t>
        </is>
      </c>
    </row>
    <row r="6">
      <c r="A6" s="4" t="inlineStr">
        <is>
          <t>Schedule of stock compensation expense based on current stock-based awards for each of the next five years</t>
        </is>
      </c>
      <c r="B6" s="4" t="inlineStr">
        <is>
          <t xml:space="preserve">Future stock compensation expense based on current stock-based awards is estimated to be as follows: 2021 2022 2023 2024 (in thousands) Stock compensation expense $ 23,589 $ 15,143 $ 6,229 $ 1,3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the components of income tax expense</t>
        </is>
      </c>
      <c r="B4" s="4" t="inlineStr">
        <is>
          <t xml:space="preserve">The components of the Company’s income tax expense for the years ended December 31, 2018, 2019, and 2020 were as follows: For the Year Ended December 31, 2018 2019 2020 (in thousands) Current income tax expense: Federal $ 36,072 $ 55,822 $ 95,633 State and local 15,321 15,331 30,949 Total current income tax expense 51,393 71,153 126,582 Deferred income tax expense (benefit) 7,217 (7,435) (14,715) Total income tax expense $ 58,610 $ 63,718 $ 111,867 </t>
        </is>
      </c>
    </row>
    <row r="5">
      <c r="A5" s="4" t="inlineStr">
        <is>
          <t>Schedule of reconciliations of the statutory federal income tax rate to the effective income tax rate</t>
        </is>
      </c>
      <c r="B5" s="4" t="inlineStr">
        <is>
          <t>Reconciliations of the statutory federal income tax rate to the effective income tax rate are as follows: For the Year Ended December 31, 2018 2019 2020 Federal income tax at statutory rate 21.0 % 21.0 % 21.0 % State and local income taxes, less federal income tax benefit 5.0 4.2 5.8 Permanent differences 1.0 0.4 0.5 Deferred income taxes - state income tax rate adjustment 0.4 0.8 0.0 Uncertain tax positions (0.8) (0.1) (0.1) Valuation allowance 0.5 0.5 0.0 Limitation on Officers’ compensation 1.1 1.3 1.1 Stock-based compensation (2.2) (0.7) (1.4) Non-controlling interest (2.1) (2.9) (3.3) Other 1.0 (0.4) 0.9 Effective income tax rate 24.9 % 24.1 % 24.5 %</t>
        </is>
      </c>
    </row>
    <row r="6">
      <c r="A6" s="4" t="inlineStr">
        <is>
          <t>Schedule of deferred tax assets and liabilities</t>
        </is>
      </c>
      <c r="B6" s="4" t="inlineStr">
        <is>
          <t>The Company’s deferred tax assets and liabilities are as follows: December 31, 2019 2020 (in thousands) Deferred tax assets Implicit discounts and adjustments $ 13,097 $ 13,825 Compensation and benefit-related accruals 55,300 54,464 Professional malpractice liability insurance 13,753 17,330 Deferred revenue 274 163 Federal and state net operating loss and state tax credit carryforwards 38,933 34,417 Interest limitation carryforward 4,943 686 Stock awards 6,251 3,638 Equity investments 2,914 4,627 Operating lease liabilities 267,513 223,875 CARES Act employer payroll tax deferral — 23,001 Derivatives — 705 Other 2,344 2,489 Deferred tax assets $ 405,322 $ 379,220 Valuation allowance (18,461) (17,339) Deferred tax assets, net of valuation allowance $ 386,861 $ 361,881 Deferred tax liabilities Deferred income $ (9,190) $ (4,595) Investment in unconsolidated affiliates (7,498) (10,401) Depreciation and amortization (225,079) (238,655) Deferred financing costs (6,250) (5,003) Operating lease right-of-use assets (263,818) (210,045) Other (3,546) (4,844) Deferred tax liabilities $ (515,381) $ (473,543) Deferred tax liabilities, net of deferred tax assets $ (128,520) $ (111,662) The Company’s deferred tax assets and liabilities are included in the consolidated balance sheet captions as follows: December 31, 2019 2020 (in thousands) Other assets $ 19,738 $ 20,759 Non-current deferred tax liability (148,258) (132,421) $ (128,520) $ (111,662)</t>
        </is>
      </c>
    </row>
    <row r="7">
      <c r="A7" s="4" t="inlineStr">
        <is>
          <t>Schedule of state net operating loss carryforwards</t>
        </is>
      </c>
      <c r="B7" s="4" t="inlineStr">
        <is>
          <t xml:space="preserve">The total state net operating losses are approximately $642.6 million. State net operating loss carryforwards expire and are subject to valuation allowances as follows: State Net Operating Losses Gross Valuation Allowance (in thousands) 2021 $ 12,285 $ 9,571 2022 38,517 32,973 2023 23,036 17,659 2024 28,861 24,124 Thereafter through 2039 539,896 369,1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The following table sets forth the net income attributable to the Company, its common shares outstanding, and its participating securities outstanding. There were no dividends declared or contractual dividends paid for the years ended December 31, 2018, 2019, and 2020. Basic EPS Diluted EPS For the Year Ended December 31, For the Year Ended December 31, 2018 2019 2020 2018 2019 2020 (in thousands) Net income $ 176,942 $ 201,031 $ 344,606 $ 176,942 $ 201,031 $ 344,606 Less: net income attributable to non-controlling interests 39,102 52,582 85,611 39,102 52,582 85,611 Net income attributable to the Company 137,840 148,449 258,995 137,840 148,449 258,995 Less: net income attributable to participating securities 4,551 4,995 8,896 4,548 4,994 8,896 Net income attributable to common shares $ 133,289 $ 143,454 $ 250,099 $ 133,292 $ 143,455 $ 250,099 The following tables set forth the computation of EPS under the two-class method: For the Year Ended December 31, 2018 Net Income Allocation Shares (1) Basic EPS Net Income Allocation Shares (1) Diluted EPS (in thousands, except for per share amounts) Common shares $ 133,289 130,172 $ 1.02 $ 133,292 130,256 $ 1.02 Participating securities 4,551 4,444 1.02 4,548 4,444 1.02 Total Company $ 137,840 $ 137,840 For the Year Ended December 31, 2019 Net Income Allocation Shares (1) Basic EPS Net Income Allocation Shares (1) Diluted EPS (in thousands, except for per share amounts) Common shares $ 143,454 130,248 $ 1.10 $ 143,455 130,276 $ 1.10 Participating securities 4,995 4,535 1.10 4,994 4,535 1.10 Total Company $ 148,449 $ 148,449 For the Year Ended December 31, 2020 Net Income Allocation Shares (1) Basic EPS Net Income Allocation Shares (1) Diluted EPS (in thousands, except for per share amounts) Common shares $ 250,099 129,780 $ 1.93 $ 250,099 129,780 $ 1.93 Participating securities 8,896 4,616 $ 1.93 8,896 4,616 $ 1.93 Total Company $ 258,995 $ 258,995 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unaudited selected quarterly financial data</t>
        </is>
      </c>
      <c r="B4" s="4" t="inlineStr">
        <is>
          <t>The tables below sets forth selected unaudited financial data for each quarter of the last two years. First Second Third Fourth (in thousands, except per share amounts) For the year ended December 31, 2019 Revenue $ 1,324,631 $ 1,361,364 $ 1,393,343 $ 1,374,584 Cost of services, exclusive of depreciation and amortization 1,132,092 1,150,150 1,183,111 1,175,649 Depreciation and amortization 52,138 54,993 52,941 52,504 Income from operations 111,724 124,882 122,906 112,369 Net income 53,344 59,986 44,030 43,671 Net income attributable to Select Medical Holdings Corporation 40,834 44,816 30,732 32,067 Earnings per common share: (1) Basic $ 0.30 $ 0.33 $ 0.23 $ 0.24 Diluted $ 0.30 $ 0.33 $ 0.23 $ 0.24 First Second Third Fourth (in thousands, except per share amounts) For the year ended December 31, 2020 Revenue $ 1,414,632 $ 1,232,718 $ 1,423,869 $ 1,460,494 Cost of services, exclusive of depreciation and amortization 1,200,371 1,082,456 1,180,951 1,246,594 Depreciation and amortization 51,752 52,271 50,110 51,526 Income from operations (2) 128,678 119,518 156,132 163,329 Net income 70,448 67,486 104,457 102,215 Net income attributable to Select Medical Holdings Corporation 53,125 51,650 76,946 77,274 Earnings per common share: (1) Basic $ 0.40 $ 0.39 $ 0.57 $ 0.57 Diluted $ 0.40 $ 0.39 $ 0.57 $ 0.57 _______________________________________________________________________________ (1) Due to rounding, the summation of quarterly earnings per common share balances may not equal year to date equivalents. (2) For the year ended December 31, 2020, the Company recognized payments received under the Provider Relief Fund for health care related expenses and loss of revenue attributable to COVID-19 as other operating income. Income from operations included $55.0 million and $36.2 million of other operating income for the second and fourth quarters ended December 31, 2020. Income from operations included a reduction to other operating income of $1.2 million for the third quarter ended December 31, 2020. Refer to Note 22 – CARES Act for further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44606</v>
      </c>
      <c r="C4" s="5" t="n">
        <v>201031</v>
      </c>
      <c r="D4" s="5" t="n">
        <v>176942</v>
      </c>
    </row>
    <row r="5">
      <c r="A5" s="3" t="inlineStr">
        <is>
          <t>Other comprehensive loss:</t>
        </is>
      </c>
    </row>
    <row r="6">
      <c r="A6" s="4" t="inlineStr">
        <is>
          <t>Loss on interest rate cap cash flow hedge, net of tax of $705 thousand</t>
        </is>
      </c>
      <c r="B6" s="6" t="n">
        <v>-2027</v>
      </c>
      <c r="C6" s="6" t="n">
        <v>0</v>
      </c>
      <c r="D6" s="6" t="n">
        <v>0</v>
      </c>
    </row>
    <row r="7">
      <c r="A7" s="4" t="inlineStr">
        <is>
          <t>Comprehensive income</t>
        </is>
      </c>
      <c r="B7" s="6" t="n">
        <v>342579</v>
      </c>
      <c r="C7" s="6" t="n">
        <v>201031</v>
      </c>
      <c r="D7" s="6" t="n">
        <v>176942</v>
      </c>
    </row>
    <row r="8">
      <c r="A8" s="4" t="inlineStr">
        <is>
          <t>Less: Comprehensive income attributable to non-controlling interests</t>
        </is>
      </c>
      <c r="B8" s="6" t="n">
        <v>85611</v>
      </c>
      <c r="C8" s="6" t="n">
        <v>52582</v>
      </c>
      <c r="D8" s="6" t="n">
        <v>39102</v>
      </c>
    </row>
    <row r="9">
      <c r="A9" s="4" t="inlineStr">
        <is>
          <t>Comprehensive income attributable to Select Medical Holdings Corporation</t>
        </is>
      </c>
      <c r="B9" s="5" t="n">
        <v>256968</v>
      </c>
      <c r="C9" s="5" t="n">
        <v>148449</v>
      </c>
      <c r="D9" s="5" t="n">
        <v>1378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3" customWidth="1" min="2" max="2"/>
  </cols>
  <sheetData>
    <row r="1">
      <c r="A1" s="1" t="inlineStr">
        <is>
          <t>Organization and Significant Accounting Policies - Business Description (Details)</t>
        </is>
      </c>
      <c r="B1" s="2" t="inlineStr">
        <is>
          <t>12 Months Ended</t>
        </is>
      </c>
    </row>
    <row r="2">
      <c r="B2" s="2" t="inlineStr">
        <is>
          <t>Dec. 31, 2020hospitalbusiness_segmentstate</t>
        </is>
      </c>
    </row>
    <row r="3">
      <c r="A3" s="3" t="inlineStr">
        <is>
          <t>Segment information</t>
        </is>
      </c>
    </row>
    <row r="4">
      <c r="A4" s="4" t="inlineStr">
        <is>
          <t>Number of states in which the entity had operations | state</t>
        </is>
      </c>
      <c r="B4" s="6" t="n">
        <v>46</v>
      </c>
    </row>
    <row r="5">
      <c r="A5" s="4" t="inlineStr">
        <is>
          <t>Number of business segments | business_segment</t>
        </is>
      </c>
      <c r="B5" s="6" t="n">
        <v>4</v>
      </c>
    </row>
    <row r="6">
      <c r="A6" s="4" t="inlineStr">
        <is>
          <t>Critical illness recovery hospital</t>
        </is>
      </c>
    </row>
    <row r="7">
      <c r="A7" s="3" t="inlineStr">
        <is>
          <t>Segment information</t>
        </is>
      </c>
    </row>
    <row r="8">
      <c r="A8" s="4" t="inlineStr">
        <is>
          <t>Number of facilities operated by the entity</t>
        </is>
      </c>
      <c r="B8" s="6" t="n">
        <v>99</v>
      </c>
    </row>
    <row r="9">
      <c r="A9" s="4" t="inlineStr">
        <is>
          <t>Rehabilitation hospital</t>
        </is>
      </c>
    </row>
    <row r="10">
      <c r="A10" s="3" t="inlineStr">
        <is>
          <t>Segment information</t>
        </is>
      </c>
    </row>
    <row r="11">
      <c r="A11" s="4" t="inlineStr">
        <is>
          <t>Number of facilities operated by the entity</t>
        </is>
      </c>
      <c r="B11" s="6" t="n">
        <v>30</v>
      </c>
    </row>
    <row r="12">
      <c r="A12" s="4" t="inlineStr">
        <is>
          <t>Outpatient Rehabilitation</t>
        </is>
      </c>
    </row>
    <row r="13">
      <c r="A13" s="3" t="inlineStr">
        <is>
          <t>Segment information</t>
        </is>
      </c>
    </row>
    <row r="14">
      <c r="A14" s="4" t="inlineStr">
        <is>
          <t>Number of outpatient rehabilitation clinics operated by entity</t>
        </is>
      </c>
      <c r="B14" s="6" t="n">
        <v>1788</v>
      </c>
    </row>
    <row r="15">
      <c r="A15" s="4" t="inlineStr">
        <is>
          <t>Concentra</t>
        </is>
      </c>
    </row>
    <row r="16">
      <c r="A16" s="3" t="inlineStr">
        <is>
          <t>Segment information</t>
        </is>
      </c>
    </row>
    <row r="17">
      <c r="A17" s="4" t="inlineStr">
        <is>
          <t>Number of occupational health centers operated by entity</t>
        </is>
      </c>
      <c r="B17" s="6" t="n">
        <v>517</v>
      </c>
    </row>
    <row r="18">
      <c r="A18" s="4" t="inlineStr">
        <is>
          <t>Number of onsite clinics</t>
        </is>
      </c>
      <c r="B18" s="6" t="n">
        <v>1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Property and Equipment (Details)</t>
        </is>
      </c>
      <c r="B1" s="2" t="inlineStr">
        <is>
          <t>12 Months Ended</t>
        </is>
      </c>
    </row>
    <row r="2">
      <c r="B2" s="2" t="inlineStr">
        <is>
          <t>Dec. 31, 2020</t>
        </is>
      </c>
    </row>
    <row r="3">
      <c r="A3" s="4" t="inlineStr">
        <is>
          <t>Land improvements | Minimum</t>
        </is>
      </c>
    </row>
    <row r="4">
      <c r="A4" s="3" t="inlineStr">
        <is>
          <t>Property and equipment</t>
        </is>
      </c>
    </row>
    <row r="5">
      <c r="A5" s="4" t="inlineStr">
        <is>
          <t>Estimated useful lives</t>
        </is>
      </c>
      <c r="B5" s="4" t="inlineStr">
        <is>
          <t>5 years</t>
        </is>
      </c>
    </row>
    <row r="6">
      <c r="A6" s="4" t="inlineStr">
        <is>
          <t>Land improvements | Maximum</t>
        </is>
      </c>
    </row>
    <row r="7">
      <c r="A7" s="3" t="inlineStr">
        <is>
          <t>Property and equipment</t>
        </is>
      </c>
    </row>
    <row r="8">
      <c r="A8" s="4" t="inlineStr">
        <is>
          <t>Estimated useful lives</t>
        </is>
      </c>
      <c r="B8" s="4" t="inlineStr">
        <is>
          <t>25 years</t>
        </is>
      </c>
    </row>
    <row r="9">
      <c r="A9" s="4" t="inlineStr">
        <is>
          <t>Leasehold improvements | Minimum</t>
        </is>
      </c>
    </row>
    <row r="10">
      <c r="A10" s="3" t="inlineStr">
        <is>
          <t>Property and equipment</t>
        </is>
      </c>
    </row>
    <row r="11">
      <c r="A11" s="4" t="inlineStr">
        <is>
          <t>Estimated useful lives</t>
        </is>
      </c>
      <c r="B11" s="4" t="inlineStr">
        <is>
          <t>1 year</t>
        </is>
      </c>
    </row>
    <row r="12">
      <c r="A12" s="4" t="inlineStr">
        <is>
          <t>Leasehold improvements | Maximum</t>
        </is>
      </c>
    </row>
    <row r="13">
      <c r="A13" s="3" t="inlineStr">
        <is>
          <t>Property and equipment</t>
        </is>
      </c>
    </row>
    <row r="14">
      <c r="A14" s="4" t="inlineStr">
        <is>
          <t>Estimated useful lives</t>
        </is>
      </c>
      <c r="B14" s="4" t="inlineStr">
        <is>
          <t>20 years</t>
        </is>
      </c>
    </row>
    <row r="15">
      <c r="A15" s="4" t="inlineStr">
        <is>
          <t>Buildings</t>
        </is>
      </c>
    </row>
    <row r="16">
      <c r="A16" s="3" t="inlineStr">
        <is>
          <t>Property and equipment</t>
        </is>
      </c>
    </row>
    <row r="17">
      <c r="A17" s="4" t="inlineStr">
        <is>
          <t>Estimated useful lives</t>
        </is>
      </c>
      <c r="B17" s="4" t="inlineStr">
        <is>
          <t>40 years</t>
        </is>
      </c>
    </row>
    <row r="18">
      <c r="A18" s="4" t="inlineStr">
        <is>
          <t>Building improvements | Minimum</t>
        </is>
      </c>
    </row>
    <row r="19">
      <c r="A19" s="3" t="inlineStr">
        <is>
          <t>Property and equipment</t>
        </is>
      </c>
    </row>
    <row r="20">
      <c r="A20" s="4" t="inlineStr">
        <is>
          <t>Estimated useful lives</t>
        </is>
      </c>
      <c r="B20" s="4" t="inlineStr">
        <is>
          <t>5 years</t>
        </is>
      </c>
    </row>
    <row r="21">
      <c r="A21" s="4" t="inlineStr">
        <is>
          <t>Building improvements | Maximum</t>
        </is>
      </c>
    </row>
    <row r="22">
      <c r="A22" s="3" t="inlineStr">
        <is>
          <t>Property and equipment</t>
        </is>
      </c>
    </row>
    <row r="23">
      <c r="A23" s="4" t="inlineStr">
        <is>
          <t>Estimated useful lives</t>
        </is>
      </c>
      <c r="B23" s="4" t="inlineStr">
        <is>
          <t>40 years</t>
        </is>
      </c>
    </row>
    <row r="24">
      <c r="A24" s="4" t="inlineStr">
        <is>
          <t>Furniture and equipment | Minimum</t>
        </is>
      </c>
    </row>
    <row r="25">
      <c r="A25" s="3" t="inlineStr">
        <is>
          <t>Property and equipment</t>
        </is>
      </c>
    </row>
    <row r="26">
      <c r="A26" s="4" t="inlineStr">
        <is>
          <t>Estimated useful lives</t>
        </is>
      </c>
      <c r="B26" s="4" t="inlineStr">
        <is>
          <t>1 year</t>
        </is>
      </c>
    </row>
    <row r="27">
      <c r="A27" s="4" t="inlineStr">
        <is>
          <t>Furniture and equipment | Maximum</t>
        </is>
      </c>
    </row>
    <row r="28">
      <c r="A28" s="3" t="inlineStr">
        <is>
          <t>Property and equipment</t>
        </is>
      </c>
    </row>
    <row r="29">
      <c r="A29" s="4" t="inlineStr">
        <is>
          <t>Estimated useful lives</t>
        </is>
      </c>
      <c r="B29"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Organization and Significant Accounting Policies - Intangible Assets (Details)</t>
        </is>
      </c>
      <c r="B1" s="2" t="inlineStr">
        <is>
          <t>12 Months Ended</t>
        </is>
      </c>
    </row>
    <row r="2">
      <c r="B2" s="2" t="inlineStr">
        <is>
          <t>Dec. 31, 2020</t>
        </is>
      </c>
    </row>
    <row r="3">
      <c r="A3" s="4" t="inlineStr">
        <is>
          <t>Customer relationships | Minimum</t>
        </is>
      </c>
    </row>
    <row r="4">
      <c r="A4" s="3" t="inlineStr">
        <is>
          <t>Intangible Assets and Liabilities</t>
        </is>
      </c>
    </row>
    <row r="5">
      <c r="A5" s="4" t="inlineStr">
        <is>
          <t>Useful life of intangible assets</t>
        </is>
      </c>
      <c r="B5" s="4" t="inlineStr">
        <is>
          <t>5 years</t>
        </is>
      </c>
    </row>
    <row r="6">
      <c r="A6" s="4" t="inlineStr">
        <is>
          <t>Customer relationships | Maximum</t>
        </is>
      </c>
    </row>
    <row r="7">
      <c r="A7" s="3" t="inlineStr">
        <is>
          <t>Intangible Assets and Liabilities</t>
        </is>
      </c>
    </row>
    <row r="8">
      <c r="A8" s="4" t="inlineStr">
        <is>
          <t>Useful life of intangible assets</t>
        </is>
      </c>
      <c r="B8" s="4" t="inlineStr">
        <is>
          <t>15 years</t>
        </is>
      </c>
    </row>
    <row r="9">
      <c r="A9" s="4" t="inlineStr">
        <is>
          <t>Non-compete agreements | Minimum</t>
        </is>
      </c>
    </row>
    <row r="10">
      <c r="A10" s="3" t="inlineStr">
        <is>
          <t>Intangible Assets and Liabilities</t>
        </is>
      </c>
    </row>
    <row r="11">
      <c r="A11" s="4" t="inlineStr">
        <is>
          <t>Useful life of intangible assets</t>
        </is>
      </c>
      <c r="B11" s="4" t="inlineStr">
        <is>
          <t>1 year</t>
        </is>
      </c>
    </row>
    <row r="12">
      <c r="A12" s="4" t="inlineStr">
        <is>
          <t>Non-compete agreements | Maximum</t>
        </is>
      </c>
    </row>
    <row r="13">
      <c r="A13" s="3" t="inlineStr">
        <is>
          <t>Intangible Assets and Liabilities</t>
        </is>
      </c>
    </row>
    <row r="14">
      <c r="A14" s="4" t="inlineStr">
        <is>
          <t>Useful life of intangible assets</t>
        </is>
      </c>
      <c r="B14"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rganization and Significant Accounting Policies - Recently Adopted Accounting Pronouncements (Details) - USD ($)</t>
        </is>
      </c>
      <c r="B1" s="2" t="inlineStr">
        <is>
          <t>12 Months Ended</t>
        </is>
      </c>
    </row>
    <row r="2">
      <c r="B2" s="2" t="inlineStr">
        <is>
          <t>Dec. 31, 2020</t>
        </is>
      </c>
      <c r="C2" s="2" t="inlineStr">
        <is>
          <t>Dec. 31, 2019</t>
        </is>
      </c>
      <c r="D2" s="2" t="inlineStr">
        <is>
          <t>Dec. 31, 2018</t>
        </is>
      </c>
      <c r="E2" s="2" t="inlineStr">
        <is>
          <t>Dec. 31, 2017</t>
        </is>
      </c>
      <c r="F2" s="2" t="inlineStr">
        <is>
          <t>Jan. 01, 2020</t>
        </is>
      </c>
    </row>
    <row r="3">
      <c r="A3" s="3" t="inlineStr">
        <is>
          <t>Concentration Risk [Line Items]</t>
        </is>
      </c>
    </row>
    <row r="4">
      <c r="A4" s="4" t="inlineStr">
        <is>
          <t>Credit loss (recoveries)</t>
        </is>
      </c>
      <c r="B4" s="5" t="n">
        <v>604000</v>
      </c>
      <c r="C4" s="5" t="n">
        <v>3038000</v>
      </c>
      <c r="D4" s="5" t="n">
        <v>-103000</v>
      </c>
      <c r="E4" s="5" t="n">
        <v>1100000</v>
      </c>
    </row>
    <row r="5">
      <c r="A5" s="3" t="inlineStr">
        <is>
          <t>Recently Adopted Accounting Pronouncements</t>
        </is>
      </c>
    </row>
    <row r="6">
      <c r="A6" s="4" t="inlineStr">
        <is>
          <t>Adjustment to allowance for credit losses</t>
        </is>
      </c>
      <c r="F6" s="5" t="n">
        <v>0</v>
      </c>
    </row>
    <row r="7">
      <c r="A7" s="4" t="inlineStr">
        <is>
          <t>Retained earnings</t>
        </is>
      </c>
      <c r="B7" s="5" t="n">
        <v>553244000</v>
      </c>
      <c r="C7" s="5" t="n">
        <v>279800000</v>
      </c>
    </row>
    <row r="8">
      <c r="A8" s="4" t="inlineStr">
        <is>
          <t>Cumulative Effect, Period of Adoption, Adjustment</t>
        </is>
      </c>
    </row>
    <row r="9">
      <c r="A9" s="3" t="inlineStr">
        <is>
          <t>Recently Adopted Accounting Pronouncements</t>
        </is>
      </c>
    </row>
    <row r="10">
      <c r="A10" s="4" t="inlineStr">
        <is>
          <t>Retained earnings</t>
        </is>
      </c>
      <c r="F10" s="5" t="n">
        <v>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deemable Non-Controlling Interest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oncontrolling Interest [Line Items]</t>
        </is>
      </c>
    </row>
    <row r="4">
      <c r="A4" s="4" t="inlineStr">
        <is>
          <t>Redeemable non-controlling interests</t>
        </is>
      </c>
      <c r="B4" s="5" t="n">
        <v>398171</v>
      </c>
      <c r="C4" s="5" t="n">
        <v>974541</v>
      </c>
      <c r="D4" s="5" t="n">
        <v>780488</v>
      </c>
      <c r="E4" s="5" t="n">
        <v>640818</v>
      </c>
    </row>
    <row r="5">
      <c r="A5" s="4" t="inlineStr">
        <is>
          <t>Purchase of membership interests of Concentra Group Holdings Parent</t>
        </is>
      </c>
      <c r="B5" s="5" t="n">
        <v>576366</v>
      </c>
      <c r="C5" s="6" t="n">
        <v>0</v>
      </c>
      <c r="D5" s="5" t="n">
        <v>0</v>
      </c>
    </row>
    <row r="6">
      <c r="A6" s="4" t="inlineStr">
        <is>
          <t>Concentra Group Holdings Parent</t>
        </is>
      </c>
    </row>
    <row r="7">
      <c r="A7" s="3" t="inlineStr">
        <is>
          <t>Noncontrolling Interest [Line Items]</t>
        </is>
      </c>
    </row>
    <row r="8">
      <c r="A8" s="4" t="inlineStr">
        <is>
          <t>Outstanding membership interest</t>
        </is>
      </c>
      <c r="B8" s="4" t="inlineStr">
        <is>
          <t>78.00%</t>
        </is>
      </c>
    </row>
    <row r="9">
      <c r="A9" s="4" t="inlineStr">
        <is>
          <t>Concentra Group Holdings Parent | Voting Units</t>
        </is>
      </c>
    </row>
    <row r="10">
      <c r="A10" s="3" t="inlineStr">
        <is>
          <t>Noncontrolling Interest [Line Items]</t>
        </is>
      </c>
    </row>
    <row r="11">
      <c r="A11" s="4" t="inlineStr">
        <is>
          <t>Outstanding membership interest</t>
        </is>
      </c>
      <c r="B11" s="4" t="inlineStr">
        <is>
          <t>79.80%</t>
        </is>
      </c>
    </row>
    <row r="12">
      <c r="A12" s="4" t="inlineStr">
        <is>
          <t>Concentra Group Holdings Parent</t>
        </is>
      </c>
    </row>
    <row r="13">
      <c r="A13" s="3" t="inlineStr">
        <is>
          <t>Noncontrolling Interest [Line Items]</t>
        </is>
      </c>
    </row>
    <row r="14">
      <c r="A14" s="4" t="inlineStr">
        <is>
          <t>Purchase of membership interests of Concentra Group Holdings Parent</t>
        </is>
      </c>
      <c r="B14" s="5" t="n">
        <v>576400</v>
      </c>
    </row>
    <row r="15">
      <c r="A15" s="4" t="inlineStr">
        <is>
          <t>Outside Members of Concentra Group Holdings Parent, LLC</t>
        </is>
      </c>
    </row>
    <row r="16">
      <c r="A16" s="3" t="inlineStr">
        <is>
          <t>Noncontrolling Interest [Line Items]</t>
        </is>
      </c>
    </row>
    <row r="17">
      <c r="A17" s="4" t="inlineStr">
        <is>
          <t>Redeemable non-controlling interests</t>
        </is>
      </c>
      <c r="B17" s="5" t="n">
        <v>368900</v>
      </c>
      <c r="C17" s="5" t="n">
        <v>9399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Schedule of Redeemable Non-Controlling Interests (Details) - USD ($) $ in Thousands</t>
        </is>
      </c>
      <c r="B1" s="2" t="inlineStr">
        <is>
          <t>12 Months Ended</t>
        </is>
      </c>
    </row>
    <row r="2">
      <c r="B2" s="2" t="inlineStr">
        <is>
          <t>Dec. 31, 2020</t>
        </is>
      </c>
      <c r="C2" s="2" t="inlineStr">
        <is>
          <t>Dec. 31, 2019</t>
        </is>
      </c>
      <c r="D2" s="2" t="inlineStr">
        <is>
          <t>Dec. 31, 2018</t>
        </is>
      </c>
    </row>
    <row r="3">
      <c r="A3" s="3" t="inlineStr">
        <is>
          <t>Increase (Decrease) in Temporary Equity [Roll Forward]</t>
        </is>
      </c>
    </row>
    <row r="4">
      <c r="A4" s="4" t="inlineStr">
        <is>
          <t>Balance, beginning</t>
        </is>
      </c>
      <c r="B4" s="5" t="n">
        <v>974541</v>
      </c>
      <c r="C4" s="5" t="n">
        <v>780488</v>
      </c>
      <c r="D4" s="5" t="n">
        <v>640818</v>
      </c>
    </row>
    <row r="5">
      <c r="A5" s="4" t="inlineStr">
        <is>
          <t>Net income attributable to non-controlling interests</t>
        </is>
      </c>
      <c r="B5" s="6" t="n">
        <v>37761</v>
      </c>
      <c r="C5" s="6" t="n">
        <v>25956</v>
      </c>
      <c r="D5" s="6" t="n">
        <v>27775</v>
      </c>
    </row>
    <row r="6">
      <c r="A6" s="4" t="inlineStr">
        <is>
          <t>Issuance of non-controlling interests</t>
        </is>
      </c>
      <c r="B6" s="6" t="n">
        <v>0</v>
      </c>
      <c r="C6" s="6" t="n">
        <v>0</v>
      </c>
      <c r="D6" s="6" t="n">
        <v>163659</v>
      </c>
    </row>
    <row r="7">
      <c r="A7" s="4" t="inlineStr">
        <is>
          <t>Distributions to and purchases of redeemable non-controlling interests</t>
        </is>
      </c>
      <c r="B7" s="6" t="n">
        <v>-11255</v>
      </c>
      <c r="C7" s="6" t="n">
        <v>-6205</v>
      </c>
      <c r="D7" s="6" t="n">
        <v>-217570</v>
      </c>
    </row>
    <row r="8">
      <c r="A8" s="4" t="inlineStr">
        <is>
          <t>Purchase of membership interests of Concentra Group Holdings Parent</t>
        </is>
      </c>
      <c r="B8" s="6" t="n">
        <v>-576366</v>
      </c>
      <c r="C8" s="6" t="n">
        <v>0</v>
      </c>
      <c r="D8" s="6" t="n">
        <v>0</v>
      </c>
    </row>
    <row r="9">
      <c r="A9" s="4" t="inlineStr">
        <is>
          <t>Redemption adjustment on redeemable non-controlling interests</t>
        </is>
      </c>
      <c r="B9" s="6" t="n">
        <v>-27470</v>
      </c>
      <c r="C9" s="6" t="n">
        <v>172915</v>
      </c>
      <c r="D9" s="6" t="n">
        <v>164476</v>
      </c>
    </row>
    <row r="10">
      <c r="A10" s="4" t="inlineStr">
        <is>
          <t>Other</t>
        </is>
      </c>
      <c r="B10" s="6" t="n">
        <v>960</v>
      </c>
      <c r="C10" s="6" t="n">
        <v>1387</v>
      </c>
      <c r="D10" s="6" t="n">
        <v>1330</v>
      </c>
    </row>
    <row r="11">
      <c r="A11" s="4" t="inlineStr">
        <is>
          <t>Balance, ending</t>
        </is>
      </c>
      <c r="B11" s="5" t="n">
        <v>398171</v>
      </c>
      <c r="C11" s="5" t="n">
        <v>974541</v>
      </c>
      <c r="D11" s="5" t="n">
        <v>78048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redit Risk and Payor Concentrations (Details)</t>
        </is>
      </c>
      <c r="B1" s="2" t="inlineStr">
        <is>
          <t>12 Months Ended</t>
        </is>
      </c>
    </row>
    <row r="2">
      <c r="B2" s="2" t="inlineStr">
        <is>
          <t>Dec. 31, 2020</t>
        </is>
      </c>
      <c r="C2" s="2" t="inlineStr">
        <is>
          <t>Dec. 31, 2019</t>
        </is>
      </c>
      <c r="D2" s="2" t="inlineStr">
        <is>
          <t>Dec. 31, 2018</t>
        </is>
      </c>
    </row>
    <row r="3">
      <c r="A3" s="4" t="inlineStr">
        <is>
          <t>Accounts receivable | Credit concentration risk | Medicare Receivable</t>
        </is>
      </c>
    </row>
    <row r="4">
      <c r="A4" s="3" t="inlineStr">
        <is>
          <t>Concentration Risk [Line Items]</t>
        </is>
      </c>
    </row>
    <row r="5">
      <c r="A5" s="4" t="inlineStr">
        <is>
          <t>Percentage of concentration risk</t>
        </is>
      </c>
      <c r="B5" s="4" t="inlineStr">
        <is>
          <t>18.00%</t>
        </is>
      </c>
      <c r="C5" s="4" t="inlineStr">
        <is>
          <t>15.00%</t>
        </is>
      </c>
    </row>
    <row r="6">
      <c r="A6" s="4" t="inlineStr">
        <is>
          <t>Net operating revenues | Third-party payor risk</t>
        </is>
      </c>
    </row>
    <row r="7">
      <c r="A7" s="3" t="inlineStr">
        <is>
          <t>Concentration Risk [Line Items]</t>
        </is>
      </c>
    </row>
    <row r="8">
      <c r="A8" s="4" t="inlineStr">
        <is>
          <t>Percentage of concentration risk</t>
        </is>
      </c>
      <c r="B8" s="4" t="inlineStr">
        <is>
          <t>25.00%</t>
        </is>
      </c>
      <c r="C8" s="4" t="inlineStr">
        <is>
          <t>26.00%</t>
        </is>
      </c>
      <c r="D8" s="4" t="inlineStr">
        <is>
          <t>27.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quisitions - U.S. HealthWorks Acquisition (Details) - USD ($) $ in Thousands</t>
        </is>
      </c>
      <c r="B1" s="2" t="inlineStr">
        <is>
          <t>Feb. 01, 2018</t>
        </is>
      </c>
      <c r="C1" s="2" t="inlineStr">
        <is>
          <t>Dec. 31, 2018</t>
        </is>
      </c>
      <c r="D1" s="2" t="inlineStr">
        <is>
          <t>Dec. 31, 2020</t>
        </is>
      </c>
      <c r="E1" s="2" t="inlineStr">
        <is>
          <t>Dec. 31, 2019</t>
        </is>
      </c>
    </row>
    <row r="2">
      <c r="A2" s="3" t="inlineStr">
        <is>
          <t>Business Acquisition [Line Items]</t>
        </is>
      </c>
    </row>
    <row r="3">
      <c r="A3" s="4" t="inlineStr">
        <is>
          <t>Non-cash equity exchange for acquisition of U.S. HealthWorks</t>
        </is>
      </c>
      <c r="C3" s="5" t="n">
        <v>238000</v>
      </c>
      <c r="D3" s="5" t="n">
        <v>0</v>
      </c>
      <c r="E3" s="5" t="n">
        <v>0</v>
      </c>
    </row>
    <row r="4">
      <c r="A4" s="4" t="inlineStr">
        <is>
          <t>U.S HealthWorks</t>
        </is>
      </c>
    </row>
    <row r="5">
      <c r="A5" s="3" t="inlineStr">
        <is>
          <t>Business Acquisition [Line Items]</t>
        </is>
      </c>
    </row>
    <row r="6">
      <c r="A6" s="4" t="inlineStr">
        <is>
          <t>Consideration transferred</t>
        </is>
      </c>
      <c r="B6" s="5" t="n">
        <v>753600</v>
      </c>
    </row>
    <row r="7">
      <c r="A7" s="4" t="inlineStr">
        <is>
          <t>Net revenues of acquiree</t>
        </is>
      </c>
      <c r="C7" s="5" t="n">
        <v>488800</v>
      </c>
    </row>
    <row r="8">
      <c r="A8" s="4" t="inlineStr">
        <is>
          <t>U.S HealthWorks | Concentra Group Holdings Parent</t>
        </is>
      </c>
    </row>
    <row r="9">
      <c r="A9" s="3" t="inlineStr">
        <is>
          <t>Business Acquisition [Line Items]</t>
        </is>
      </c>
    </row>
    <row r="10">
      <c r="A10" s="4" t="inlineStr">
        <is>
          <t>Equity interest issued (percent)</t>
        </is>
      </c>
      <c r="B10" s="4" t="inlineStr">
        <is>
          <t>20.00%</t>
        </is>
      </c>
    </row>
    <row r="11">
      <c r="A11" s="4" t="inlineStr">
        <is>
          <t>Non-cash equity exchange for acquisition of U.S. HealthWorks</t>
        </is>
      </c>
      <c r="B11" s="5" t="n">
        <v>23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Acquisitions - Pro Forma Results (Details) $ in Thousands</t>
        </is>
      </c>
      <c r="B1" s="2" t="inlineStr">
        <is>
          <t>12 Months Ended</t>
        </is>
      </c>
    </row>
    <row r="2">
      <c r="B2" s="2" t="inlineStr">
        <is>
          <t>Dec. 31, 2018USD ($)</t>
        </is>
      </c>
    </row>
    <row r="3">
      <c r="A3" s="3" t="inlineStr">
        <is>
          <t>Pro forma results of operations</t>
        </is>
      </c>
    </row>
    <row r="4">
      <c r="A4" s="4" t="inlineStr">
        <is>
          <t>Revenue</t>
        </is>
      </c>
      <c r="B4" s="5" t="n">
        <v>5128838</v>
      </c>
    </row>
    <row r="5">
      <c r="A5" s="4" t="inlineStr">
        <is>
          <t>Net income attributable to the Company</t>
        </is>
      </c>
      <c r="B5" s="6" t="n">
        <v>140488</v>
      </c>
    </row>
    <row r="6">
      <c r="A6" s="4" t="inlineStr">
        <is>
          <t>U.S HealthWorks</t>
        </is>
      </c>
    </row>
    <row r="7">
      <c r="A7" s="3" t="inlineStr">
        <is>
          <t>Business Acquisition [Line Items]</t>
        </is>
      </c>
    </row>
    <row r="8">
      <c r="A8" s="4" t="inlineStr">
        <is>
          <t>Acquisition costs</t>
        </is>
      </c>
      <c r="B8" s="5" t="n">
        <v>29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quisitions - Other Acquisitions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Goodwill</t>
        </is>
      </c>
      <c r="B4" s="5" t="n">
        <v>3379014</v>
      </c>
      <c r="C4" s="5" t="n">
        <v>3391955</v>
      </c>
      <c r="D4" s="5" t="n">
        <v>3320726</v>
      </c>
    </row>
    <row r="5">
      <c r="A5" s="4" t="inlineStr">
        <is>
          <t>Critical Illness Recovery Hospital Reporting Unit</t>
        </is>
      </c>
    </row>
    <row r="6">
      <c r="A6" s="3" t="inlineStr">
        <is>
          <t>Business Acquisition [Line Items]</t>
        </is>
      </c>
    </row>
    <row r="7">
      <c r="A7" s="4" t="inlineStr">
        <is>
          <t>Goodwill</t>
        </is>
      </c>
      <c r="B7" s="6" t="n">
        <v>6000</v>
      </c>
      <c r="C7" s="6" t="n">
        <v>33600</v>
      </c>
    </row>
    <row r="8">
      <c r="A8" s="4" t="inlineStr">
        <is>
          <t>Rehabilitation Hospital Reporting Unit</t>
        </is>
      </c>
    </row>
    <row r="9">
      <c r="A9" s="3" t="inlineStr">
        <is>
          <t>Business Acquisition [Line Items]</t>
        </is>
      </c>
    </row>
    <row r="10">
      <c r="A10" s="4" t="inlineStr">
        <is>
          <t>Goodwill</t>
        </is>
      </c>
      <c r="B10" s="6" t="n">
        <v>2500</v>
      </c>
      <c r="C10" s="6" t="n">
        <v>14300</v>
      </c>
    </row>
    <row r="11">
      <c r="A11" s="4" t="inlineStr">
        <is>
          <t>Outpatient Rehabilitation Reporting Unit</t>
        </is>
      </c>
    </row>
    <row r="12">
      <c r="A12" s="3" t="inlineStr">
        <is>
          <t>Business Acquisition [Line Items]</t>
        </is>
      </c>
    </row>
    <row r="13">
      <c r="A13" s="4" t="inlineStr">
        <is>
          <t>Goodwill</t>
        </is>
      </c>
      <c r="B13" s="6" t="n">
        <v>2700</v>
      </c>
      <c r="C13" s="6" t="n">
        <v>13000</v>
      </c>
    </row>
    <row r="14">
      <c r="A14" s="4" t="inlineStr">
        <is>
          <t>Concentra Reporting Unit</t>
        </is>
      </c>
    </row>
    <row r="15">
      <c r="A15" s="3" t="inlineStr">
        <is>
          <t>Business Acquisition [Line Items]</t>
        </is>
      </c>
    </row>
    <row r="16">
      <c r="A16" s="4" t="inlineStr">
        <is>
          <t>Goodwill</t>
        </is>
      </c>
      <c r="B16" s="6" t="n">
        <v>12300</v>
      </c>
      <c r="C16" s="6" t="n">
        <v>16100</v>
      </c>
    </row>
    <row r="17">
      <c r="A17" s="4" t="inlineStr">
        <is>
          <t>Other Acquisitions</t>
        </is>
      </c>
    </row>
    <row r="18">
      <c r="A18" s="3" t="inlineStr">
        <is>
          <t>Business Acquisition [Line Items]</t>
        </is>
      </c>
    </row>
    <row r="19">
      <c r="A19" s="4" t="inlineStr">
        <is>
          <t>Cash paid to acquire businesses</t>
        </is>
      </c>
      <c r="B19" s="5" t="n">
        <v>20800</v>
      </c>
      <c r="C19" s="6" t="n">
        <v>93700</v>
      </c>
    </row>
    <row r="20">
      <c r="A20" s="4" t="inlineStr">
        <is>
          <t>Issuance of non-controlling interests</t>
        </is>
      </c>
      <c r="C20" s="5" t="n">
        <v>15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8" customWidth="1" min="5" max="5"/>
    <col width="37" customWidth="1" min="6" max="6"/>
    <col width="27" customWidth="1" min="7" max="7"/>
    <col width="26" customWidth="1" min="8" max="8"/>
  </cols>
  <sheetData>
    <row r="1">
      <c r="A1" s="1" t="inlineStr">
        <is>
          <t>Consolidated Statements of Changes in Equity and Income - USD ($) $ in Thousands</t>
        </is>
      </c>
      <c r="B1" s="2" t="inlineStr">
        <is>
          <t>Total</t>
        </is>
      </c>
      <c r="C1" s="2" t="inlineStr">
        <is>
          <t>Common Stock</t>
        </is>
      </c>
      <c r="D1" s="2" t="inlineStr">
        <is>
          <t>Capital in Excess of Par</t>
        </is>
      </c>
      <c r="E1" s="2" t="inlineStr">
        <is>
          <t>Retained Earnings</t>
        </is>
      </c>
      <c r="F1" s="2" t="inlineStr">
        <is>
          <t>Accumulated Other Comprehensive Loss</t>
        </is>
      </c>
      <c r="G1" s="2" t="inlineStr">
        <is>
          <t>Total Stockholders’ Equity</t>
        </is>
      </c>
      <c r="H1" s="2" t="inlineStr">
        <is>
          <t>Non-controlling Interests</t>
        </is>
      </c>
    </row>
    <row r="2">
      <c r="A2" s="4" t="inlineStr">
        <is>
          <t>Beginning balance (in shares) at Dec. 31, 2017</t>
        </is>
      </c>
      <c r="C2" s="6" t="n">
        <v>134115000</v>
      </c>
    </row>
    <row r="3">
      <c r="A3" s="4" t="inlineStr">
        <is>
          <t>Beginning balance at Dec. 31, 2017</t>
        </is>
      </c>
      <c r="B3" s="5" t="n">
        <v>932604</v>
      </c>
      <c r="C3" s="5" t="n">
        <v>134</v>
      </c>
      <c r="D3" s="5" t="n">
        <v>463499</v>
      </c>
      <c r="E3" s="5" t="n">
        <v>359735</v>
      </c>
      <c r="F3" s="5" t="n">
        <v>0</v>
      </c>
      <c r="G3" s="5" t="n">
        <v>823368</v>
      </c>
      <c r="H3" s="5" t="n">
        <v>109236</v>
      </c>
    </row>
    <row r="4">
      <c r="A4" s="3" t="inlineStr">
        <is>
          <t>Increase (Decrease) in Stockholders' Equity</t>
        </is>
      </c>
    </row>
    <row r="5">
      <c r="A5" s="4" t="inlineStr">
        <is>
          <t>Net income attributable to Select Medical Holdings Corporation</t>
        </is>
      </c>
      <c r="B5" s="6" t="n">
        <v>137840</v>
      </c>
      <c r="E5" s="6" t="n">
        <v>137840</v>
      </c>
      <c r="G5" s="6" t="n">
        <v>137840</v>
      </c>
    </row>
    <row r="6">
      <c r="A6" s="4" t="inlineStr">
        <is>
          <t>Net income attributable to non-controlling interests</t>
        </is>
      </c>
      <c r="B6" s="6" t="n">
        <v>11327</v>
      </c>
      <c r="G6" s="6" t="n">
        <v>0</v>
      </c>
      <c r="H6" s="6" t="n">
        <v>11327</v>
      </c>
    </row>
    <row r="7">
      <c r="A7" s="4" t="inlineStr">
        <is>
          <t>Issuance of restricted stock (in shares)</t>
        </is>
      </c>
      <c r="C7" s="6" t="n">
        <v>1491000</v>
      </c>
    </row>
    <row r="8">
      <c r="A8" s="4" t="inlineStr">
        <is>
          <t>Issuance of restricted stock</t>
        </is>
      </c>
      <c r="B8" s="6" t="n">
        <v>0</v>
      </c>
      <c r="C8" s="5" t="n">
        <v>1</v>
      </c>
      <c r="D8" s="6" t="n">
        <v>-1</v>
      </c>
      <c r="G8" s="6" t="n">
        <v>0</v>
      </c>
    </row>
    <row r="9">
      <c r="A9" s="4" t="inlineStr">
        <is>
          <t>Forfeitures of unvested restricted stock (in shares)</t>
        </is>
      </c>
      <c r="C9" s="6" t="n">
        <v>-168000</v>
      </c>
    </row>
    <row r="10">
      <c r="A10" s="4" t="inlineStr">
        <is>
          <t>Forfeitures of unvested restricted stock</t>
        </is>
      </c>
      <c r="B10" s="6" t="n">
        <v>0</v>
      </c>
      <c r="C10" s="5" t="n">
        <v>0</v>
      </c>
      <c r="D10" s="6" t="n">
        <v>0</v>
      </c>
      <c r="G10" s="6" t="n">
        <v>0</v>
      </c>
    </row>
    <row r="11">
      <c r="A11" s="4" t="inlineStr">
        <is>
          <t>Vesting of restricted stock</t>
        </is>
      </c>
      <c r="B11" s="6" t="n">
        <v>20443</v>
      </c>
      <c r="D11" s="6" t="n">
        <v>20443</v>
      </c>
      <c r="G11" s="6" t="n">
        <v>20443</v>
      </c>
    </row>
    <row r="12">
      <c r="A12" s="4" t="inlineStr">
        <is>
          <t>Repurchase of common shares (in shares)</t>
        </is>
      </c>
      <c r="C12" s="6" t="n">
        <v>-357000</v>
      </c>
    </row>
    <row r="13">
      <c r="A13" s="4" t="inlineStr">
        <is>
          <t>Repurchase of common shares</t>
        </is>
      </c>
      <c r="B13" s="6" t="n">
        <v>-6837</v>
      </c>
      <c r="C13" s="5" t="n">
        <v>0</v>
      </c>
      <c r="D13" s="6" t="n">
        <v>-3728</v>
      </c>
      <c r="E13" s="6" t="n">
        <v>-3109</v>
      </c>
      <c r="G13" s="6" t="n">
        <v>-6837</v>
      </c>
    </row>
    <row r="14">
      <c r="A14" s="4" t="inlineStr">
        <is>
          <t>Exercise of stock options (in shares)</t>
        </is>
      </c>
      <c r="C14" s="6" t="n">
        <v>185000</v>
      </c>
    </row>
    <row r="15">
      <c r="A15" s="4" t="inlineStr">
        <is>
          <t>Exercise of stock options</t>
        </is>
      </c>
      <c r="B15" s="6" t="n">
        <v>1722</v>
      </c>
      <c r="C15" s="5" t="n">
        <v>0</v>
      </c>
      <c r="D15" s="6" t="n">
        <v>1722</v>
      </c>
      <c r="G15" s="6" t="n">
        <v>1722</v>
      </c>
    </row>
    <row r="16">
      <c r="A16" s="4" t="inlineStr">
        <is>
          <t>Issuance of non-controlling interests</t>
        </is>
      </c>
      <c r="B16" s="6" t="n">
        <v>77815</v>
      </c>
      <c r="D16" s="6" t="n">
        <v>1553</v>
      </c>
      <c r="E16" s="6" t="n">
        <v>74341</v>
      </c>
      <c r="G16" s="6" t="n">
        <v>75894</v>
      </c>
      <c r="H16" s="6" t="n">
        <v>1921</v>
      </c>
    </row>
    <row r="17">
      <c r="A17" s="4" t="inlineStr">
        <is>
          <t>Distributions to and purchases of non-controlling interests</t>
        </is>
      </c>
      <c r="B17" s="6" t="n">
        <v>-95388</v>
      </c>
      <c r="D17" s="6" t="n">
        <v>-932</v>
      </c>
      <c r="E17" s="6" t="n">
        <v>-83617</v>
      </c>
      <c r="G17" s="6" t="n">
        <v>-84549</v>
      </c>
      <c r="H17" s="6" t="n">
        <v>-10839</v>
      </c>
    </row>
    <row r="18">
      <c r="A18" s="4" t="inlineStr">
        <is>
          <t>Redemption adjustment on non-controlling interests</t>
        </is>
      </c>
      <c r="B18" s="6" t="n">
        <v>-164476</v>
      </c>
      <c r="E18" s="6" t="n">
        <v>-164476</v>
      </c>
      <c r="G18" s="6" t="n">
        <v>-164476</v>
      </c>
    </row>
    <row r="19">
      <c r="A19" s="4" t="inlineStr">
        <is>
          <t>Loss on interest rate cap cash flow hedge, net of tax effect</t>
        </is>
      </c>
      <c r="B19" s="6" t="n">
        <v>0</v>
      </c>
    </row>
    <row r="20">
      <c r="A20" s="4" t="inlineStr">
        <is>
          <t>Other</t>
        </is>
      </c>
      <c r="B20" s="6" t="n">
        <v>1190</v>
      </c>
      <c r="E20" s="6" t="n">
        <v>-363</v>
      </c>
      <c r="G20" s="6" t="n">
        <v>-363</v>
      </c>
      <c r="H20" s="6" t="n">
        <v>1553</v>
      </c>
    </row>
    <row r="21">
      <c r="A21" s="4" t="inlineStr">
        <is>
          <t>Ending balance (in shares) at Dec. 31, 2018</t>
        </is>
      </c>
      <c r="C21" s="6" t="n">
        <v>135266000</v>
      </c>
    </row>
    <row r="22">
      <c r="A22" s="4" t="inlineStr">
        <is>
          <t>Ending balance at Dec. 31, 2018</t>
        </is>
      </c>
      <c r="B22" s="6" t="n">
        <v>916240</v>
      </c>
      <c r="C22" s="5" t="n">
        <v>135</v>
      </c>
      <c r="D22" s="6" t="n">
        <v>482556</v>
      </c>
      <c r="E22" s="6" t="n">
        <v>320351</v>
      </c>
      <c r="F22" s="6" t="n">
        <v>0</v>
      </c>
      <c r="G22" s="6" t="n">
        <v>803042</v>
      </c>
      <c r="H22" s="6" t="n">
        <v>113198</v>
      </c>
    </row>
    <row r="23">
      <c r="A23" s="3" t="inlineStr">
        <is>
          <t>Increase (Decrease) in Stockholders' Equity</t>
        </is>
      </c>
    </row>
    <row r="24">
      <c r="A24" s="4" t="inlineStr">
        <is>
          <t>Net income attributable to Select Medical Holdings Corporation</t>
        </is>
      </c>
      <c r="B24" s="6" t="n">
        <v>148449</v>
      </c>
      <c r="E24" s="6" t="n">
        <v>148449</v>
      </c>
      <c r="G24" s="6" t="n">
        <v>148449</v>
      </c>
    </row>
    <row r="25">
      <c r="A25" s="4" t="inlineStr">
        <is>
          <t>Net income attributable to non-controlling interests</t>
        </is>
      </c>
      <c r="B25" s="6" t="n">
        <v>26626</v>
      </c>
      <c r="G25" s="6" t="n">
        <v>0</v>
      </c>
      <c r="H25" s="6" t="n">
        <v>26626</v>
      </c>
    </row>
    <row r="26">
      <c r="A26" s="4" t="inlineStr">
        <is>
          <t>Issuance of restricted stock (in shares)</t>
        </is>
      </c>
      <c r="C26" s="6" t="n">
        <v>1500000</v>
      </c>
    </row>
    <row r="27">
      <c r="A27" s="4" t="inlineStr">
        <is>
          <t>Issuance of restricted stock</t>
        </is>
      </c>
      <c r="B27" s="6" t="n">
        <v>0</v>
      </c>
      <c r="C27" s="5" t="n">
        <v>2</v>
      </c>
      <c r="D27" s="6" t="n">
        <v>-2</v>
      </c>
      <c r="G27" s="6" t="n">
        <v>0</v>
      </c>
    </row>
    <row r="28">
      <c r="A28" s="4" t="inlineStr">
        <is>
          <t>Forfeitures of unvested restricted stock (in shares)</t>
        </is>
      </c>
      <c r="C28" s="6" t="n">
        <v>-43000</v>
      </c>
    </row>
    <row r="29">
      <c r="A29" s="4" t="inlineStr">
        <is>
          <t>Forfeitures of unvested restricted stock</t>
        </is>
      </c>
      <c r="B29" s="6" t="n">
        <v>0</v>
      </c>
      <c r="C29" s="5" t="n">
        <v>0</v>
      </c>
      <c r="D29" s="6" t="n">
        <v>0</v>
      </c>
      <c r="G29" s="6" t="n">
        <v>0</v>
      </c>
    </row>
    <row r="30">
      <c r="A30" s="4" t="inlineStr">
        <is>
          <t>Vesting of restricted stock</t>
        </is>
      </c>
      <c r="B30" s="6" t="n">
        <v>23382</v>
      </c>
      <c r="D30" s="6" t="n">
        <v>23382</v>
      </c>
      <c r="G30" s="6" t="n">
        <v>23382</v>
      </c>
    </row>
    <row r="31">
      <c r="A31" s="4" t="inlineStr">
        <is>
          <t>Repurchase of common shares (in shares)</t>
        </is>
      </c>
      <c r="C31" s="6" t="n">
        <v>-2500000</v>
      </c>
    </row>
    <row r="32">
      <c r="A32" s="4" t="inlineStr">
        <is>
          <t>Repurchase of common shares</t>
        </is>
      </c>
      <c r="B32" s="6" t="n">
        <v>-38531</v>
      </c>
      <c r="C32" s="5" t="n">
        <v>-3</v>
      </c>
      <c r="D32" s="6" t="n">
        <v>-22565</v>
      </c>
      <c r="E32" s="6" t="n">
        <v>-15963</v>
      </c>
      <c r="G32" s="6" t="n">
        <v>-38531</v>
      </c>
    </row>
    <row r="33">
      <c r="A33" s="4" t="inlineStr">
        <is>
          <t>Exercise of stock options (in shares)</t>
        </is>
      </c>
      <c r="C33" s="6" t="n">
        <v>105000</v>
      </c>
    </row>
    <row r="34">
      <c r="A34" s="4" t="inlineStr">
        <is>
          <t>Exercise of stock options</t>
        </is>
      </c>
      <c r="B34" s="6" t="n">
        <v>964</v>
      </c>
      <c r="C34" s="5" t="n">
        <v>0</v>
      </c>
      <c r="D34" s="6" t="n">
        <v>964</v>
      </c>
      <c r="G34" s="6" t="n">
        <v>964</v>
      </c>
    </row>
    <row r="35">
      <c r="A35" s="4" t="inlineStr">
        <is>
          <t>Issuance of non-controlling interests</t>
        </is>
      </c>
      <c r="B35" s="6" t="n">
        <v>38121</v>
      </c>
      <c r="D35" s="6" t="n">
        <v>6499</v>
      </c>
      <c r="G35" s="6" t="n">
        <v>6499</v>
      </c>
      <c r="H35" s="6" t="n">
        <v>31622</v>
      </c>
    </row>
    <row r="36">
      <c r="A36" s="4" t="inlineStr">
        <is>
          <t>Distributions to and purchases of non-controlling interests</t>
        </is>
      </c>
      <c r="B36" s="6" t="n">
        <v>-14861</v>
      </c>
      <c r="D36" s="6" t="n">
        <v>204</v>
      </c>
      <c r="G36" s="6" t="n">
        <v>204</v>
      </c>
      <c r="H36" s="6" t="n">
        <v>-15065</v>
      </c>
    </row>
    <row r="37">
      <c r="A37" s="4" t="inlineStr">
        <is>
          <t>Redemption adjustment on non-controlling interests</t>
        </is>
      </c>
      <c r="B37" s="6" t="n">
        <v>-172915</v>
      </c>
      <c r="E37" s="6" t="n">
        <v>-172915</v>
      </c>
      <c r="G37" s="6" t="n">
        <v>-172915</v>
      </c>
    </row>
    <row r="38">
      <c r="A38" s="4" t="inlineStr">
        <is>
          <t>Loss on interest rate cap cash flow hedge, net of tax effect</t>
        </is>
      </c>
      <c r="B38" s="6" t="n">
        <v>0</v>
      </c>
    </row>
    <row r="39">
      <c r="A39" s="4" t="inlineStr">
        <is>
          <t>Other</t>
        </is>
      </c>
      <c r="B39" s="5" t="n">
        <v>1560</v>
      </c>
      <c r="E39" s="6" t="n">
        <v>-122</v>
      </c>
      <c r="G39" s="6" t="n">
        <v>-122</v>
      </c>
      <c r="H39" s="6" t="n">
        <v>1682</v>
      </c>
    </row>
    <row r="40">
      <c r="A40" s="4" t="inlineStr">
        <is>
          <t>Ending balance (in shares) at Dec. 31, 2019</t>
        </is>
      </c>
      <c r="B40" s="6" t="n">
        <v>134328112</v>
      </c>
      <c r="C40" s="6" t="n">
        <v>134328000</v>
      </c>
    </row>
    <row r="41">
      <c r="A41" s="4" t="inlineStr">
        <is>
          <t>Ending balance at Dec. 31, 2019</t>
        </is>
      </c>
      <c r="B41" s="5" t="n">
        <v>929035</v>
      </c>
      <c r="C41" s="5" t="n">
        <v>134</v>
      </c>
      <c r="D41" s="6" t="n">
        <v>491038</v>
      </c>
      <c r="E41" s="6" t="n">
        <v>279800</v>
      </c>
      <c r="F41" s="6" t="n">
        <v>0</v>
      </c>
      <c r="G41" s="6" t="n">
        <v>770972</v>
      </c>
      <c r="H41" s="6" t="n">
        <v>158063</v>
      </c>
    </row>
    <row r="42">
      <c r="A42" s="3" t="inlineStr">
        <is>
          <t>Increase (Decrease) in Stockholders' Equity</t>
        </is>
      </c>
    </row>
    <row r="43">
      <c r="A43" s="4" t="inlineStr">
        <is>
          <t>Net income attributable to Select Medical Holdings Corporation</t>
        </is>
      </c>
      <c r="B43" s="6" t="n">
        <v>258995</v>
      </c>
      <c r="E43" s="6" t="n">
        <v>258995</v>
      </c>
      <c r="G43" s="6" t="n">
        <v>258995</v>
      </c>
    </row>
    <row r="44">
      <c r="A44" s="4" t="inlineStr">
        <is>
          <t>Net income attributable to non-controlling interests</t>
        </is>
      </c>
      <c r="B44" s="6" t="n">
        <v>47850</v>
      </c>
      <c r="G44" s="6" t="n">
        <v>0</v>
      </c>
      <c r="H44" s="6" t="n">
        <v>47850</v>
      </c>
    </row>
    <row r="45">
      <c r="A45" s="4" t="inlineStr">
        <is>
          <t>Issuance of restricted stock (in shares)</t>
        </is>
      </c>
      <c r="C45" s="6" t="n">
        <v>1478000</v>
      </c>
    </row>
    <row r="46">
      <c r="A46" s="4" t="inlineStr">
        <is>
          <t>Issuance of restricted stock</t>
        </is>
      </c>
      <c r="B46" s="6" t="n">
        <v>0</v>
      </c>
      <c r="C46" s="5" t="n">
        <v>1</v>
      </c>
      <c r="D46" s="6" t="n">
        <v>-1</v>
      </c>
      <c r="G46" s="6" t="n">
        <v>0</v>
      </c>
    </row>
    <row r="47">
      <c r="A47" s="4" t="inlineStr">
        <is>
          <t>Forfeitures of unvested restricted stock (in shares)</t>
        </is>
      </c>
      <c r="C47" s="6" t="n">
        <v>-84000</v>
      </c>
    </row>
    <row r="48">
      <c r="A48" s="4" t="inlineStr">
        <is>
          <t>Forfeitures of unvested restricted stock</t>
        </is>
      </c>
      <c r="B48" s="6" t="n">
        <v>0</v>
      </c>
      <c r="C48" s="5" t="n">
        <v>0</v>
      </c>
      <c r="D48" s="6" t="n">
        <v>0</v>
      </c>
      <c r="G48" s="6" t="n">
        <v>0</v>
      </c>
    </row>
    <row r="49">
      <c r="A49" s="4" t="inlineStr">
        <is>
          <t>Vesting of restricted stock</t>
        </is>
      </c>
      <c r="B49" s="6" t="n">
        <v>24738</v>
      </c>
      <c r="D49" s="6" t="n">
        <v>24738</v>
      </c>
      <c r="G49" s="6" t="n">
        <v>24738</v>
      </c>
    </row>
    <row r="50">
      <c r="A50" s="4" t="inlineStr">
        <is>
          <t>Repurchase of common shares (in shares)</t>
        </is>
      </c>
      <c r="C50" s="6" t="n">
        <v>-872000</v>
      </c>
    </row>
    <row r="51">
      <c r="A51" s="4" t="inlineStr">
        <is>
          <t>Repurchase of common shares</t>
        </is>
      </c>
      <c r="B51" s="6" t="n">
        <v>-16034</v>
      </c>
      <c r="C51" s="5" t="n">
        <v>0</v>
      </c>
      <c r="D51" s="6" t="n">
        <v>-8996</v>
      </c>
      <c r="E51" s="6" t="n">
        <v>-7038</v>
      </c>
      <c r="G51" s="6" t="n">
        <v>-16034</v>
      </c>
    </row>
    <row r="52">
      <c r="A52" s="4" t="inlineStr">
        <is>
          <t>Issuance of non-controlling interests</t>
        </is>
      </c>
      <c r="B52" s="6" t="n">
        <v>8062</v>
      </c>
      <c r="D52" s="6" t="n">
        <v>3042</v>
      </c>
      <c r="G52" s="6" t="n">
        <v>3042</v>
      </c>
      <c r="H52" s="6" t="n">
        <v>5020</v>
      </c>
    </row>
    <row r="53">
      <c r="A53" s="4" t="inlineStr">
        <is>
          <t>Distributions to and purchases of non-controlling interests</t>
        </is>
      </c>
      <c r="B53" s="6" t="n">
        <v>-26620</v>
      </c>
      <c r="D53" s="6" t="n">
        <v>102</v>
      </c>
      <c r="E53" s="6" t="n">
        <v>-5935</v>
      </c>
      <c r="G53" s="6" t="n">
        <v>-5833</v>
      </c>
      <c r="H53" s="6" t="n">
        <v>-20787</v>
      </c>
    </row>
    <row r="54">
      <c r="A54" s="4" t="inlineStr">
        <is>
          <t>Redemption adjustment on non-controlling interests</t>
        </is>
      </c>
      <c r="B54" s="6" t="n">
        <v>27470</v>
      </c>
      <c r="E54" s="6" t="n">
        <v>27470</v>
      </c>
      <c r="G54" s="6" t="n">
        <v>27470</v>
      </c>
    </row>
    <row r="55">
      <c r="A55" s="4" t="inlineStr">
        <is>
          <t>Loss on interest rate cap cash flow hedge, net of tax effect</t>
        </is>
      </c>
      <c r="B55" s="6" t="n">
        <v>-2027</v>
      </c>
      <c r="F55" s="6" t="n">
        <v>-2027</v>
      </c>
      <c r="G55" s="6" t="n">
        <v>-2027</v>
      </c>
    </row>
    <row r="56">
      <c r="A56" s="4" t="inlineStr">
        <is>
          <t>Other</t>
        </is>
      </c>
      <c r="B56" s="5" t="n">
        <v>1504</v>
      </c>
      <c r="D56" s="6" t="n">
        <v>-795</v>
      </c>
      <c r="E56" s="6" t="n">
        <v>-48</v>
      </c>
      <c r="G56" s="6" t="n">
        <v>-843</v>
      </c>
      <c r="H56" s="6" t="n">
        <v>2347</v>
      </c>
    </row>
    <row r="57">
      <c r="A57" s="4" t="inlineStr">
        <is>
          <t>Ending balance (in shares) at Dec. 31, 2020</t>
        </is>
      </c>
      <c r="B57" s="6" t="n">
        <v>134850735</v>
      </c>
      <c r="C57" s="6" t="n">
        <v>134850000</v>
      </c>
    </row>
    <row r="58">
      <c r="A58" s="4" t="inlineStr">
        <is>
          <t>Ending balance at Dec. 31, 2020</t>
        </is>
      </c>
      <c r="B58" s="5" t="n">
        <v>1252973</v>
      </c>
      <c r="C58" s="5" t="n">
        <v>135</v>
      </c>
      <c r="D58" s="5" t="n">
        <v>509128</v>
      </c>
      <c r="E58" s="5" t="n">
        <v>553244</v>
      </c>
      <c r="F58" s="5" t="n">
        <v>-2027</v>
      </c>
      <c r="G58" s="5" t="n">
        <v>1060480</v>
      </c>
      <c r="H58" s="5" t="n">
        <v>1924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Dec. 31, 2020</t>
        </is>
      </c>
      <c r="C1" s="2" t="inlineStr">
        <is>
          <t>Dec. 31, 2019</t>
        </is>
      </c>
      <c r="D1" s="2" t="inlineStr">
        <is>
          <t>Dec. 31, 2018</t>
        </is>
      </c>
    </row>
    <row r="2">
      <c r="A2" s="3" t="inlineStr">
        <is>
          <t>Variable Interest Entity [Line Items]</t>
        </is>
      </c>
    </row>
    <row r="3">
      <c r="A3" s="4" t="inlineStr">
        <is>
          <t>Assets</t>
        </is>
      </c>
      <c r="B3" s="5" t="n">
        <v>7655399</v>
      </c>
      <c r="C3" s="5" t="n">
        <v>7340288</v>
      </c>
      <c r="D3" s="5" t="n">
        <v>5964265</v>
      </c>
    </row>
    <row r="4">
      <c r="A4" s="4" t="inlineStr">
        <is>
          <t>Liabilities</t>
        </is>
      </c>
      <c r="B4" s="6" t="n">
        <v>6004255</v>
      </c>
      <c r="C4" s="6" t="n">
        <v>5436712</v>
      </c>
    </row>
    <row r="5">
      <c r="A5" s="4" t="inlineStr">
        <is>
          <t>Variable Interest Entity, Primary Beneficiary</t>
        </is>
      </c>
    </row>
    <row r="6">
      <c r="A6" s="3" t="inlineStr">
        <is>
          <t>Variable Interest Entity [Line Items]</t>
        </is>
      </c>
    </row>
    <row r="7">
      <c r="A7" s="4" t="inlineStr">
        <is>
          <t>Assets</t>
        </is>
      </c>
      <c r="B7" s="6" t="n">
        <v>208400</v>
      </c>
      <c r="C7" s="6" t="n">
        <v>178400</v>
      </c>
    </row>
    <row r="8">
      <c r="A8" s="4" t="inlineStr">
        <is>
          <t>Liabilities</t>
        </is>
      </c>
      <c r="B8" s="6" t="n">
        <v>55100</v>
      </c>
      <c r="C8" s="6" t="n">
        <v>52700</v>
      </c>
    </row>
    <row r="9">
      <c r="A9" s="4" t="inlineStr">
        <is>
          <t>Obligations payable</t>
        </is>
      </c>
      <c r="B9" s="5" t="n">
        <v>151800</v>
      </c>
      <c r="C9" s="5" t="n">
        <v>124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Leases - Narrative (Details) $ in Millions</t>
        </is>
      </c>
      <c r="B1" s="2" t="inlineStr">
        <is>
          <t>12 Months Ended</t>
        </is>
      </c>
    </row>
    <row r="2">
      <c r="B2" s="2" t="inlineStr">
        <is>
          <t>Dec. 31, 2020renewal_option</t>
        </is>
      </c>
      <c r="C2" s="2" t="inlineStr">
        <is>
          <t>Dec. 31, 2018USD ($)</t>
        </is>
      </c>
    </row>
    <row r="3">
      <c r="A3" s="3" t="inlineStr">
        <is>
          <t>Lessee, Lease, Description [Line Items]</t>
        </is>
      </c>
    </row>
    <row r="4">
      <c r="A4" s="4" t="inlineStr">
        <is>
          <t>Total rent expense for facility and equipment operating leases | $</t>
        </is>
      </c>
      <c r="C4" s="9" t="n">
        <v>307.8</v>
      </c>
    </row>
    <row r="5">
      <c r="A5" s="4" t="inlineStr">
        <is>
          <t>Payments for office rent, leasehold improvements and miscellaneous expenses | $</t>
        </is>
      </c>
      <c r="C5" s="9" t="n">
        <v>6.3</v>
      </c>
    </row>
    <row r="6">
      <c r="A6" s="4" t="inlineStr">
        <is>
          <t>Rehabilitation Hospital</t>
        </is>
      </c>
    </row>
    <row r="7">
      <c r="A7" s="3" t="inlineStr">
        <is>
          <t>Lessee, Lease, Description [Line Items]</t>
        </is>
      </c>
    </row>
    <row r="8">
      <c r="A8" s="4" t="inlineStr">
        <is>
          <t>Lease term</t>
        </is>
      </c>
      <c r="B8" s="4" t="inlineStr">
        <is>
          <t>10 years</t>
        </is>
      </c>
    </row>
    <row r="9">
      <c r="A9" s="4" t="inlineStr">
        <is>
          <t>Number of renewal options</t>
        </is>
      </c>
      <c r="B9" s="6" t="n">
        <v>2</v>
      </c>
    </row>
    <row r="10">
      <c r="A10" s="4" t="inlineStr">
        <is>
          <t>Lease renewal term</t>
        </is>
      </c>
      <c r="B10" s="4" t="inlineStr">
        <is>
          <t>5 years</t>
        </is>
      </c>
    </row>
    <row r="11">
      <c r="A11" s="4" t="inlineStr">
        <is>
          <t>Critical Illness Recovery Hospital</t>
        </is>
      </c>
    </row>
    <row r="12">
      <c r="A12" s="3" t="inlineStr">
        <is>
          <t>Lessee, Lease, Description [Line Items]</t>
        </is>
      </c>
    </row>
    <row r="13">
      <c r="A13" s="4" t="inlineStr">
        <is>
          <t>Lease term</t>
        </is>
      </c>
      <c r="B13" s="4" t="inlineStr">
        <is>
          <t>10 years</t>
        </is>
      </c>
    </row>
    <row r="14">
      <c r="A14" s="4" t="inlineStr">
        <is>
          <t>Number of renewal options</t>
        </is>
      </c>
      <c r="B14" s="6" t="n">
        <v>2</v>
      </c>
    </row>
    <row r="15">
      <c r="A15" s="4" t="inlineStr">
        <is>
          <t>Lease renewal term</t>
        </is>
      </c>
      <c r="B15" s="4" t="inlineStr">
        <is>
          <t>5 years</t>
        </is>
      </c>
    </row>
    <row r="16">
      <c r="A16" s="4" t="inlineStr">
        <is>
          <t>Outpatient Rehabilitation</t>
        </is>
      </c>
    </row>
    <row r="17">
      <c r="A17" s="3" t="inlineStr">
        <is>
          <t>Lessee, Lease, Description [Line Items]</t>
        </is>
      </c>
    </row>
    <row r="18">
      <c r="A18" s="4" t="inlineStr">
        <is>
          <t>Lease term</t>
        </is>
      </c>
      <c r="B18" s="4" t="inlineStr">
        <is>
          <t>5 years</t>
        </is>
      </c>
    </row>
    <row r="19">
      <c r="A19" s="4" t="inlineStr">
        <is>
          <t>Number of renewal options</t>
        </is>
      </c>
      <c r="B19" s="6" t="n">
        <v>2</v>
      </c>
    </row>
    <row r="20">
      <c r="A20" s="4" t="inlineStr">
        <is>
          <t>Concentra</t>
        </is>
      </c>
    </row>
    <row r="21">
      <c r="A21" s="3" t="inlineStr">
        <is>
          <t>Lessee, Lease, Description [Line Items]</t>
        </is>
      </c>
    </row>
    <row r="22">
      <c r="A22" s="4" t="inlineStr">
        <is>
          <t>Lease term</t>
        </is>
      </c>
      <c r="B22" s="4" t="inlineStr">
        <is>
          <t>10 years</t>
        </is>
      </c>
    </row>
    <row r="23">
      <c r="A23" s="4" t="inlineStr">
        <is>
          <t>Number of renewal options</t>
        </is>
      </c>
      <c r="B23" s="6" t="n">
        <v>2</v>
      </c>
    </row>
    <row r="24">
      <c r="A24" s="4" t="inlineStr">
        <is>
          <t>Lease renewal term</t>
        </is>
      </c>
      <c r="B24" s="4" t="inlineStr">
        <is>
          <t>5 years</t>
        </is>
      </c>
    </row>
    <row r="25">
      <c r="A25" s="4" t="inlineStr">
        <is>
          <t>Minimum | Outpatient Rehabilitation</t>
        </is>
      </c>
    </row>
    <row r="26">
      <c r="A26" s="3" t="inlineStr">
        <is>
          <t>Lessee, Lease, Description [Line Items]</t>
        </is>
      </c>
    </row>
    <row r="27">
      <c r="A27" s="4" t="inlineStr">
        <is>
          <t>Lease renewal term</t>
        </is>
      </c>
      <c r="B27" s="4" t="inlineStr">
        <is>
          <t>3 years</t>
        </is>
      </c>
    </row>
    <row r="28">
      <c r="A28" s="4" t="inlineStr">
        <is>
          <t>Maximum | Outpatient Rehabilitation</t>
        </is>
      </c>
    </row>
    <row r="29">
      <c r="A29" s="3" t="inlineStr">
        <is>
          <t>Lessee, Lease, Description [Line Items]</t>
        </is>
      </c>
    </row>
    <row r="30">
      <c r="A30" s="4" t="inlineStr">
        <is>
          <t>Lease renewal term</t>
        </is>
      </c>
      <c r="B30" s="4" t="inlineStr">
        <is>
          <t>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0</t>
        </is>
      </c>
      <c r="C2" s="2" t="inlineStr">
        <is>
          <t>Dec. 31, 2019</t>
        </is>
      </c>
    </row>
    <row r="3">
      <c r="A3" s="3" t="inlineStr">
        <is>
          <t>Operating lease cost</t>
        </is>
      </c>
    </row>
    <row r="4">
      <c r="A4" s="4" t="inlineStr">
        <is>
          <t>Unrelated Parties</t>
        </is>
      </c>
      <c r="B4" s="5" t="n">
        <v>278945</v>
      </c>
      <c r="C4" s="5" t="n">
        <v>271799</v>
      </c>
    </row>
    <row r="5">
      <c r="A5" s="4" t="inlineStr">
        <is>
          <t>Related Parties</t>
        </is>
      </c>
      <c r="B5" s="6" t="n">
        <v>7118</v>
      </c>
      <c r="C5" s="6" t="n">
        <v>5498</v>
      </c>
    </row>
    <row r="6">
      <c r="A6" s="4" t="inlineStr">
        <is>
          <t>Total</t>
        </is>
      </c>
      <c r="B6" s="6" t="n">
        <v>286063</v>
      </c>
      <c r="C6" s="6" t="n">
        <v>277297</v>
      </c>
    </row>
    <row r="7">
      <c r="A7" s="3" t="inlineStr">
        <is>
          <t>Amortization of right-of-use assets</t>
        </is>
      </c>
    </row>
    <row r="8">
      <c r="A8" s="4" t="inlineStr">
        <is>
          <t>Unrelated Parties</t>
        </is>
      </c>
      <c r="B8" s="6" t="n">
        <v>452</v>
      </c>
      <c r="C8" s="6" t="n">
        <v>258</v>
      </c>
    </row>
    <row r="9">
      <c r="A9" s="4" t="inlineStr">
        <is>
          <t>Related Parties</t>
        </is>
      </c>
      <c r="B9" s="6" t="n">
        <v>0</v>
      </c>
      <c r="C9" s="6" t="n">
        <v>0</v>
      </c>
    </row>
    <row r="10">
      <c r="A10" s="4" t="inlineStr">
        <is>
          <t>Total</t>
        </is>
      </c>
      <c r="B10" s="6" t="n">
        <v>452</v>
      </c>
      <c r="C10" s="6" t="n">
        <v>258</v>
      </c>
    </row>
    <row r="11">
      <c r="A11" s="3" t="inlineStr">
        <is>
          <t>Interest on lease liabilities</t>
        </is>
      </c>
    </row>
    <row r="12">
      <c r="A12" s="4" t="inlineStr">
        <is>
          <t>Unrelated Parties</t>
        </is>
      </c>
      <c r="B12" s="6" t="n">
        <v>1011</v>
      </c>
      <c r="C12" s="6" t="n">
        <v>812</v>
      </c>
    </row>
    <row r="13">
      <c r="A13" s="4" t="inlineStr">
        <is>
          <t>Related Parties</t>
        </is>
      </c>
      <c r="B13" s="6" t="n">
        <v>0</v>
      </c>
      <c r="C13" s="6" t="n">
        <v>0</v>
      </c>
    </row>
    <row r="14">
      <c r="A14" s="4" t="inlineStr">
        <is>
          <t>Total</t>
        </is>
      </c>
      <c r="B14" s="6" t="n">
        <v>1011</v>
      </c>
      <c r="C14" s="6" t="n">
        <v>812</v>
      </c>
    </row>
    <row r="15">
      <c r="A15" s="3" t="inlineStr">
        <is>
          <t>Short-term lease cost</t>
        </is>
      </c>
    </row>
    <row r="16">
      <c r="A16" s="4" t="inlineStr">
        <is>
          <t>Unrelated Parties</t>
        </is>
      </c>
      <c r="B16" s="6" t="n">
        <v>0</v>
      </c>
      <c r="C16" s="6" t="n">
        <v>2171</v>
      </c>
    </row>
    <row r="17">
      <c r="A17" s="4" t="inlineStr">
        <is>
          <t>Related Parties</t>
        </is>
      </c>
      <c r="B17" s="6" t="n">
        <v>0</v>
      </c>
      <c r="C17" s="6" t="n">
        <v>0</v>
      </c>
    </row>
    <row r="18">
      <c r="A18" s="4" t="inlineStr">
        <is>
          <t>Total</t>
        </is>
      </c>
      <c r="B18" s="6" t="n">
        <v>0</v>
      </c>
      <c r="C18" s="6" t="n">
        <v>2171</v>
      </c>
    </row>
    <row r="19">
      <c r="A19" s="3" t="inlineStr">
        <is>
          <t>Variable lease cost</t>
        </is>
      </c>
    </row>
    <row r="20">
      <c r="A20" s="4" t="inlineStr">
        <is>
          <t>Unrelated Parties</t>
        </is>
      </c>
      <c r="B20" s="6" t="n">
        <v>49409</v>
      </c>
      <c r="C20" s="6" t="n">
        <v>43096</v>
      </c>
    </row>
    <row r="21">
      <c r="A21" s="4" t="inlineStr">
        <is>
          <t>Related Parties</t>
        </is>
      </c>
      <c r="B21" s="6" t="n">
        <v>580</v>
      </c>
      <c r="C21" s="6" t="n">
        <v>553</v>
      </c>
    </row>
    <row r="22">
      <c r="A22" s="4" t="inlineStr">
        <is>
          <t>Total</t>
        </is>
      </c>
      <c r="B22" s="6" t="n">
        <v>49989</v>
      </c>
      <c r="C22" s="6" t="n">
        <v>43649</v>
      </c>
    </row>
    <row r="23">
      <c r="A23" s="3" t="inlineStr">
        <is>
          <t>Sublease income</t>
        </is>
      </c>
    </row>
    <row r="24">
      <c r="A24" s="4" t="inlineStr">
        <is>
          <t>Unrelated Parties</t>
        </is>
      </c>
      <c r="B24" s="6" t="n">
        <v>-9814</v>
      </c>
      <c r="C24" s="6" t="n">
        <v>-9822</v>
      </c>
    </row>
    <row r="25">
      <c r="A25" s="4" t="inlineStr">
        <is>
          <t>Related Parties</t>
        </is>
      </c>
      <c r="B25" s="6" t="n">
        <v>0</v>
      </c>
      <c r="C25" s="6" t="n">
        <v>0</v>
      </c>
    </row>
    <row r="26">
      <c r="A26" s="4" t="inlineStr">
        <is>
          <t>Total</t>
        </is>
      </c>
      <c r="B26" s="6" t="n">
        <v>-9814</v>
      </c>
      <c r="C26" s="6" t="n">
        <v>-9822</v>
      </c>
    </row>
    <row r="27">
      <c r="A27" s="3" t="inlineStr">
        <is>
          <t>Total lease cost</t>
        </is>
      </c>
    </row>
    <row r="28">
      <c r="A28" s="4" t="inlineStr">
        <is>
          <t>Unrelated Parties</t>
        </is>
      </c>
      <c r="B28" s="6" t="n">
        <v>320003</v>
      </c>
      <c r="C28" s="6" t="n">
        <v>308314</v>
      </c>
    </row>
    <row r="29">
      <c r="A29" s="4" t="inlineStr">
        <is>
          <t>Related Parties</t>
        </is>
      </c>
      <c r="B29" s="6" t="n">
        <v>7698</v>
      </c>
      <c r="C29" s="6" t="n">
        <v>6051</v>
      </c>
    </row>
    <row r="30">
      <c r="A30" s="4" t="inlineStr">
        <is>
          <t>Total lease cost</t>
        </is>
      </c>
      <c r="B30" s="5" t="n">
        <v>327701</v>
      </c>
      <c r="C30" s="5" t="n">
        <v>3143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5" t="n">
        <v>280263</v>
      </c>
      <c r="C4" s="5" t="n">
        <v>274095</v>
      </c>
    </row>
    <row r="5">
      <c r="A5" s="4" t="inlineStr">
        <is>
          <t>Operating cash flows for finance leases</t>
        </is>
      </c>
      <c r="B5" s="6" t="n">
        <v>1011</v>
      </c>
      <c r="C5" s="6" t="n">
        <v>777</v>
      </c>
    </row>
    <row r="6">
      <c r="A6" s="4" t="inlineStr">
        <is>
          <t>Financing cash flows for finance leases</t>
        </is>
      </c>
      <c r="B6" s="6" t="n">
        <v>140</v>
      </c>
      <c r="C6" s="6" t="n">
        <v>225</v>
      </c>
    </row>
    <row r="7">
      <c r="A7" s="3" t="inlineStr">
        <is>
          <t>Right-of-use assets obtained in exchange for lease liabilities:</t>
        </is>
      </c>
    </row>
    <row r="8">
      <c r="A8" s="4" t="inlineStr">
        <is>
          <t>Operating leases</t>
        </is>
      </c>
      <c r="B8" s="6" t="n">
        <v>256697</v>
      </c>
      <c r="C8" s="6" t="n">
        <v>1275575</v>
      </c>
    </row>
    <row r="9">
      <c r="A9" s="4" t="inlineStr">
        <is>
          <t>Finance leases</t>
        </is>
      </c>
      <c r="B9" s="5" t="n">
        <v>1220</v>
      </c>
      <c r="C9" s="6" t="n">
        <v>9102</v>
      </c>
    </row>
    <row r="10">
      <c r="A10" s="4" t="inlineStr">
        <is>
          <t>Accounting Standards Update 2016-02</t>
        </is>
      </c>
    </row>
    <row r="11">
      <c r="A11" s="3" t="inlineStr">
        <is>
          <t>Right-of-use assets obtained in exchange for lease liabilities:</t>
        </is>
      </c>
    </row>
    <row r="12">
      <c r="A12" s="4" t="inlineStr">
        <is>
          <t>Operating leases</t>
        </is>
      </c>
      <c r="C12" s="5" t="n">
        <v>1057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0</t>
        </is>
      </c>
      <c r="C1" s="2" t="inlineStr">
        <is>
          <t>Dec. 31, 2019</t>
        </is>
      </c>
    </row>
    <row r="2">
      <c r="A2" s="3" t="inlineStr">
        <is>
          <t>Operating lease right-of-use assets</t>
        </is>
      </c>
    </row>
    <row r="3">
      <c r="A3" s="4" t="inlineStr">
        <is>
          <t>Unrelated Parties</t>
        </is>
      </c>
      <c r="B3" s="5" t="n">
        <v>1002151</v>
      </c>
      <c r="C3" s="5" t="n">
        <v>971382</v>
      </c>
    </row>
    <row r="4">
      <c r="A4" s="4" t="inlineStr">
        <is>
          <t>Related Parties</t>
        </is>
      </c>
      <c r="B4" s="6" t="n">
        <v>30066</v>
      </c>
      <c r="C4" s="6" t="n">
        <v>32604</v>
      </c>
    </row>
    <row r="5">
      <c r="A5" s="4" t="inlineStr">
        <is>
          <t>Total</t>
        </is>
      </c>
      <c r="B5" s="6" t="n">
        <v>1032217</v>
      </c>
      <c r="C5" s="6" t="n">
        <v>1003986</v>
      </c>
    </row>
    <row r="6">
      <c r="A6" s="3" t="inlineStr">
        <is>
          <t>Current operating lease liabilities</t>
        </is>
      </c>
    </row>
    <row r="7">
      <c r="A7" s="4" t="inlineStr">
        <is>
          <t>Unrelated Parties</t>
        </is>
      </c>
      <c r="B7" s="6" t="n">
        <v>214377</v>
      </c>
      <c r="C7" s="6" t="n">
        <v>202506</v>
      </c>
    </row>
    <row r="8">
      <c r="A8" s="4" t="inlineStr">
        <is>
          <t>Related Parties</t>
        </is>
      </c>
      <c r="B8" s="6" t="n">
        <v>6036</v>
      </c>
      <c r="C8" s="6" t="n">
        <v>5444</v>
      </c>
    </row>
    <row r="9">
      <c r="A9" s="4" t="inlineStr">
        <is>
          <t>Total</t>
        </is>
      </c>
      <c r="B9" s="6" t="n">
        <v>220413</v>
      </c>
      <c r="C9" s="6" t="n">
        <v>207950</v>
      </c>
    </row>
    <row r="10">
      <c r="A10" s="3" t="inlineStr">
        <is>
          <t>Non-current operating lease liabilities</t>
        </is>
      </c>
    </row>
    <row r="11">
      <c r="A11" s="4" t="inlineStr">
        <is>
          <t>Unrelated Parties</t>
        </is>
      </c>
      <c r="B11" s="6" t="n">
        <v>848215</v>
      </c>
      <c r="C11" s="6" t="n">
        <v>826049</v>
      </c>
    </row>
    <row r="12">
      <c r="A12" s="4" t="inlineStr">
        <is>
          <t>Related Parties</t>
        </is>
      </c>
      <c r="B12" s="6" t="n">
        <v>27152</v>
      </c>
      <c r="C12" s="6" t="n">
        <v>26848</v>
      </c>
    </row>
    <row r="13">
      <c r="A13" s="4" t="inlineStr">
        <is>
          <t>Total</t>
        </is>
      </c>
      <c r="B13" s="6" t="n">
        <v>875367</v>
      </c>
      <c r="C13" s="6" t="n">
        <v>852897</v>
      </c>
    </row>
    <row r="14">
      <c r="A14" s="3" t="inlineStr">
        <is>
          <t>Total operating lease liabilities</t>
        </is>
      </c>
    </row>
    <row r="15">
      <c r="A15" s="4" t="inlineStr">
        <is>
          <t>Unrelated Parties</t>
        </is>
      </c>
      <c r="B15" s="6" t="n">
        <v>1062592</v>
      </c>
      <c r="C15" s="6" t="n">
        <v>1028555</v>
      </c>
    </row>
    <row r="16">
      <c r="A16" s="4" t="inlineStr">
        <is>
          <t>Related Parties</t>
        </is>
      </c>
      <c r="B16" s="6" t="n">
        <v>33188</v>
      </c>
      <c r="C16" s="6" t="n">
        <v>32292</v>
      </c>
    </row>
    <row r="17">
      <c r="A17" s="4" t="inlineStr">
        <is>
          <t>Total</t>
        </is>
      </c>
      <c r="B17" s="6" t="n">
        <v>1095780</v>
      </c>
      <c r="C17" s="6" t="n">
        <v>1060847</v>
      </c>
    </row>
    <row r="18">
      <c r="A18" s="3" t="inlineStr">
        <is>
          <t>Property and equipment, net</t>
        </is>
      </c>
    </row>
    <row r="19">
      <c r="A19" s="4" t="inlineStr">
        <is>
          <t>Unrelated Parties</t>
        </is>
      </c>
      <c r="B19" s="6" t="n">
        <v>5644</v>
      </c>
      <c r="C19" s="6" t="n">
        <v>4965</v>
      </c>
    </row>
    <row r="20">
      <c r="A20" s="4" t="inlineStr">
        <is>
          <t>Related Parties</t>
        </is>
      </c>
      <c r="B20" s="6" t="n">
        <v>0</v>
      </c>
      <c r="C20" s="6" t="n">
        <v>0</v>
      </c>
    </row>
    <row r="21">
      <c r="A21" s="4" t="inlineStr">
        <is>
          <t>Total</t>
        </is>
      </c>
      <c r="B21" s="6" t="n">
        <v>5644</v>
      </c>
      <c r="C21" s="6" t="n">
        <v>4965</v>
      </c>
    </row>
    <row r="22">
      <c r="A22" s="3" t="inlineStr">
        <is>
          <t>Current portion of long-term debt and notes payable</t>
        </is>
      </c>
    </row>
    <row r="23">
      <c r="A23" s="4" t="inlineStr">
        <is>
          <t>Unrelated Parties</t>
        </is>
      </c>
      <c r="B23" s="6" t="n">
        <v>663</v>
      </c>
      <c r="C23" s="6" t="n">
        <v>195</v>
      </c>
    </row>
    <row r="24">
      <c r="A24" s="4" t="inlineStr">
        <is>
          <t>Related Parties</t>
        </is>
      </c>
      <c r="B24" s="6" t="n">
        <v>0</v>
      </c>
      <c r="C24" s="6" t="n">
        <v>0</v>
      </c>
    </row>
    <row r="25">
      <c r="A25" s="4" t="inlineStr">
        <is>
          <t>Total</t>
        </is>
      </c>
      <c r="B25" s="6" t="n">
        <v>663</v>
      </c>
      <c r="C25" s="6" t="n">
        <v>195</v>
      </c>
    </row>
    <row r="26">
      <c r="A26" s="3" t="inlineStr">
        <is>
          <t>Long-term debt, net of current portion</t>
        </is>
      </c>
    </row>
    <row r="27">
      <c r="A27" s="4" t="inlineStr">
        <is>
          <t>Unrelated Parties</t>
        </is>
      </c>
      <c r="B27" s="6" t="n">
        <v>13491</v>
      </c>
      <c r="C27" s="6" t="n">
        <v>13088</v>
      </c>
    </row>
    <row r="28">
      <c r="A28" s="4" t="inlineStr">
        <is>
          <t>Related Parties</t>
        </is>
      </c>
      <c r="B28" s="6" t="n">
        <v>0</v>
      </c>
      <c r="C28" s="6" t="n">
        <v>0</v>
      </c>
    </row>
    <row r="29">
      <c r="A29" s="4" t="inlineStr">
        <is>
          <t>Total</t>
        </is>
      </c>
      <c r="B29" s="6" t="n">
        <v>13491</v>
      </c>
      <c r="C29" s="6" t="n">
        <v>13088</v>
      </c>
    </row>
    <row r="30">
      <c r="A30" s="3" t="inlineStr">
        <is>
          <t>Total finance lease liabilities</t>
        </is>
      </c>
    </row>
    <row r="31">
      <c r="A31" s="4" t="inlineStr">
        <is>
          <t>Unrelated Parties</t>
        </is>
      </c>
      <c r="B31" s="6" t="n">
        <v>14154</v>
      </c>
      <c r="C31" s="6" t="n">
        <v>13283</v>
      </c>
    </row>
    <row r="32">
      <c r="A32" s="4" t="inlineStr">
        <is>
          <t>Related Parties</t>
        </is>
      </c>
      <c r="B32" s="6" t="n">
        <v>0</v>
      </c>
      <c r="C32" s="6" t="n">
        <v>0</v>
      </c>
    </row>
    <row r="33">
      <c r="A33" s="4" t="inlineStr">
        <is>
          <t>Total</t>
        </is>
      </c>
      <c r="B33" s="5" t="n">
        <v>14154</v>
      </c>
      <c r="C33" s="5" t="n">
        <v>132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Leases - Weighted Average Lease Terms and Discount Rates (Details)</t>
        </is>
      </c>
      <c r="B1" s="2" t="inlineStr">
        <is>
          <t>Dec. 31, 2020</t>
        </is>
      </c>
      <c r="C1" s="2" t="inlineStr">
        <is>
          <t>Dec. 31, 2019</t>
        </is>
      </c>
    </row>
    <row r="2">
      <c r="A2" s="3" t="inlineStr">
        <is>
          <t>Weighted average remaining lease term (in years):</t>
        </is>
      </c>
    </row>
    <row r="3">
      <c r="A3" s="4" t="inlineStr">
        <is>
          <t>Operating leases</t>
        </is>
      </c>
      <c r="B3" s="4" t="inlineStr">
        <is>
          <t>7 years 9 months 18 days</t>
        </is>
      </c>
      <c r="C3" s="4" t="inlineStr">
        <is>
          <t>8 years</t>
        </is>
      </c>
    </row>
    <row r="4">
      <c r="A4" s="4" t="inlineStr">
        <is>
          <t>Finance leases</t>
        </is>
      </c>
      <c r="B4" s="4" t="inlineStr">
        <is>
          <t>31 years 2 months 12 days</t>
        </is>
      </c>
      <c r="C4" s="4" t="inlineStr">
        <is>
          <t>34 years 4 months 24 days</t>
        </is>
      </c>
    </row>
    <row r="5">
      <c r="A5" s="3" t="inlineStr">
        <is>
          <t>Weighted average discount rate:</t>
        </is>
      </c>
    </row>
    <row r="6">
      <c r="A6" s="4" t="inlineStr">
        <is>
          <t>Operating leases</t>
        </is>
      </c>
      <c r="B6" s="4" t="inlineStr">
        <is>
          <t>5.60%</t>
        </is>
      </c>
      <c r="C6" s="4" t="inlineStr">
        <is>
          <t>5.90%</t>
        </is>
      </c>
    </row>
    <row r="7">
      <c r="A7" s="4" t="inlineStr">
        <is>
          <t>Finance leases</t>
        </is>
      </c>
      <c r="B7" s="4" t="inlineStr">
        <is>
          <t>7.20%</t>
        </is>
      </c>
      <c r="C7" s="4" t="inlineStr">
        <is>
          <t>7.3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Dec. 31, 2020</t>
        </is>
      </c>
      <c r="C1" s="2" t="inlineStr">
        <is>
          <t>Dec. 31, 2019</t>
        </is>
      </c>
    </row>
    <row r="2">
      <c r="A2" s="3" t="inlineStr">
        <is>
          <t>Operating Leases</t>
        </is>
      </c>
    </row>
    <row r="3">
      <c r="A3" s="4" t="inlineStr">
        <is>
          <t>2021</t>
        </is>
      </c>
      <c r="B3" s="5" t="n">
        <v>273293</v>
      </c>
    </row>
    <row r="4">
      <c r="A4" s="4" t="inlineStr">
        <is>
          <t>2022</t>
        </is>
      </c>
      <c r="B4" s="6" t="n">
        <v>232876</v>
      </c>
    </row>
    <row r="5">
      <c r="A5" s="4" t="inlineStr">
        <is>
          <t>2023</t>
        </is>
      </c>
      <c r="B5" s="6" t="n">
        <v>187739</v>
      </c>
    </row>
    <row r="6">
      <c r="A6" s="4" t="inlineStr">
        <is>
          <t>2024</t>
        </is>
      </c>
      <c r="B6" s="6" t="n">
        <v>149340</v>
      </c>
    </row>
    <row r="7">
      <c r="A7" s="4" t="inlineStr">
        <is>
          <t>2025</t>
        </is>
      </c>
      <c r="B7" s="6" t="n">
        <v>117525</v>
      </c>
    </row>
    <row r="8">
      <c r="A8" s="4" t="inlineStr">
        <is>
          <t>Thereafter</t>
        </is>
      </c>
      <c r="B8" s="6" t="n">
        <v>468130</v>
      </c>
    </row>
    <row r="9">
      <c r="A9" s="4" t="inlineStr">
        <is>
          <t>Total undiscounted cash flows</t>
        </is>
      </c>
      <c r="B9" s="6" t="n">
        <v>1428903</v>
      </c>
    </row>
    <row r="10">
      <c r="A10" s="4" t="inlineStr">
        <is>
          <t>Less: Imputed interest</t>
        </is>
      </c>
      <c r="B10" s="6" t="n">
        <v>333123</v>
      </c>
    </row>
    <row r="11">
      <c r="A11" s="4" t="inlineStr">
        <is>
          <t>Total discounted lease liabilities</t>
        </is>
      </c>
      <c r="B11" s="6" t="n">
        <v>1095780</v>
      </c>
      <c r="C11" s="5" t="n">
        <v>1060847</v>
      </c>
    </row>
    <row r="12">
      <c r="A12" s="3" t="inlineStr">
        <is>
          <t>Finance Leases</t>
        </is>
      </c>
    </row>
    <row r="13">
      <c r="A13" s="4" t="inlineStr">
        <is>
          <t>2021</t>
        </is>
      </c>
      <c r="B13" s="6" t="n">
        <v>1678</v>
      </c>
    </row>
    <row r="14">
      <c r="A14" s="4" t="inlineStr">
        <is>
          <t>2022</t>
        </is>
      </c>
      <c r="B14" s="6" t="n">
        <v>1663</v>
      </c>
    </row>
    <row r="15">
      <c r="A15" s="4" t="inlineStr">
        <is>
          <t>2023</t>
        </is>
      </c>
      <c r="B15" s="6" t="n">
        <v>1530</v>
      </c>
    </row>
    <row r="16">
      <c r="A16" s="4" t="inlineStr">
        <is>
          <t>2024</t>
        </is>
      </c>
      <c r="B16" s="6" t="n">
        <v>1195</v>
      </c>
    </row>
    <row r="17">
      <c r="A17" s="4" t="inlineStr">
        <is>
          <t>2025</t>
        </is>
      </c>
      <c r="B17" s="6" t="n">
        <v>1205</v>
      </c>
    </row>
    <row r="18">
      <c r="A18" s="4" t="inlineStr">
        <is>
          <t>Thereafter</t>
        </is>
      </c>
      <c r="B18" s="6" t="n">
        <v>29018</v>
      </c>
    </row>
    <row r="19">
      <c r="A19" s="4" t="inlineStr">
        <is>
          <t>Total undiscounted cash flows</t>
        </is>
      </c>
      <c r="B19" s="6" t="n">
        <v>36289</v>
      </c>
    </row>
    <row r="20">
      <c r="A20" s="4" t="inlineStr">
        <is>
          <t>Less: Imputed interest</t>
        </is>
      </c>
      <c r="B20" s="6" t="n">
        <v>22135</v>
      </c>
    </row>
    <row r="21">
      <c r="A21" s="4" t="inlineStr">
        <is>
          <t>Total discounted lease liabilities</t>
        </is>
      </c>
      <c r="B21" s="5" t="n">
        <v>14154</v>
      </c>
      <c r="C21" s="5" t="n">
        <v>132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Total property and equipment</t>
        </is>
      </c>
      <c r="B4" s="5" t="n">
        <v>1976464</v>
      </c>
      <c r="C4" s="5" t="n">
        <v>1915701</v>
      </c>
    </row>
    <row r="5">
      <c r="A5" s="4" t="inlineStr">
        <is>
          <t>Accumulated depreciation</t>
        </is>
      </c>
      <c r="B5" s="6" t="n">
        <v>-1033044</v>
      </c>
      <c r="C5" s="6" t="n">
        <v>-917295</v>
      </c>
    </row>
    <row r="6">
      <c r="A6" s="4" t="inlineStr">
        <is>
          <t>Property and equipment, net</t>
        </is>
      </c>
      <c r="B6" s="6" t="n">
        <v>943420</v>
      </c>
      <c r="C6" s="6" t="n">
        <v>998406</v>
      </c>
    </row>
    <row r="7">
      <c r="A7" s="4" t="inlineStr">
        <is>
          <t>Depreciation expense</t>
        </is>
      </c>
      <c r="B7" s="6" t="n">
        <v>178000</v>
      </c>
      <c r="C7" s="6" t="n">
        <v>182900</v>
      </c>
      <c r="D7" s="5" t="n">
        <v>171700</v>
      </c>
    </row>
    <row r="8">
      <c r="A8" s="4" t="inlineStr">
        <is>
          <t>Land</t>
        </is>
      </c>
    </row>
    <row r="9">
      <c r="A9" s="3" t="inlineStr">
        <is>
          <t>Property and equipment</t>
        </is>
      </c>
    </row>
    <row r="10">
      <c r="A10" s="4" t="inlineStr">
        <is>
          <t>Total property and equipment</t>
        </is>
      </c>
      <c r="B10" s="6" t="n">
        <v>93756</v>
      </c>
      <c r="C10" s="6" t="n">
        <v>95549</v>
      </c>
    </row>
    <row r="11">
      <c r="A11" s="4" t="inlineStr">
        <is>
          <t>Leasehold improvements</t>
        </is>
      </c>
    </row>
    <row r="12">
      <c r="A12" s="3" t="inlineStr">
        <is>
          <t>Property and equipment</t>
        </is>
      </c>
    </row>
    <row r="13">
      <c r="A13" s="4" t="inlineStr">
        <is>
          <t>Total property and equipment</t>
        </is>
      </c>
      <c r="B13" s="6" t="n">
        <v>562734</v>
      </c>
      <c r="C13" s="6" t="n">
        <v>543934</v>
      </c>
    </row>
    <row r="14">
      <c r="A14" s="4" t="inlineStr">
        <is>
          <t>Buildings</t>
        </is>
      </c>
    </row>
    <row r="15">
      <c r="A15" s="3" t="inlineStr">
        <is>
          <t>Property and equipment</t>
        </is>
      </c>
    </row>
    <row r="16">
      <c r="A16" s="4" t="inlineStr">
        <is>
          <t>Total property and equipment</t>
        </is>
      </c>
      <c r="B16" s="6" t="n">
        <v>552796</v>
      </c>
      <c r="C16" s="6" t="n">
        <v>553701</v>
      </c>
    </row>
    <row r="17">
      <c r="A17" s="4" t="inlineStr">
        <is>
          <t>Furniture and equipment</t>
        </is>
      </c>
    </row>
    <row r="18">
      <c r="A18" s="3" t="inlineStr">
        <is>
          <t>Property and equipment</t>
        </is>
      </c>
    </row>
    <row r="19">
      <c r="A19" s="4" t="inlineStr">
        <is>
          <t>Total property and equipment</t>
        </is>
      </c>
      <c r="B19" s="6" t="n">
        <v>704430</v>
      </c>
      <c r="C19" s="6" t="n">
        <v>670050</v>
      </c>
    </row>
    <row r="20">
      <c r="A20" s="4" t="inlineStr">
        <is>
          <t>Construction-in-progress</t>
        </is>
      </c>
    </row>
    <row r="21">
      <c r="A21" s="3" t="inlineStr">
        <is>
          <t>Property and equipment</t>
        </is>
      </c>
    </row>
    <row r="22">
      <c r="A22" s="4" t="inlineStr">
        <is>
          <t>Total property and equipment</t>
        </is>
      </c>
      <c r="B22" s="5" t="n">
        <v>62748</v>
      </c>
      <c r="C22" s="5" t="n">
        <v>524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arrying Amount of Goodwill (Details) - USD ($) $ in Thousands</t>
        </is>
      </c>
      <c r="B1" s="2" t="inlineStr">
        <is>
          <t>12 Months Ended</t>
        </is>
      </c>
    </row>
    <row r="2">
      <c r="B2" s="2" t="inlineStr">
        <is>
          <t>Dec. 31, 2020</t>
        </is>
      </c>
      <c r="C2" s="2" t="inlineStr">
        <is>
          <t>Dec. 31, 2019</t>
        </is>
      </c>
    </row>
    <row r="3">
      <c r="A3" s="3" t="inlineStr">
        <is>
          <t>Goodwill</t>
        </is>
      </c>
    </row>
    <row r="4">
      <c r="A4" s="4" t="inlineStr">
        <is>
          <t>Balance at the beginning of the year</t>
        </is>
      </c>
      <c r="B4" s="5" t="n">
        <v>3391955</v>
      </c>
      <c r="C4" s="5" t="n">
        <v>3320726</v>
      </c>
    </row>
    <row r="5">
      <c r="A5" s="4" t="inlineStr">
        <is>
          <t>Acquisition of businesses</t>
        </is>
      </c>
      <c r="B5" s="6" t="n">
        <v>23429</v>
      </c>
      <c r="C5" s="6" t="n">
        <v>78672</v>
      </c>
    </row>
    <row r="6">
      <c r="A6" s="4" t="inlineStr">
        <is>
          <t>Measurement period adjustment</t>
        </is>
      </c>
      <c r="B6" s="6" t="n">
        <v>-20</v>
      </c>
      <c r="C6" s="6" t="n">
        <v>-1814</v>
      </c>
    </row>
    <row r="7">
      <c r="A7" s="4" t="inlineStr">
        <is>
          <t>Sale of businesses</t>
        </is>
      </c>
      <c r="B7" s="6" t="n">
        <v>-36350</v>
      </c>
      <c r="C7" s="6" t="n">
        <v>-5629</v>
      </c>
    </row>
    <row r="8">
      <c r="A8" s="4" t="inlineStr">
        <is>
          <t>Balance at the end of the year</t>
        </is>
      </c>
      <c r="B8" s="6" t="n">
        <v>3379014</v>
      </c>
      <c r="C8" s="6" t="n">
        <v>3391955</v>
      </c>
    </row>
    <row r="9">
      <c r="A9" s="4" t="inlineStr">
        <is>
          <t>Critical Illness Recovery Hospital</t>
        </is>
      </c>
    </row>
    <row r="10">
      <c r="A10" s="3" t="inlineStr">
        <is>
          <t>Goodwill</t>
        </is>
      </c>
    </row>
    <row r="11">
      <c r="A11" s="4" t="inlineStr">
        <is>
          <t>Balance at the beginning of the year</t>
        </is>
      </c>
      <c r="B11" s="6" t="n">
        <v>1078804</v>
      </c>
      <c r="C11" s="6" t="n">
        <v>1045220</v>
      </c>
    </row>
    <row r="12">
      <c r="A12" s="4" t="inlineStr">
        <is>
          <t>Acquisition of businesses</t>
        </is>
      </c>
      <c r="B12" s="6" t="n">
        <v>5957</v>
      </c>
      <c r="C12" s="6" t="n">
        <v>33149</v>
      </c>
    </row>
    <row r="13">
      <c r="A13" s="4" t="inlineStr">
        <is>
          <t>Measurement period adjustment</t>
        </is>
      </c>
      <c r="B13" s="6" t="n">
        <v>0</v>
      </c>
      <c r="C13" s="6" t="n">
        <v>435</v>
      </c>
    </row>
    <row r="14">
      <c r="A14" s="4" t="inlineStr">
        <is>
          <t>Sale of businesses</t>
        </is>
      </c>
      <c r="B14" s="6" t="n">
        <v>0</v>
      </c>
      <c r="C14" s="6" t="n">
        <v>0</v>
      </c>
    </row>
    <row r="15">
      <c r="A15" s="4" t="inlineStr">
        <is>
          <t>Balance at the end of the year</t>
        </is>
      </c>
      <c r="B15" s="6" t="n">
        <v>1084761</v>
      </c>
      <c r="C15" s="6" t="n">
        <v>1078804</v>
      </c>
    </row>
    <row r="16">
      <c r="A16" s="4" t="inlineStr">
        <is>
          <t>Rehabilitation Hospital</t>
        </is>
      </c>
    </row>
    <row r="17">
      <c r="A17" s="3" t="inlineStr">
        <is>
          <t>Goodwill</t>
        </is>
      </c>
    </row>
    <row r="18">
      <c r="A18" s="4" t="inlineStr">
        <is>
          <t>Balance at the beginning of the year</t>
        </is>
      </c>
      <c r="B18" s="6" t="n">
        <v>430900</v>
      </c>
      <c r="C18" s="6" t="n">
        <v>416646</v>
      </c>
    </row>
    <row r="19">
      <c r="A19" s="4" t="inlineStr">
        <is>
          <t>Acquisition of businesses</t>
        </is>
      </c>
      <c r="B19" s="6" t="n">
        <v>2481</v>
      </c>
      <c r="C19" s="6" t="n">
        <v>14254</v>
      </c>
    </row>
    <row r="20">
      <c r="A20" s="4" t="inlineStr">
        <is>
          <t>Measurement period adjustment</t>
        </is>
      </c>
      <c r="B20" s="6" t="n">
        <v>0</v>
      </c>
      <c r="C20" s="6" t="n">
        <v>0</v>
      </c>
    </row>
    <row r="21">
      <c r="A21" s="4" t="inlineStr">
        <is>
          <t>Sale of businesses</t>
        </is>
      </c>
      <c r="B21" s="6" t="n">
        <v>-628</v>
      </c>
      <c r="C21" s="6" t="n">
        <v>0</v>
      </c>
    </row>
    <row r="22">
      <c r="A22" s="4" t="inlineStr">
        <is>
          <t>Balance at the end of the year</t>
        </is>
      </c>
      <c r="B22" s="6" t="n">
        <v>432753</v>
      </c>
      <c r="C22" s="6" t="n">
        <v>430900</v>
      </c>
    </row>
    <row r="23">
      <c r="A23" s="4" t="inlineStr">
        <is>
          <t>Outpatient Rehabilitation</t>
        </is>
      </c>
    </row>
    <row r="24">
      <c r="A24" s="3" t="inlineStr">
        <is>
          <t>Goodwill</t>
        </is>
      </c>
    </row>
    <row r="25">
      <c r="A25" s="4" t="inlineStr">
        <is>
          <t>Balance at the beginning of the year</t>
        </is>
      </c>
      <c r="B25" s="6" t="n">
        <v>649763</v>
      </c>
      <c r="C25" s="6" t="n">
        <v>642422</v>
      </c>
    </row>
    <row r="26">
      <c r="A26" s="4" t="inlineStr">
        <is>
          <t>Acquisition of businesses</t>
        </is>
      </c>
      <c r="B26" s="6" t="n">
        <v>2704</v>
      </c>
      <c r="C26" s="6" t="n">
        <v>12970</v>
      </c>
    </row>
    <row r="27">
      <c r="A27" s="4" t="inlineStr">
        <is>
          <t>Measurement period adjustment</t>
        </is>
      </c>
      <c r="B27" s="6" t="n">
        <v>0</v>
      </c>
      <c r="C27" s="6" t="n">
        <v>0</v>
      </c>
    </row>
    <row r="28">
      <c r="A28" s="4" t="inlineStr">
        <is>
          <t>Sale of businesses</t>
        </is>
      </c>
      <c r="B28" s="6" t="n">
        <v>-6034</v>
      </c>
      <c r="C28" s="6" t="n">
        <v>-5629</v>
      </c>
    </row>
    <row r="29">
      <c r="A29" s="4" t="inlineStr">
        <is>
          <t>Balance at the end of the year</t>
        </is>
      </c>
      <c r="B29" s="6" t="n">
        <v>646433</v>
      </c>
      <c r="C29" s="6" t="n">
        <v>649763</v>
      </c>
    </row>
    <row r="30">
      <c r="A30" s="4" t="inlineStr">
        <is>
          <t>Concentra</t>
        </is>
      </c>
    </row>
    <row r="31">
      <c r="A31" s="3" t="inlineStr">
        <is>
          <t>Goodwill</t>
        </is>
      </c>
    </row>
    <row r="32">
      <c r="A32" s="4" t="inlineStr">
        <is>
          <t>Balance at the beginning of the year</t>
        </is>
      </c>
      <c r="B32" s="6" t="n">
        <v>1232488</v>
      </c>
      <c r="C32" s="6" t="n">
        <v>1216438</v>
      </c>
    </row>
    <row r="33">
      <c r="A33" s="4" t="inlineStr">
        <is>
          <t>Acquisition of businesses</t>
        </is>
      </c>
      <c r="B33" s="6" t="n">
        <v>12287</v>
      </c>
      <c r="C33" s="6" t="n">
        <v>18299</v>
      </c>
    </row>
    <row r="34">
      <c r="A34" s="4" t="inlineStr">
        <is>
          <t>Measurement period adjustment</t>
        </is>
      </c>
      <c r="B34" s="6" t="n">
        <v>-20</v>
      </c>
      <c r="C34" s="6" t="n">
        <v>-2249</v>
      </c>
    </row>
    <row r="35">
      <c r="A35" s="4" t="inlineStr">
        <is>
          <t>Sale of businesses</t>
        </is>
      </c>
      <c r="B35" s="6" t="n">
        <v>-29688</v>
      </c>
      <c r="C35" s="6" t="n">
        <v>0</v>
      </c>
    </row>
    <row r="36">
      <c r="A36" s="4" t="inlineStr">
        <is>
          <t>Balance at the end of the year</t>
        </is>
      </c>
      <c r="B36" s="5" t="n">
        <v>1215067</v>
      </c>
      <c r="C36" s="5" t="n">
        <v>12324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 Carrying Value and Amortization of Identifiable Intangible Assets and Liabilities (Details) - USD ($) $ in Thousands</t>
        </is>
      </c>
      <c r="B1" s="2" t="inlineStr">
        <is>
          <t>12 Months Ended</t>
        </is>
      </c>
    </row>
    <row r="2">
      <c r="B2" s="2" t="inlineStr">
        <is>
          <t>Dec. 31, 2020</t>
        </is>
      </c>
      <c r="C2" s="2" t="inlineStr">
        <is>
          <t>Dec. 31, 2019</t>
        </is>
      </c>
      <c r="D2" s="2" t="inlineStr">
        <is>
          <t>Dec. 31, 2018</t>
        </is>
      </c>
    </row>
    <row r="3">
      <c r="A3" s="3" t="inlineStr">
        <is>
          <t>Finite Lived And Indefinite Lived Intangible Assets By Major Class [Line Items]</t>
        </is>
      </c>
    </row>
    <row r="4">
      <c r="A4" s="4" t="inlineStr">
        <is>
          <t>Total identifiable intangible assets, accumulated amortization</t>
        </is>
      </c>
      <c r="B4" s="5" t="n">
        <v>-130117</v>
      </c>
      <c r="C4" s="5" t="n">
        <v>-101148</v>
      </c>
    </row>
    <row r="5">
      <c r="A5" s="4" t="inlineStr">
        <is>
          <t>Total identifiable intangible assets, gross carrying amount</t>
        </is>
      </c>
      <c r="B5" s="6" t="n">
        <v>517658</v>
      </c>
      <c r="C5" s="6" t="n">
        <v>510216</v>
      </c>
    </row>
    <row r="6">
      <c r="A6" s="4" t="inlineStr">
        <is>
          <t>Total identifiable intangible assets, net carrying amount</t>
        </is>
      </c>
      <c r="B6" s="6" t="n">
        <v>387541</v>
      </c>
      <c r="C6" s="6" t="n">
        <v>409068</v>
      </c>
    </row>
    <row r="7">
      <c r="A7" s="3" t="inlineStr">
        <is>
          <t>Amortized intangible assets:</t>
        </is>
      </c>
    </row>
    <row r="8">
      <c r="A8" s="4" t="inlineStr">
        <is>
          <t>Amortization expense</t>
        </is>
      </c>
      <c r="B8" s="6" t="n">
        <v>27600</v>
      </c>
      <c r="C8" s="6" t="n">
        <v>29600</v>
      </c>
      <c r="D8" s="5" t="n">
        <v>29900</v>
      </c>
    </row>
    <row r="9">
      <c r="A9" s="3" t="inlineStr">
        <is>
          <t>Estimated amortization expense</t>
        </is>
      </c>
    </row>
    <row r="10">
      <c r="A10" s="4" t="inlineStr">
        <is>
          <t>2021</t>
        </is>
      </c>
      <c r="B10" s="6" t="n">
        <v>27789</v>
      </c>
    </row>
    <row r="11">
      <c r="A11" s="4" t="inlineStr">
        <is>
          <t>2022</t>
        </is>
      </c>
      <c r="B11" s="6" t="n">
        <v>27279</v>
      </c>
    </row>
    <row r="12">
      <c r="A12" s="4" t="inlineStr">
        <is>
          <t>2023</t>
        </is>
      </c>
      <c r="B12" s="6" t="n">
        <v>26789</v>
      </c>
    </row>
    <row r="13">
      <c r="A13" s="4" t="inlineStr">
        <is>
          <t>2024</t>
        </is>
      </c>
      <c r="B13" s="6" t="n">
        <v>18603</v>
      </c>
    </row>
    <row r="14">
      <c r="A14" s="4" t="inlineStr">
        <is>
          <t>2025</t>
        </is>
      </c>
      <c r="B14" s="6" t="n">
        <v>12638</v>
      </c>
    </row>
    <row r="15">
      <c r="A15" s="4" t="inlineStr">
        <is>
          <t>Trademarks</t>
        </is>
      </c>
    </row>
    <row r="16">
      <c r="A16" s="3" t="inlineStr">
        <is>
          <t>Finite Lived And Indefinite Lived Intangible Assets By Major Class [Line Items]</t>
        </is>
      </c>
    </row>
    <row r="17">
      <c r="A17" s="4" t="inlineStr">
        <is>
          <t>Finite-lived intangible assets, gross carrying amount</t>
        </is>
      </c>
      <c r="B17" s="6" t="n">
        <v>5000</v>
      </c>
      <c r="C17" s="6" t="n">
        <v>5000</v>
      </c>
    </row>
    <row r="18">
      <c r="A18" s="4" t="inlineStr">
        <is>
          <t>Total identifiable intangible assets, accumulated amortization</t>
        </is>
      </c>
      <c r="B18" s="6" t="n">
        <v>-5000</v>
      </c>
      <c r="C18" s="6" t="n">
        <v>-5000</v>
      </c>
    </row>
    <row r="19">
      <c r="A19" s="4" t="inlineStr">
        <is>
          <t>Finite-lived intangible assets, net carrying amount</t>
        </is>
      </c>
      <c r="B19" s="6" t="n">
        <v>0</v>
      </c>
      <c r="C19" s="6" t="n">
        <v>0</v>
      </c>
    </row>
    <row r="20">
      <c r="A20" s="4" t="inlineStr">
        <is>
          <t>Customer relationships</t>
        </is>
      </c>
    </row>
    <row r="21">
      <c r="A21" s="3" t="inlineStr">
        <is>
          <t>Finite Lived And Indefinite Lived Intangible Assets By Major Class [Line Items]</t>
        </is>
      </c>
    </row>
    <row r="22">
      <c r="A22" s="4" t="inlineStr">
        <is>
          <t>Finite-lived intangible assets, gross carrying amount</t>
        </is>
      </c>
      <c r="B22" s="6" t="n">
        <v>291923</v>
      </c>
      <c r="C22" s="6" t="n">
        <v>287373</v>
      </c>
    </row>
    <row r="23">
      <c r="A23" s="4" t="inlineStr">
        <is>
          <t>Total identifiable intangible assets, accumulated amortization</t>
        </is>
      </c>
      <c r="B23" s="6" t="n">
        <v>-113346</v>
      </c>
      <c r="C23" s="6" t="n">
        <v>-87346</v>
      </c>
    </row>
    <row r="24">
      <c r="A24" s="4" t="inlineStr">
        <is>
          <t>Finite-lived intangible assets, net carrying amount</t>
        </is>
      </c>
      <c r="B24" s="6" t="n">
        <v>178577</v>
      </c>
      <c r="C24" s="6" t="n">
        <v>200027</v>
      </c>
    </row>
    <row r="25">
      <c r="A25" s="4" t="inlineStr">
        <is>
          <t>Non-compete agreements</t>
        </is>
      </c>
    </row>
    <row r="26">
      <c r="A26" s="3" t="inlineStr">
        <is>
          <t>Finite Lived And Indefinite Lived Intangible Assets By Major Class [Line Items]</t>
        </is>
      </c>
    </row>
    <row r="27">
      <c r="A27" s="4" t="inlineStr">
        <is>
          <t>Finite-lived intangible assets, gross carrying amount</t>
        </is>
      </c>
      <c r="B27" s="6" t="n">
        <v>33771</v>
      </c>
      <c r="C27" s="6" t="n">
        <v>32114</v>
      </c>
    </row>
    <row r="28">
      <c r="A28" s="4" t="inlineStr">
        <is>
          <t>Total identifiable intangible assets, accumulated amortization</t>
        </is>
      </c>
      <c r="B28" s="6" t="n">
        <v>-11771</v>
      </c>
      <c r="C28" s="6" t="n">
        <v>-8802</v>
      </c>
    </row>
    <row r="29">
      <c r="A29" s="4" t="inlineStr">
        <is>
          <t>Finite-lived intangible assets, net carrying amount</t>
        </is>
      </c>
      <c r="B29" s="6" t="n">
        <v>22000</v>
      </c>
      <c r="C29" s="6" t="n">
        <v>23312</v>
      </c>
    </row>
    <row r="30">
      <c r="A30" s="4" t="inlineStr">
        <is>
          <t>Trademarks</t>
        </is>
      </c>
    </row>
    <row r="31">
      <c r="A31" s="3" t="inlineStr">
        <is>
          <t>Finite Lived And Indefinite Lived Intangible Assets By Major Class [Line Items]</t>
        </is>
      </c>
    </row>
    <row r="32">
      <c r="A32" s="4" t="inlineStr">
        <is>
          <t>Indefinite-lived intangible assets</t>
        </is>
      </c>
      <c r="B32" s="5" t="n">
        <v>166698</v>
      </c>
      <c r="C32" s="6" t="n">
        <v>166698</v>
      </c>
    </row>
    <row r="33">
      <c r="A33" s="3" t="inlineStr">
        <is>
          <t>Amortized intangible assets:</t>
        </is>
      </c>
    </row>
    <row r="34">
      <c r="A34" s="4" t="inlineStr">
        <is>
          <t>Weighted average time until next renewal</t>
        </is>
      </c>
      <c r="B34" s="4" t="inlineStr">
        <is>
          <t>6 years 9 months 18 days</t>
        </is>
      </c>
    </row>
    <row r="35">
      <c r="A35" s="4" t="inlineStr">
        <is>
          <t>Certificates of need</t>
        </is>
      </c>
    </row>
    <row r="36">
      <c r="A36" s="3" t="inlineStr">
        <is>
          <t>Finite Lived And Indefinite Lived Intangible Assets By Major Class [Line Items]</t>
        </is>
      </c>
    </row>
    <row r="37">
      <c r="A37" s="4" t="inlineStr">
        <is>
          <t>Indefinite-lived intangible assets</t>
        </is>
      </c>
      <c r="B37" s="5" t="n">
        <v>18392</v>
      </c>
      <c r="C37" s="6" t="n">
        <v>17157</v>
      </c>
    </row>
    <row r="38">
      <c r="A38" s="4" t="inlineStr">
        <is>
          <t>Accreditations</t>
        </is>
      </c>
    </row>
    <row r="39">
      <c r="A39" s="3" t="inlineStr">
        <is>
          <t>Finite Lived And Indefinite Lived Intangible Assets By Major Class [Line Items]</t>
        </is>
      </c>
    </row>
    <row r="40">
      <c r="A40" s="4" t="inlineStr">
        <is>
          <t>Indefinite-lived intangible assets</t>
        </is>
      </c>
      <c r="B40" s="5" t="n">
        <v>1874</v>
      </c>
      <c r="C40" s="5" t="n">
        <v>1874</v>
      </c>
    </row>
    <row r="41">
      <c r="A41" s="3" t="inlineStr">
        <is>
          <t>Amortized intangible assets:</t>
        </is>
      </c>
    </row>
    <row r="42">
      <c r="A42" s="4" t="inlineStr">
        <is>
          <t>Weighted average time until next renewal</t>
        </is>
      </c>
      <c r="B42" s="4" t="inlineStr">
        <is>
          <t>1 year 6 month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nsolidated Statements of Cash Flows - USD ($) $ in Thousands</t>
        </is>
      </c>
      <c r="B1" s="2" t="inlineStr">
        <is>
          <t>3 Months Ended</t>
        </is>
      </c>
      <c r="F1" s="2" t="inlineStr">
        <is>
          <t>12 Months Ended</t>
        </is>
      </c>
    </row>
    <row r="2">
      <c r="B2" s="2" t="inlineStr">
        <is>
          <t>Dec. 31, 2020</t>
        </is>
      </c>
      <c r="C2" s="2" t="inlineStr">
        <is>
          <t>Mar. 31, 2020</t>
        </is>
      </c>
      <c r="D2" s="2" t="inlineStr">
        <is>
          <t>Dec. 31, 2019</t>
        </is>
      </c>
      <c r="E2" s="2" t="inlineStr">
        <is>
          <t>Mar. 31, 2019</t>
        </is>
      </c>
      <c r="F2" s="2" t="inlineStr">
        <is>
          <t>Dec. 31, 2020</t>
        </is>
      </c>
      <c r="G2" s="2" t="inlineStr">
        <is>
          <t>Dec. 31, 2019</t>
        </is>
      </c>
      <c r="H2" s="2" t="inlineStr">
        <is>
          <t>Dec. 31, 2018</t>
        </is>
      </c>
      <c r="I2" s="2" t="inlineStr">
        <is>
          <t>Dec. 31, 2017</t>
        </is>
      </c>
    </row>
    <row r="3">
      <c r="A3" s="3" t="inlineStr">
        <is>
          <t>Operating activities</t>
        </is>
      </c>
    </row>
    <row r="4">
      <c r="A4" s="4" t="inlineStr">
        <is>
          <t>Net income</t>
        </is>
      </c>
      <c r="B4" s="5" t="n">
        <v>102215</v>
      </c>
      <c r="C4" s="5" t="n">
        <v>70448</v>
      </c>
      <c r="D4" s="5" t="n">
        <v>43671</v>
      </c>
      <c r="E4" s="5" t="n">
        <v>53344</v>
      </c>
      <c r="F4" s="5" t="n">
        <v>344606</v>
      </c>
      <c r="G4" s="5" t="n">
        <v>201031</v>
      </c>
      <c r="H4" s="5" t="n">
        <v>176942</v>
      </c>
    </row>
    <row r="5">
      <c r="A5" s="3" t="inlineStr">
        <is>
          <t>Adjustments to reconcile net income to net cash provided by operating activities:</t>
        </is>
      </c>
    </row>
    <row r="6">
      <c r="A6" s="4" t="inlineStr">
        <is>
          <t>Distributions from unconsolidated subsidiaries</t>
        </is>
      </c>
      <c r="F6" s="6" t="n">
        <v>35390</v>
      </c>
      <c r="G6" s="6" t="n">
        <v>20222</v>
      </c>
      <c r="H6" s="6" t="n">
        <v>15721</v>
      </c>
    </row>
    <row r="7">
      <c r="A7" s="4" t="inlineStr">
        <is>
          <t>Depreciation and amortization</t>
        </is>
      </c>
      <c r="B7" s="6" t="n">
        <v>51526</v>
      </c>
      <c r="C7" s="6" t="n">
        <v>51752</v>
      </c>
      <c r="D7" s="6" t="n">
        <v>52504</v>
      </c>
      <c r="E7" s="6" t="n">
        <v>52138</v>
      </c>
      <c r="F7" s="6" t="n">
        <v>205659</v>
      </c>
      <c r="G7" s="6" t="n">
        <v>212576</v>
      </c>
      <c r="H7" s="6" t="n">
        <v>201655</v>
      </c>
    </row>
    <row r="8">
      <c r="A8" s="4" t="inlineStr">
        <is>
          <t>Provision for expected credit losses</t>
        </is>
      </c>
      <c r="F8" s="6" t="n">
        <v>604</v>
      </c>
      <c r="G8" s="6" t="n">
        <v>3038</v>
      </c>
      <c r="H8" s="6" t="n">
        <v>-103</v>
      </c>
      <c r="I8" s="5" t="n">
        <v>1100</v>
      </c>
    </row>
    <row r="9">
      <c r="A9" s="4" t="inlineStr">
        <is>
          <t>Equity in earnings of unconsolidated subsidiaries</t>
        </is>
      </c>
      <c r="F9" s="6" t="n">
        <v>-29440</v>
      </c>
      <c r="G9" s="6" t="n">
        <v>-24989</v>
      </c>
      <c r="H9" s="6" t="n">
        <v>-21905</v>
      </c>
    </row>
    <row r="10">
      <c r="A10" s="4" t="inlineStr">
        <is>
          <t>Loss on extinguishment of debt</t>
        </is>
      </c>
      <c r="F10" s="6" t="n">
        <v>0</v>
      </c>
      <c r="G10" s="6" t="n">
        <v>22130</v>
      </c>
      <c r="H10" s="6" t="n">
        <v>2999</v>
      </c>
    </row>
    <row r="11">
      <c r="A11" s="4" t="inlineStr">
        <is>
          <t>Gain on sale of assets and businesses</t>
        </is>
      </c>
      <c r="F11" s="6" t="n">
        <v>-22563</v>
      </c>
      <c r="G11" s="6" t="n">
        <v>-6321</v>
      </c>
      <c r="H11" s="6" t="n">
        <v>-9168</v>
      </c>
    </row>
    <row r="12">
      <c r="A12" s="4" t="inlineStr">
        <is>
          <t>Stock compensation expense</t>
        </is>
      </c>
      <c r="F12" s="6" t="n">
        <v>27250</v>
      </c>
      <c r="G12" s="6" t="n">
        <v>26451</v>
      </c>
      <c r="H12" s="6" t="n">
        <v>23326</v>
      </c>
    </row>
    <row r="13">
      <c r="A13" s="4" t="inlineStr">
        <is>
          <t>Amortization of debt discount, premium and issuance costs</t>
        </is>
      </c>
      <c r="F13" s="6" t="n">
        <v>2184</v>
      </c>
      <c r="G13" s="6" t="n">
        <v>11566</v>
      </c>
      <c r="H13" s="6" t="n">
        <v>13112</v>
      </c>
    </row>
    <row r="14">
      <c r="A14" s="4" t="inlineStr">
        <is>
          <t>Deferred income taxes</t>
        </is>
      </c>
      <c r="F14" s="6" t="n">
        <v>-14715</v>
      </c>
      <c r="G14" s="6" t="n">
        <v>-7435</v>
      </c>
      <c r="H14" s="6" t="n">
        <v>7217</v>
      </c>
    </row>
    <row r="15">
      <c r="A15" s="3" t="inlineStr">
        <is>
          <t>Changes in operating assets and liabilities, net of effects of business combinations:</t>
        </is>
      </c>
    </row>
    <row r="16">
      <c r="A16" s="4" t="inlineStr">
        <is>
          <t>Accounts receivable</t>
        </is>
      </c>
      <c r="F16" s="6" t="n">
        <v>-116601</v>
      </c>
      <c r="G16" s="6" t="n">
        <v>-57991</v>
      </c>
      <c r="H16" s="6" t="n">
        <v>54575</v>
      </c>
    </row>
    <row r="17">
      <c r="A17" s="4" t="inlineStr">
        <is>
          <t>Other current assets</t>
        </is>
      </c>
      <c r="F17" s="6" t="n">
        <v>-18775</v>
      </c>
      <c r="G17" s="6" t="n">
        <v>-4259</v>
      </c>
      <c r="H17" s="6" t="n">
        <v>-4152</v>
      </c>
    </row>
    <row r="18">
      <c r="A18" s="4" t="inlineStr">
        <is>
          <t>Other assets</t>
        </is>
      </c>
      <c r="F18" s="6" t="n">
        <v>17587</v>
      </c>
      <c r="G18" s="6" t="n">
        <v>6122</v>
      </c>
      <c r="H18" s="6" t="n">
        <v>7857</v>
      </c>
    </row>
    <row r="19">
      <c r="A19" s="4" t="inlineStr">
        <is>
          <t>Accounts payable</t>
        </is>
      </c>
      <c r="F19" s="6" t="n">
        <v>27325</v>
      </c>
      <c r="G19" s="6" t="n">
        <v>5743</v>
      </c>
      <c r="H19" s="6" t="n">
        <v>-1778</v>
      </c>
    </row>
    <row r="20">
      <c r="A20" s="4" t="inlineStr">
        <is>
          <t>Accrued expenses</t>
        </is>
      </c>
      <c r="F20" s="6" t="n">
        <v>168839</v>
      </c>
      <c r="G20" s="6" t="n">
        <v>37298</v>
      </c>
      <c r="H20" s="6" t="n">
        <v>27896</v>
      </c>
    </row>
    <row r="21">
      <c r="A21" s="4" t="inlineStr">
        <is>
          <t>Government advances</t>
        </is>
      </c>
      <c r="F21" s="6" t="n">
        <v>318116</v>
      </c>
      <c r="G21" s="6" t="n">
        <v>0</v>
      </c>
      <c r="H21" s="6" t="n">
        <v>0</v>
      </c>
    </row>
    <row r="22">
      <c r="A22" s="4" t="inlineStr">
        <is>
          <t>Unearned government assistance</t>
        </is>
      </c>
      <c r="F22" s="6" t="n">
        <v>82607</v>
      </c>
      <c r="G22" s="6" t="n">
        <v>0</v>
      </c>
      <c r="H22" s="6" t="n">
        <v>0</v>
      </c>
    </row>
    <row r="23">
      <c r="A23" s="4" t="inlineStr">
        <is>
          <t>Net cash provided by operating activities</t>
        </is>
      </c>
      <c r="F23" s="6" t="n">
        <v>1028073</v>
      </c>
      <c r="G23" s="6" t="n">
        <v>445182</v>
      </c>
      <c r="H23" s="6" t="n">
        <v>494194</v>
      </c>
    </row>
    <row r="24">
      <c r="A24" s="3" t="inlineStr">
        <is>
          <t>Investing activities</t>
        </is>
      </c>
    </row>
    <row r="25">
      <c r="A25" s="4" t="inlineStr">
        <is>
          <t>Business combinations, net of cash acquired</t>
        </is>
      </c>
      <c r="F25" s="6" t="n">
        <v>-20808</v>
      </c>
      <c r="G25" s="6" t="n">
        <v>-93705</v>
      </c>
      <c r="H25" s="6" t="n">
        <v>-523134</v>
      </c>
    </row>
    <row r="26">
      <c r="A26" s="4" t="inlineStr">
        <is>
          <t>Purchases of property and equipment</t>
        </is>
      </c>
      <c r="F26" s="6" t="n">
        <v>-146440</v>
      </c>
      <c r="G26" s="6" t="n">
        <v>-157126</v>
      </c>
      <c r="H26" s="6" t="n">
        <v>-167281</v>
      </c>
    </row>
    <row r="27">
      <c r="A27" s="4" t="inlineStr">
        <is>
          <t>Investment in businesses</t>
        </is>
      </c>
      <c r="F27" s="6" t="n">
        <v>-31425</v>
      </c>
      <c r="G27" s="6" t="n">
        <v>-66090</v>
      </c>
      <c r="H27" s="6" t="n">
        <v>-13482</v>
      </c>
    </row>
    <row r="28">
      <c r="A28" s="4" t="inlineStr">
        <is>
          <t>Proceeds from sale of assets and businesses</t>
        </is>
      </c>
      <c r="F28" s="6" t="n">
        <v>83320</v>
      </c>
      <c r="G28" s="6" t="n">
        <v>192</v>
      </c>
      <c r="H28" s="6" t="n">
        <v>6760</v>
      </c>
    </row>
    <row r="29">
      <c r="A29" s="4" t="inlineStr">
        <is>
          <t>Net cash used in investing activities</t>
        </is>
      </c>
      <c r="F29" s="6" t="n">
        <v>-115353</v>
      </c>
      <c r="G29" s="6" t="n">
        <v>-316729</v>
      </c>
      <c r="H29" s="6" t="n">
        <v>-697137</v>
      </c>
    </row>
    <row r="30">
      <c r="A30" s="3" t="inlineStr">
        <is>
          <t>Financing activities</t>
        </is>
      </c>
    </row>
    <row r="31">
      <c r="A31" s="4" t="inlineStr">
        <is>
          <t>Borrowings on revolving facilities</t>
        </is>
      </c>
      <c r="F31" s="6" t="n">
        <v>470000</v>
      </c>
      <c r="G31" s="6" t="n">
        <v>700000</v>
      </c>
      <c r="H31" s="6" t="n">
        <v>595000</v>
      </c>
    </row>
    <row r="32">
      <c r="A32" s="4" t="inlineStr">
        <is>
          <t>Payments on revolving facilities</t>
        </is>
      </c>
      <c r="F32" s="6" t="n">
        <v>-470000</v>
      </c>
      <c r="G32" s="6" t="n">
        <v>-720000</v>
      </c>
      <c r="H32" s="6" t="n">
        <v>-805000</v>
      </c>
    </row>
    <row r="33">
      <c r="A33" s="4" t="inlineStr">
        <is>
          <t>Proceeds from term loans</t>
        </is>
      </c>
      <c r="F33" s="6" t="n">
        <v>0</v>
      </c>
      <c r="G33" s="6" t="n">
        <v>1208106</v>
      </c>
      <c r="H33" s="6" t="n">
        <v>779823</v>
      </c>
    </row>
    <row r="34">
      <c r="A34" s="4" t="inlineStr">
        <is>
          <t>Payments on term loans</t>
        </is>
      </c>
      <c r="F34" s="6" t="n">
        <v>-39843</v>
      </c>
      <c r="G34" s="6" t="n">
        <v>-1618170</v>
      </c>
      <c r="H34" s="6" t="n">
        <v>-11500</v>
      </c>
    </row>
    <row r="35">
      <c r="A35" s="4" t="inlineStr">
        <is>
          <t>Proceeds from 6.250% senior notes</t>
        </is>
      </c>
      <c r="F35" s="6" t="n">
        <v>0</v>
      </c>
      <c r="G35" s="6" t="n">
        <v>1244987</v>
      </c>
      <c r="H35" s="6" t="n">
        <v>0</v>
      </c>
    </row>
    <row r="36">
      <c r="A36" s="4" t="inlineStr">
        <is>
          <t>Payment on 6.375% senior notes</t>
        </is>
      </c>
      <c r="F36" s="6" t="n">
        <v>0</v>
      </c>
      <c r="G36" s="6" t="n">
        <v>-710000</v>
      </c>
      <c r="H36" s="6" t="n">
        <v>0</v>
      </c>
    </row>
    <row r="37">
      <c r="A37" s="4" t="inlineStr">
        <is>
          <t>Revolving facility debt issuance costs</t>
        </is>
      </c>
      <c r="F37" s="6" t="n">
        <v>0</v>
      </c>
      <c r="G37" s="6" t="n">
        <v>-310</v>
      </c>
      <c r="H37" s="6" t="n">
        <v>-1639</v>
      </c>
    </row>
    <row r="38">
      <c r="A38" s="4" t="inlineStr">
        <is>
          <t>Borrowings of other debt</t>
        </is>
      </c>
      <c r="F38" s="6" t="n">
        <v>40108</v>
      </c>
      <c r="G38" s="6" t="n">
        <v>24225</v>
      </c>
      <c r="H38" s="6" t="n">
        <v>42218</v>
      </c>
    </row>
    <row r="39">
      <c r="A39" s="4" t="inlineStr">
        <is>
          <t>Principal payments on other debt</t>
        </is>
      </c>
      <c r="F39" s="6" t="n">
        <v>-48381</v>
      </c>
      <c r="G39" s="6" t="n">
        <v>-30604</v>
      </c>
      <c r="H39" s="6" t="n">
        <v>-25242</v>
      </c>
    </row>
    <row r="40">
      <c r="A40" s="4" t="inlineStr">
        <is>
          <t>Repurchase of common stock</t>
        </is>
      </c>
      <c r="F40" s="6" t="n">
        <v>-16034</v>
      </c>
      <c r="G40" s="6" t="n">
        <v>-38531</v>
      </c>
      <c r="H40" s="6" t="n">
        <v>-6837</v>
      </c>
    </row>
    <row r="41">
      <c r="A41" s="4" t="inlineStr">
        <is>
          <t>Proceeds from exercise of stock options</t>
        </is>
      </c>
      <c r="F41" s="6" t="n">
        <v>0</v>
      </c>
      <c r="G41" s="6" t="n">
        <v>964</v>
      </c>
      <c r="H41" s="6" t="n">
        <v>1722</v>
      </c>
    </row>
    <row r="42">
      <c r="A42" s="4" t="inlineStr">
        <is>
          <t>Decrease in overdrafts</t>
        </is>
      </c>
      <c r="F42" s="6" t="n">
        <v>0</v>
      </c>
      <c r="G42" s="6" t="n">
        <v>-25083</v>
      </c>
      <c r="H42" s="6" t="n">
        <v>-4380</v>
      </c>
    </row>
    <row r="43">
      <c r="A43" s="4" t="inlineStr">
        <is>
          <t>Proceeds from issuance of non-controlling interests</t>
        </is>
      </c>
      <c r="F43" s="6" t="n">
        <v>7564</v>
      </c>
      <c r="G43" s="6" t="n">
        <v>18447</v>
      </c>
      <c r="H43" s="6" t="n">
        <v>2926</v>
      </c>
    </row>
    <row r="44">
      <c r="A44" s="4" t="inlineStr">
        <is>
          <t>Distributions to and purchases of non-controlling interests</t>
        </is>
      </c>
      <c r="F44" s="6" t="n">
        <v>-38589</v>
      </c>
      <c r="G44" s="6" t="n">
        <v>-21780</v>
      </c>
      <c r="H44" s="6" t="n">
        <v>-311519</v>
      </c>
    </row>
    <row r="45">
      <c r="A45" s="4" t="inlineStr">
        <is>
          <t>Purchase of membership interests of Concentra Group Holdings Parent (Note 2)</t>
        </is>
      </c>
      <c r="F45" s="6" t="n">
        <v>-576366</v>
      </c>
      <c r="G45" s="6" t="n">
        <v>0</v>
      </c>
      <c r="H45" s="6" t="n">
        <v>0</v>
      </c>
    </row>
    <row r="46">
      <c r="A46" s="4" t="inlineStr">
        <is>
          <t>Net cash provided by (used in) financing activities</t>
        </is>
      </c>
      <c r="F46" s="6" t="n">
        <v>-671541</v>
      </c>
      <c r="G46" s="6" t="n">
        <v>32251</v>
      </c>
      <c r="H46" s="6" t="n">
        <v>255572</v>
      </c>
    </row>
    <row r="47">
      <c r="A47" s="4" t="inlineStr">
        <is>
          <t>Net increase in cash and cash equivalents</t>
        </is>
      </c>
      <c r="F47" s="6" t="n">
        <v>241179</v>
      </c>
      <c r="G47" s="6" t="n">
        <v>160704</v>
      </c>
      <c r="H47" s="6" t="n">
        <v>52629</v>
      </c>
    </row>
    <row r="48">
      <c r="A48" s="4" t="inlineStr">
        <is>
          <t>Cash and cash equivalents at beginning of period</t>
        </is>
      </c>
      <c r="C48" s="5" t="n">
        <v>335882</v>
      </c>
      <c r="E48" s="5" t="n">
        <v>175178</v>
      </c>
      <c r="F48" s="6" t="n">
        <v>335882</v>
      </c>
      <c r="G48" s="6" t="n">
        <v>175178</v>
      </c>
      <c r="H48" s="6" t="n">
        <v>122549</v>
      </c>
    </row>
    <row r="49">
      <c r="A49" s="4" t="inlineStr">
        <is>
          <t>Cash and cash equivalents at end of period</t>
        </is>
      </c>
      <c r="B49" s="6" t="n">
        <v>577061</v>
      </c>
      <c r="D49" s="6" t="n">
        <v>335882</v>
      </c>
      <c r="F49" s="6" t="n">
        <v>577061</v>
      </c>
      <c r="G49" s="6" t="n">
        <v>335882</v>
      </c>
      <c r="H49" s="6" t="n">
        <v>175178</v>
      </c>
      <c r="I49" s="5" t="n">
        <v>122549</v>
      </c>
    </row>
    <row r="50">
      <c r="A50" s="3" t="inlineStr">
        <is>
          <t>Supplemental information:</t>
        </is>
      </c>
    </row>
    <row r="51">
      <c r="A51" s="4" t="inlineStr">
        <is>
          <t>Cash paid for interest</t>
        </is>
      </c>
      <c r="F51" s="6" t="n">
        <v>155236</v>
      </c>
      <c r="G51" s="6" t="n">
        <v>182992</v>
      </c>
      <c r="H51" s="6" t="n">
        <v>193406</v>
      </c>
    </row>
    <row r="52">
      <c r="A52" s="4" t="inlineStr">
        <is>
          <t>Cash paid for taxes</t>
        </is>
      </c>
      <c r="F52" s="6" t="n">
        <v>108890</v>
      </c>
      <c r="G52" s="6" t="n">
        <v>70592</v>
      </c>
      <c r="H52" s="6" t="n">
        <v>48153</v>
      </c>
    </row>
    <row r="53">
      <c r="A53" s="3" t="inlineStr">
        <is>
          <t>Non-cash investing and financing activities:</t>
        </is>
      </c>
    </row>
    <row r="54">
      <c r="A54" s="4" t="inlineStr">
        <is>
          <t>Liabilities for purchases of property and equipment</t>
        </is>
      </c>
      <c r="F54" s="6" t="n">
        <v>24480</v>
      </c>
      <c r="G54" s="6" t="n">
        <v>28760</v>
      </c>
      <c r="H54" s="6" t="n">
        <v>29134</v>
      </c>
    </row>
    <row r="55">
      <c r="A55" s="4" t="inlineStr">
        <is>
          <t>Non-cash equity exchange for acquisition of U.S. HealthWorks</t>
        </is>
      </c>
      <c r="B55" s="5" t="n">
        <v>0</v>
      </c>
      <c r="D55" s="5" t="n">
        <v>0</v>
      </c>
      <c r="F55" s="5" t="n">
        <v>0</v>
      </c>
      <c r="G55" s="5" t="n">
        <v>0</v>
      </c>
      <c r="H55" s="5" t="n">
        <v>238000</v>
      </c>
    </row>
  </sheetData>
  <mergeCells count="3">
    <mergeCell ref="A1:A2"/>
    <mergeCell ref="B1:E1"/>
    <mergeCell ref="F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Net operating revenues from contracted services and management fees to related parties</t>
        </is>
      </c>
      <c r="B4" s="9" t="n">
        <v>337.6</v>
      </c>
      <c r="C4" s="9" t="n">
        <v>308.2</v>
      </c>
      <c r="D4" s="9" t="n">
        <v>216.9</v>
      </c>
    </row>
    <row r="5">
      <c r="A5" s="4" t="inlineStr">
        <is>
          <t>Liabilities to related parties</t>
        </is>
      </c>
      <c r="B5" s="9" t="n">
        <v>30.6</v>
      </c>
      <c r="C5" s="10" t="n">
        <v>31.2</v>
      </c>
    </row>
    <row r="6">
      <c r="A6" s="4" t="inlineStr">
        <is>
          <t>BIR JV, LLP</t>
        </is>
      </c>
    </row>
    <row r="7">
      <c r="A7" s="3" t="inlineStr">
        <is>
          <t>Schedule of Equity Method Investments [Line Items]</t>
        </is>
      </c>
    </row>
    <row r="8">
      <c r="A8" s="4" t="inlineStr">
        <is>
          <t>Percentage of ownership</t>
        </is>
      </c>
      <c r="B8" s="4" t="inlineStr">
        <is>
          <t>49.00%</t>
        </is>
      </c>
    </row>
    <row r="9">
      <c r="A9" s="4" t="inlineStr">
        <is>
          <t>OHRH, LLC</t>
        </is>
      </c>
    </row>
    <row r="10">
      <c r="A10" s="3" t="inlineStr">
        <is>
          <t>Schedule of Equity Method Investments [Line Items]</t>
        </is>
      </c>
    </row>
    <row r="11">
      <c r="A11" s="4" t="inlineStr">
        <is>
          <t>Percentage of ownership</t>
        </is>
      </c>
      <c r="B11" s="4" t="inlineStr">
        <is>
          <t>49.00%</t>
        </is>
      </c>
    </row>
    <row r="12">
      <c r="A12" s="4" t="inlineStr">
        <is>
          <t>GlobalRehab—Scottsdale, LLC</t>
        </is>
      </c>
    </row>
    <row r="13">
      <c r="A13" s="3" t="inlineStr">
        <is>
          <t>Schedule of Equity Method Investments [Line Items]</t>
        </is>
      </c>
    </row>
    <row r="14">
      <c r="A14" s="4" t="inlineStr">
        <is>
          <t>Percentage of ownership</t>
        </is>
      </c>
      <c r="B14" s="4" t="inlineStr">
        <is>
          <t>49.00%</t>
        </is>
      </c>
    </row>
    <row r="15">
      <c r="A15" s="4" t="inlineStr">
        <is>
          <t>ES Rehabilitation, LLC</t>
        </is>
      </c>
    </row>
    <row r="16">
      <c r="A16" s="3" t="inlineStr">
        <is>
          <t>Schedule of Equity Method Investments [Line Items]</t>
        </is>
      </c>
    </row>
    <row r="17">
      <c r="A17" s="4" t="inlineStr">
        <is>
          <t>Percentage of ownership</t>
        </is>
      </c>
      <c r="B17" s="4" t="inlineStr">
        <is>
          <t>49.00%</t>
        </is>
      </c>
    </row>
    <row r="18">
      <c r="A18" s="4" t="inlineStr">
        <is>
          <t>Coastal Virginia Rehabilitation, LLC</t>
        </is>
      </c>
    </row>
    <row r="19">
      <c r="A19" s="3" t="inlineStr">
        <is>
          <t>Schedule of Equity Method Investments [Line Items]</t>
        </is>
      </c>
    </row>
    <row r="20">
      <c r="A20" s="4" t="inlineStr">
        <is>
          <t>Percentage of ownership</t>
        </is>
      </c>
      <c r="B20" s="4" t="inlineStr">
        <is>
          <t>49.00%</t>
        </is>
      </c>
    </row>
    <row r="21">
      <c r="A21" s="4" t="inlineStr">
        <is>
          <t>BHSM Rehabilitation, LLC</t>
        </is>
      </c>
    </row>
    <row r="22">
      <c r="A22" s="3" t="inlineStr">
        <is>
          <t>Schedule of Equity Method Investments [Line Items]</t>
        </is>
      </c>
    </row>
    <row r="23">
      <c r="A23" s="4" t="inlineStr">
        <is>
          <t>Percentage of ownership</t>
        </is>
      </c>
      <c r="B23" s="4" t="inlineStr">
        <is>
          <t>49.00%</t>
        </is>
      </c>
    </row>
    <row r="24">
      <c r="A24" s="4" t="inlineStr">
        <is>
          <t>Other non current assets</t>
        </is>
      </c>
    </row>
    <row r="25">
      <c r="A25" s="3" t="inlineStr">
        <is>
          <t>Schedule of Equity Method Investments [Line Items]</t>
        </is>
      </c>
    </row>
    <row r="26">
      <c r="A26" s="4" t="inlineStr">
        <is>
          <t>Equity method investments</t>
        </is>
      </c>
      <c r="B26" s="9" t="n">
        <v>251.1</v>
      </c>
      <c r="C26" s="10" t="n">
        <v>230.7</v>
      </c>
    </row>
    <row r="27">
      <c r="A27" s="4" t="inlineStr">
        <is>
          <t>Other current assets</t>
        </is>
      </c>
    </row>
    <row r="28">
      <c r="A28" s="3" t="inlineStr">
        <is>
          <t>Schedule of Equity Method Investments [Line Items]</t>
        </is>
      </c>
    </row>
    <row r="29">
      <c r="A29" s="4" t="inlineStr">
        <is>
          <t>Accounts receivable, related parties</t>
        </is>
      </c>
      <c r="B29" s="10" t="n">
        <v>13.7</v>
      </c>
      <c r="C29" s="10" t="n">
        <v>5.7</v>
      </c>
    </row>
    <row r="30">
      <c r="A30" s="4" t="inlineStr">
        <is>
          <t>Other assets</t>
        </is>
      </c>
    </row>
    <row r="31">
      <c r="A31" s="3" t="inlineStr">
        <is>
          <t>Schedule of Equity Method Investments [Line Items]</t>
        </is>
      </c>
    </row>
    <row r="32">
      <c r="A32" s="4" t="inlineStr">
        <is>
          <t>Accounts receivable, related parties</t>
        </is>
      </c>
      <c r="B32" s="9" t="n">
        <v>2.5</v>
      </c>
      <c r="C32" s="9" t="n">
        <v>28.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quity Method Investments - Summarized Combined Financi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Schedule of Equity Method Investments [Line Items]</t>
        </is>
      </c>
    </row>
    <row r="4">
      <c r="A4" s="4" t="inlineStr">
        <is>
          <t>Current assets</t>
        </is>
      </c>
      <c r="B4" s="5" t="n">
        <v>1594000</v>
      </c>
      <c r="F4" s="5" t="n">
        <v>1212992</v>
      </c>
      <c r="J4" s="5" t="n">
        <v>1594000</v>
      </c>
      <c r="K4" s="5" t="n">
        <v>1212992</v>
      </c>
    </row>
    <row r="5">
      <c r="A5" s="4" t="inlineStr">
        <is>
          <t>Total Assets</t>
        </is>
      </c>
      <c r="B5" s="6" t="n">
        <v>7655399</v>
      </c>
      <c r="F5" s="6" t="n">
        <v>7340288</v>
      </c>
      <c r="J5" s="6" t="n">
        <v>7655399</v>
      </c>
      <c r="K5" s="6" t="n">
        <v>7340288</v>
      </c>
      <c r="L5" s="5" t="n">
        <v>5964265</v>
      </c>
    </row>
    <row r="6">
      <c r="A6" s="4" t="inlineStr">
        <is>
          <t>Current liabilities</t>
        </is>
      </c>
      <c r="B6" s="6" t="n">
        <v>1438366</v>
      </c>
      <c r="F6" s="6" t="n">
        <v>914280</v>
      </c>
      <c r="J6" s="6" t="n">
        <v>1438366</v>
      </c>
      <c r="K6" s="6" t="n">
        <v>914280</v>
      </c>
    </row>
    <row r="7">
      <c r="A7" s="4" t="inlineStr">
        <is>
          <t>Equity</t>
        </is>
      </c>
      <c r="B7" s="6" t="n">
        <v>1252973</v>
      </c>
      <c r="F7" s="6" t="n">
        <v>929035</v>
      </c>
      <c r="J7" s="6" t="n">
        <v>1252973</v>
      </c>
      <c r="K7" s="6" t="n">
        <v>929035</v>
      </c>
      <c r="L7" s="6" t="n">
        <v>916240</v>
      </c>
      <c r="M7" s="5" t="n">
        <v>932604</v>
      </c>
    </row>
    <row r="8">
      <c r="A8" s="4" t="inlineStr">
        <is>
          <t>Total Liabilities and Equity</t>
        </is>
      </c>
      <c r="B8" s="6" t="n">
        <v>7655399</v>
      </c>
      <c r="F8" s="6" t="n">
        <v>7340288</v>
      </c>
      <c r="J8" s="6" t="n">
        <v>7655399</v>
      </c>
      <c r="K8" s="6" t="n">
        <v>7340288</v>
      </c>
    </row>
    <row r="9">
      <c r="A9" s="4" t="inlineStr">
        <is>
          <t>Net income</t>
        </is>
      </c>
      <c r="B9" s="6" t="n">
        <v>102215</v>
      </c>
      <c r="C9" s="5" t="n">
        <v>104457</v>
      </c>
      <c r="D9" s="5" t="n">
        <v>67486</v>
      </c>
      <c r="E9" s="5" t="n">
        <v>70448</v>
      </c>
      <c r="F9" s="6" t="n">
        <v>43671</v>
      </c>
      <c r="G9" s="5" t="n">
        <v>44030</v>
      </c>
      <c r="H9" s="5" t="n">
        <v>59986</v>
      </c>
      <c r="I9" s="5" t="n">
        <v>53344</v>
      </c>
      <c r="J9" s="6" t="n">
        <v>344606</v>
      </c>
      <c r="K9" s="6" t="n">
        <v>201031</v>
      </c>
      <c r="L9" s="6" t="n">
        <v>176942</v>
      </c>
    </row>
    <row r="10">
      <c r="A10" s="4" t="inlineStr">
        <is>
          <t>Equity Method Investment, Nonconsolidated Investee or Group of Investees</t>
        </is>
      </c>
    </row>
    <row r="11">
      <c r="A11" s="3" t="inlineStr">
        <is>
          <t>Schedule of Equity Method Investments [Line Items]</t>
        </is>
      </c>
    </row>
    <row r="12">
      <c r="A12" s="4" t="inlineStr">
        <is>
          <t>Current assets</t>
        </is>
      </c>
      <c r="B12" s="6" t="n">
        <v>189571</v>
      </c>
      <c r="F12" s="6" t="n">
        <v>178674</v>
      </c>
      <c r="J12" s="6" t="n">
        <v>189571</v>
      </c>
      <c r="K12" s="6" t="n">
        <v>178674</v>
      </c>
    </row>
    <row r="13">
      <c r="A13" s="4" t="inlineStr">
        <is>
          <t>Non-current assets</t>
        </is>
      </c>
      <c r="B13" s="6" t="n">
        <v>334372</v>
      </c>
      <c r="F13" s="6" t="n">
        <v>317332</v>
      </c>
      <c r="J13" s="6" t="n">
        <v>334372</v>
      </c>
      <c r="K13" s="6" t="n">
        <v>317332</v>
      </c>
    </row>
    <row r="14">
      <c r="A14" s="4" t="inlineStr">
        <is>
          <t>Total Assets</t>
        </is>
      </c>
      <c r="B14" s="6" t="n">
        <v>523943</v>
      </c>
      <c r="F14" s="6" t="n">
        <v>496006</v>
      </c>
      <c r="J14" s="6" t="n">
        <v>523943</v>
      </c>
      <c r="K14" s="6" t="n">
        <v>496006</v>
      </c>
    </row>
    <row r="15">
      <c r="A15" s="4" t="inlineStr">
        <is>
          <t>Current liabilities</t>
        </is>
      </c>
      <c r="B15" s="6" t="n">
        <v>96980</v>
      </c>
      <c r="F15" s="6" t="n">
        <v>107400</v>
      </c>
      <c r="J15" s="6" t="n">
        <v>96980</v>
      </c>
      <c r="K15" s="6" t="n">
        <v>107400</v>
      </c>
    </row>
    <row r="16">
      <c r="A16" s="4" t="inlineStr">
        <is>
          <t>Non-current liabilities</t>
        </is>
      </c>
      <c r="B16" s="6" t="n">
        <v>118312</v>
      </c>
      <c r="F16" s="6" t="n">
        <v>127976</v>
      </c>
      <c r="J16" s="6" t="n">
        <v>118312</v>
      </c>
      <c r="K16" s="6" t="n">
        <v>127976</v>
      </c>
    </row>
    <row r="17">
      <c r="A17" s="4" t="inlineStr">
        <is>
          <t>Equity</t>
        </is>
      </c>
      <c r="B17" s="6" t="n">
        <v>308651</v>
      </c>
      <c r="F17" s="6" t="n">
        <v>260630</v>
      </c>
      <c r="J17" s="6" t="n">
        <v>308651</v>
      </c>
      <c r="K17" s="6" t="n">
        <v>260630</v>
      </c>
    </row>
    <row r="18">
      <c r="A18" s="4" t="inlineStr">
        <is>
          <t>Total Liabilities and Equity</t>
        </is>
      </c>
      <c r="B18" s="5" t="n">
        <v>523943</v>
      </c>
      <c r="F18" s="5" t="n">
        <v>496006</v>
      </c>
      <c r="J18" s="6" t="n">
        <v>523943</v>
      </c>
      <c r="K18" s="6" t="n">
        <v>496006</v>
      </c>
    </row>
    <row r="19">
      <c r="A19" s="4" t="inlineStr">
        <is>
          <t>Revenues</t>
        </is>
      </c>
      <c r="J19" s="6" t="n">
        <v>562031</v>
      </c>
      <c r="K19" s="6" t="n">
        <v>536464</v>
      </c>
      <c r="L19" s="6" t="n">
        <v>393034</v>
      </c>
    </row>
    <row r="20">
      <c r="A20" s="4" t="inlineStr">
        <is>
          <t>Cost of services and other operating expenses</t>
        </is>
      </c>
      <c r="J20" s="6" t="n">
        <v>496739</v>
      </c>
      <c r="K20" s="6" t="n">
        <v>476182</v>
      </c>
      <c r="L20" s="6" t="n">
        <v>342603</v>
      </c>
    </row>
    <row r="21">
      <c r="A21" s="4" t="inlineStr">
        <is>
          <t>Net income</t>
        </is>
      </c>
      <c r="J21" s="5" t="n">
        <v>72172</v>
      </c>
      <c r="K21" s="5" t="n">
        <v>58519</v>
      </c>
      <c r="L21" s="5" t="n">
        <v>48535</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Risk Programs (Details) - USD ($) $ in Millions</t>
        </is>
      </c>
      <c r="B1" s="2" t="inlineStr">
        <is>
          <t>Dec. 31, 2020</t>
        </is>
      </c>
      <c r="C1" s="2" t="inlineStr">
        <is>
          <t>Dec. 31, 2019</t>
        </is>
      </c>
    </row>
    <row r="2">
      <c r="A2" s="3" t="inlineStr">
        <is>
          <t>Insurance [Abstract]</t>
        </is>
      </c>
    </row>
    <row r="3">
      <c r="A3" s="4" t="inlineStr">
        <is>
          <t>Discount rate for provisions for losses for professional liability (as a percent)</t>
        </is>
      </c>
      <c r="B3" s="4" t="inlineStr">
        <is>
          <t>3.00%</t>
        </is>
      </c>
      <c r="C3" s="4" t="inlineStr">
        <is>
          <t>3.00%</t>
        </is>
      </c>
    </row>
    <row r="4">
      <c r="A4" s="4" t="inlineStr">
        <is>
          <t>Liability recorded after discounting</t>
        </is>
      </c>
      <c r="B4" s="9" t="n">
        <v>173.6</v>
      </c>
      <c r="C4" s="9" t="n">
        <v>157.1</v>
      </c>
    </row>
    <row r="5">
      <c r="A5" s="4" t="inlineStr">
        <is>
          <t>Value of aggregate liability, if the entity did not discount the provisions for losses</t>
        </is>
      </c>
      <c r="B5" s="10" t="n">
        <v>178.4</v>
      </c>
      <c r="C5" s="6" t="n">
        <v>162</v>
      </c>
    </row>
    <row r="6">
      <c r="A6" s="4" t="inlineStr">
        <is>
          <t>Insurance proceeds receivable</t>
        </is>
      </c>
      <c r="B6" s="5" t="n">
        <v>13</v>
      </c>
      <c r="C6" s="9" t="n">
        <v>1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Notes Payable - Components of Long-Term Debt And Notes Payable (Details) - USD ($) $ in Thousands</t>
        </is>
      </c>
      <c r="B1" s="2" t="inlineStr">
        <is>
          <t>Dec. 31, 2020</t>
        </is>
      </c>
      <c r="C1" s="2" t="inlineStr">
        <is>
          <t>Dec. 31, 2019</t>
        </is>
      </c>
      <c r="D1" s="2" t="inlineStr">
        <is>
          <t>Aug. 01, 2019</t>
        </is>
      </c>
    </row>
    <row r="2">
      <c r="A2" s="3" t="inlineStr">
        <is>
          <t>Debt Instrument [Line Items]</t>
        </is>
      </c>
    </row>
    <row r="3">
      <c r="A3" s="4" t="inlineStr">
        <is>
          <t>Principal Outstanding</t>
        </is>
      </c>
      <c r="B3" s="5" t="n">
        <v>3403043</v>
      </c>
      <c r="C3" s="5" t="n">
        <v>3447221</v>
      </c>
    </row>
    <row r="4">
      <c r="A4" s="4" t="inlineStr">
        <is>
          <t>Unamortized Premium (Discount)</t>
        </is>
      </c>
      <c r="B4" s="6" t="n">
        <v>25380</v>
      </c>
      <c r="C4" s="6" t="n">
        <v>29577</v>
      </c>
    </row>
    <row r="5">
      <c r="A5" s="4" t="inlineStr">
        <is>
          <t>Unamortized Issuance Costs</t>
        </is>
      </c>
      <c r="B5" s="6" t="n">
        <v>-26404</v>
      </c>
      <c r="C5" s="6" t="n">
        <v>-31688</v>
      </c>
    </row>
    <row r="6">
      <c r="A6" s="4" t="inlineStr">
        <is>
          <t>Carrying Value</t>
        </is>
      </c>
      <c r="B6" s="6" t="n">
        <v>3402019</v>
      </c>
      <c r="C6" s="6" t="n">
        <v>3445110</v>
      </c>
    </row>
    <row r="7">
      <c r="A7" s="4" t="inlineStr">
        <is>
          <t>Fair Value</t>
        </is>
      </c>
      <c r="B7" s="6" t="n">
        <v>3473582</v>
      </c>
      <c r="C7" s="6" t="n">
        <v>3546524</v>
      </c>
    </row>
    <row r="8">
      <c r="A8" s="4" t="inlineStr">
        <is>
          <t>Other</t>
        </is>
      </c>
    </row>
    <row r="9">
      <c r="A9" s="3" t="inlineStr">
        <is>
          <t>Debt Instrument [Line Items]</t>
        </is>
      </c>
    </row>
    <row r="10">
      <c r="A10" s="4" t="inlineStr">
        <is>
          <t>Principal Outstanding</t>
        </is>
      </c>
      <c r="B10" s="6" t="n">
        <v>74606</v>
      </c>
      <c r="C10" s="6" t="n">
        <v>78941</v>
      </c>
    </row>
    <row r="11">
      <c r="A11" s="4" t="inlineStr">
        <is>
          <t>Unamortized Premium (Discount)</t>
        </is>
      </c>
      <c r="B11" s="6" t="n">
        <v>0</v>
      </c>
      <c r="C11" s="6" t="n">
        <v>0</v>
      </c>
    </row>
    <row r="12">
      <c r="A12" s="4" t="inlineStr">
        <is>
          <t>Unamortized Issuance Costs</t>
        </is>
      </c>
      <c r="B12" s="6" t="n">
        <v>-302</v>
      </c>
      <c r="C12" s="6" t="n">
        <v>-396</v>
      </c>
    </row>
    <row r="13">
      <c r="A13" s="4" t="inlineStr">
        <is>
          <t>Carrying Value</t>
        </is>
      </c>
      <c r="B13" s="6" t="n">
        <v>74304</v>
      </c>
      <c r="C13" s="6" t="n">
        <v>78545</v>
      </c>
    </row>
    <row r="14">
      <c r="A14" s="4" t="inlineStr">
        <is>
          <t>Fair Value</t>
        </is>
      </c>
      <c r="B14" s="6" t="n">
        <v>74304</v>
      </c>
      <c r="C14" s="6" t="n">
        <v>78545</v>
      </c>
    </row>
    <row r="15">
      <c r="A15" s="4" t="inlineStr">
        <is>
          <t>Select Medical Corporation | Senior Notes</t>
        </is>
      </c>
    </row>
    <row r="16">
      <c r="A16" s="3" t="inlineStr">
        <is>
          <t>Debt Instrument [Line Items]</t>
        </is>
      </c>
    </row>
    <row r="17">
      <c r="A17" s="4" t="inlineStr">
        <is>
          <t>Principal Outstanding</t>
        </is>
      </c>
      <c r="B17" s="6" t="n">
        <v>1225000</v>
      </c>
      <c r="C17" s="6" t="n">
        <v>1225000</v>
      </c>
    </row>
    <row r="18">
      <c r="A18" s="4" t="inlineStr">
        <is>
          <t>Unamortized Premium (Discount)</t>
        </is>
      </c>
      <c r="B18" s="6" t="n">
        <v>33773</v>
      </c>
      <c r="C18" s="6" t="n">
        <v>39988</v>
      </c>
    </row>
    <row r="19">
      <c r="A19" s="4" t="inlineStr">
        <is>
          <t>Unamortized Issuance Costs</t>
        </is>
      </c>
      <c r="B19" s="6" t="n">
        <v>-16953</v>
      </c>
      <c r="C19" s="6" t="n">
        <v>-19944</v>
      </c>
    </row>
    <row r="20">
      <c r="A20" s="4" t="inlineStr">
        <is>
          <t>Carrying Value</t>
        </is>
      </c>
      <c r="B20" s="6" t="n">
        <v>1241820</v>
      </c>
      <c r="C20" s="6" t="n">
        <v>1245044</v>
      </c>
    </row>
    <row r="21">
      <c r="A21" s="4" t="inlineStr">
        <is>
          <t>Fair Value</t>
        </is>
      </c>
      <c r="B21" s="6" t="n">
        <v>1316875</v>
      </c>
      <c r="C21" s="6" t="n">
        <v>1322020</v>
      </c>
    </row>
    <row r="22">
      <c r="A22" s="4" t="inlineStr">
        <is>
          <t>Select Medical Corporation | Senior Notes | Select 6.250% senior notes</t>
        </is>
      </c>
    </row>
    <row r="23">
      <c r="A23" s="3" t="inlineStr">
        <is>
          <t>Debt Instrument [Line Items]</t>
        </is>
      </c>
    </row>
    <row r="24">
      <c r="A24" s="4" t="inlineStr">
        <is>
          <t>Interest rate of debt</t>
        </is>
      </c>
      <c r="D24" s="4" t="inlineStr">
        <is>
          <t>6.25%</t>
        </is>
      </c>
    </row>
    <row r="25">
      <c r="A25" s="4" t="inlineStr">
        <is>
          <t>Select Medical Corporation | Term loans</t>
        </is>
      </c>
    </row>
    <row r="26">
      <c r="A26" s="3" t="inlineStr">
        <is>
          <t>Debt Instrument [Line Items]</t>
        </is>
      </c>
    </row>
    <row r="27">
      <c r="A27" s="4" t="inlineStr">
        <is>
          <t>Principal Outstanding</t>
        </is>
      </c>
      <c r="B27" s="6" t="n">
        <v>2103437</v>
      </c>
      <c r="C27" s="6" t="n">
        <v>2143280</v>
      </c>
    </row>
    <row r="28">
      <c r="A28" s="4" t="inlineStr">
        <is>
          <t>Unamortized Premium (Discount)</t>
        </is>
      </c>
      <c r="B28" s="6" t="n">
        <v>-8393</v>
      </c>
      <c r="C28" s="6" t="n">
        <v>-10411</v>
      </c>
    </row>
    <row r="29">
      <c r="A29" s="4" t="inlineStr">
        <is>
          <t>Unamortized Issuance Costs</t>
        </is>
      </c>
      <c r="B29" s="6" t="n">
        <v>-9149</v>
      </c>
      <c r="C29" s="6" t="n">
        <v>-11348</v>
      </c>
    </row>
    <row r="30">
      <c r="A30" s="4" t="inlineStr">
        <is>
          <t>Carrying Value</t>
        </is>
      </c>
      <c r="B30" s="6" t="n">
        <v>2085895</v>
      </c>
      <c r="C30" s="6" t="n">
        <v>2121521</v>
      </c>
    </row>
    <row r="31">
      <c r="A31" s="4" t="inlineStr">
        <is>
          <t>Fair Value</t>
        </is>
      </c>
      <c r="B31" s="5" t="n">
        <v>2082403</v>
      </c>
      <c r="C31" s="5" t="n">
        <v>21459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Principal Maturities Of Long-Term Debt (Details) - USD ($) $ in Thousands</t>
        </is>
      </c>
      <c r="B1" s="2" t="inlineStr">
        <is>
          <t>Dec. 31, 2020</t>
        </is>
      </c>
      <c r="C1" s="2" t="inlineStr">
        <is>
          <t>Dec. 31, 2019</t>
        </is>
      </c>
    </row>
    <row r="2">
      <c r="A2" s="3" t="inlineStr">
        <is>
          <t>Debt Instrument [Line Items]</t>
        </is>
      </c>
    </row>
    <row r="3">
      <c r="A3" s="4" t="inlineStr">
        <is>
          <t>2021</t>
        </is>
      </c>
      <c r="B3" s="5" t="n">
        <v>12621</v>
      </c>
    </row>
    <row r="4">
      <c r="A4" s="4" t="inlineStr">
        <is>
          <t>2022</t>
        </is>
      </c>
      <c r="B4" s="6" t="n">
        <v>3662</v>
      </c>
    </row>
    <row r="5">
      <c r="A5" s="4" t="inlineStr">
        <is>
          <t>2023</t>
        </is>
      </c>
      <c r="B5" s="6" t="n">
        <v>27648</v>
      </c>
    </row>
    <row r="6">
      <c r="A6" s="4" t="inlineStr">
        <is>
          <t>2024</t>
        </is>
      </c>
      <c r="B6" s="6" t="n">
        <v>34683</v>
      </c>
    </row>
    <row r="7">
      <c r="A7" s="4" t="inlineStr">
        <is>
          <t>2025</t>
        </is>
      </c>
      <c r="B7" s="6" t="n">
        <v>2087864</v>
      </c>
    </row>
    <row r="8">
      <c r="A8" s="4" t="inlineStr">
        <is>
          <t>Thereafter</t>
        </is>
      </c>
      <c r="B8" s="6" t="n">
        <v>1236565</v>
      </c>
    </row>
    <row r="9">
      <c r="A9" s="4" t="inlineStr">
        <is>
          <t>Total</t>
        </is>
      </c>
      <c r="B9" s="6" t="n">
        <v>3403043</v>
      </c>
      <c r="C9" s="5" t="n">
        <v>3447221</v>
      </c>
    </row>
    <row r="10">
      <c r="A10" s="4" t="inlineStr">
        <is>
          <t>Other</t>
        </is>
      </c>
    </row>
    <row r="11">
      <c r="A11" s="3" t="inlineStr">
        <is>
          <t>Debt Instrument [Line Items]</t>
        </is>
      </c>
    </row>
    <row r="12">
      <c r="A12" s="4" t="inlineStr">
        <is>
          <t>2021</t>
        </is>
      </c>
      <c r="B12" s="6" t="n">
        <v>12621</v>
      </c>
    </row>
    <row r="13">
      <c r="A13" s="4" t="inlineStr">
        <is>
          <t>2022</t>
        </is>
      </c>
      <c r="B13" s="6" t="n">
        <v>3662</v>
      </c>
    </row>
    <row r="14">
      <c r="A14" s="4" t="inlineStr">
        <is>
          <t>2023</t>
        </is>
      </c>
      <c r="B14" s="6" t="n">
        <v>22891</v>
      </c>
    </row>
    <row r="15">
      <c r="A15" s="4" t="inlineStr">
        <is>
          <t>2024</t>
        </is>
      </c>
      <c r="B15" s="6" t="n">
        <v>23533</v>
      </c>
    </row>
    <row r="16">
      <c r="A16" s="4" t="inlineStr">
        <is>
          <t>2025</t>
        </is>
      </c>
      <c r="B16" s="6" t="n">
        <v>334</v>
      </c>
    </row>
    <row r="17">
      <c r="A17" s="4" t="inlineStr">
        <is>
          <t>Thereafter</t>
        </is>
      </c>
      <c r="B17" s="6" t="n">
        <v>11565</v>
      </c>
    </row>
    <row r="18">
      <c r="A18" s="4" t="inlineStr">
        <is>
          <t>Total</t>
        </is>
      </c>
      <c r="B18" s="6" t="n">
        <v>74606</v>
      </c>
      <c r="C18" s="6" t="n">
        <v>78941</v>
      </c>
    </row>
    <row r="19">
      <c r="A19" s="4" t="inlineStr">
        <is>
          <t>Select Medical Corporation | Senior Notes</t>
        </is>
      </c>
    </row>
    <row r="20">
      <c r="A20" s="3" t="inlineStr">
        <is>
          <t>Debt Instrument [Line Items]</t>
        </is>
      </c>
    </row>
    <row r="21">
      <c r="A21" s="4" t="inlineStr">
        <is>
          <t>2021</t>
        </is>
      </c>
      <c r="B21" s="6" t="n">
        <v>0</v>
      </c>
    </row>
    <row r="22">
      <c r="A22" s="4" t="inlineStr">
        <is>
          <t>2022</t>
        </is>
      </c>
      <c r="B22" s="6" t="n">
        <v>0</v>
      </c>
    </row>
    <row r="23">
      <c r="A23" s="4" t="inlineStr">
        <is>
          <t>2023</t>
        </is>
      </c>
      <c r="B23" s="6" t="n">
        <v>0</v>
      </c>
    </row>
    <row r="24">
      <c r="A24" s="4" t="inlineStr">
        <is>
          <t>2024</t>
        </is>
      </c>
      <c r="B24" s="6" t="n">
        <v>0</v>
      </c>
    </row>
    <row r="25">
      <c r="A25" s="4" t="inlineStr">
        <is>
          <t>2025</t>
        </is>
      </c>
      <c r="B25" s="6" t="n">
        <v>0</v>
      </c>
    </row>
    <row r="26">
      <c r="A26" s="4" t="inlineStr">
        <is>
          <t>Thereafter</t>
        </is>
      </c>
      <c r="B26" s="6" t="n">
        <v>1225000</v>
      </c>
    </row>
    <row r="27">
      <c r="A27" s="4" t="inlineStr">
        <is>
          <t>Total</t>
        </is>
      </c>
      <c r="B27" s="6" t="n">
        <v>1225000</v>
      </c>
      <c r="C27" s="6" t="n">
        <v>1225000</v>
      </c>
    </row>
    <row r="28">
      <c r="A28" s="4" t="inlineStr">
        <is>
          <t>Select Medical Corporation | Term loans</t>
        </is>
      </c>
    </row>
    <row r="29">
      <c r="A29" s="3" t="inlineStr">
        <is>
          <t>Debt Instrument [Line Items]</t>
        </is>
      </c>
    </row>
    <row r="30">
      <c r="A30" s="4" t="inlineStr">
        <is>
          <t>2021</t>
        </is>
      </c>
      <c r="B30" s="6" t="n">
        <v>0</v>
      </c>
    </row>
    <row r="31">
      <c r="A31" s="4" t="inlineStr">
        <is>
          <t>2022</t>
        </is>
      </c>
      <c r="B31" s="6" t="n">
        <v>0</v>
      </c>
    </row>
    <row r="32">
      <c r="A32" s="4" t="inlineStr">
        <is>
          <t>2023</t>
        </is>
      </c>
      <c r="B32" s="6" t="n">
        <v>4757</v>
      </c>
    </row>
    <row r="33">
      <c r="A33" s="4" t="inlineStr">
        <is>
          <t>2024</t>
        </is>
      </c>
      <c r="B33" s="6" t="n">
        <v>11150</v>
      </c>
    </row>
    <row r="34">
      <c r="A34" s="4" t="inlineStr">
        <is>
          <t>2025</t>
        </is>
      </c>
      <c r="B34" s="6" t="n">
        <v>2087530</v>
      </c>
    </row>
    <row r="35">
      <c r="A35" s="4" t="inlineStr">
        <is>
          <t>Thereafter</t>
        </is>
      </c>
      <c r="B35" s="6" t="n">
        <v>0</v>
      </c>
    </row>
    <row r="36">
      <c r="A36" s="4" t="inlineStr">
        <is>
          <t>Total</t>
        </is>
      </c>
      <c r="B36" s="5" t="n">
        <v>2103437</v>
      </c>
      <c r="C36" s="5" t="n">
        <v>21432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7" customWidth="1" min="5" max="5"/>
  </cols>
  <sheetData>
    <row r="1">
      <c r="A1" s="1" t="inlineStr">
        <is>
          <t>Long-Term Debt and Notes Payable - Select Credit Facilities (Details) - USD ($)</t>
        </is>
      </c>
      <c r="B1" s="2" t="inlineStr">
        <is>
          <t>12 Months Ended</t>
        </is>
      </c>
    </row>
    <row r="2">
      <c r="B2" s="2" t="inlineStr">
        <is>
          <t>Dec. 31, 2020</t>
        </is>
      </c>
      <c r="C2" s="2" t="inlineStr">
        <is>
          <t>Dec. 31, 2019</t>
        </is>
      </c>
      <c r="D2" s="2" t="inlineStr">
        <is>
          <t>Dec. 31, 2018</t>
        </is>
      </c>
      <c r="E2" s="2" t="inlineStr">
        <is>
          <t>Mar. 06, 2017</t>
        </is>
      </c>
    </row>
    <row r="3">
      <c r="A3" s="3" t="inlineStr">
        <is>
          <t>Long-term debt and notes payable</t>
        </is>
      </c>
    </row>
    <row r="4">
      <c r="A4" s="4" t="inlineStr">
        <is>
          <t>Payments on term loans</t>
        </is>
      </c>
      <c r="B4" s="5" t="n">
        <v>39843000</v>
      </c>
      <c r="C4" s="5" t="n">
        <v>1618170000</v>
      </c>
      <c r="D4" s="5" t="n">
        <v>11500000</v>
      </c>
    </row>
    <row r="5">
      <c r="A5" s="4" t="inlineStr">
        <is>
          <t>Term loans | Select Medical Corporation</t>
        </is>
      </c>
    </row>
    <row r="6">
      <c r="A6" s="3" t="inlineStr">
        <is>
          <t>Long-term debt and notes payable</t>
        </is>
      </c>
    </row>
    <row r="7">
      <c r="A7" s="4" t="inlineStr">
        <is>
          <t>Aggregate principal amount</t>
        </is>
      </c>
      <c r="E7" s="5" t="n">
        <v>2265000000</v>
      </c>
    </row>
    <row r="8">
      <c r="A8" s="4" t="inlineStr">
        <is>
          <t>Credit facility | Select Medical Corporation | 2017 Select Credit Facilities</t>
        </is>
      </c>
    </row>
    <row r="9">
      <c r="A9" s="3" t="inlineStr">
        <is>
          <t>Long-term debt and notes payable</t>
        </is>
      </c>
    </row>
    <row r="10">
      <c r="A10" s="4" t="inlineStr">
        <is>
          <t>Percentage of capital stock of foreign subsidiaries</t>
        </is>
      </c>
      <c r="B10" s="4" t="inlineStr">
        <is>
          <t>65.00%</t>
        </is>
      </c>
    </row>
    <row r="11">
      <c r="A11" s="4" t="inlineStr">
        <is>
          <t>Payments on term loans</t>
        </is>
      </c>
      <c r="B11" s="5" t="n">
        <v>0</v>
      </c>
    </row>
    <row r="12">
      <c r="A12" s="4" t="inlineStr">
        <is>
          <t>Credit facility | Select Medical Corporation | 2017 Select Credit Facilities | Adjusted LIBO</t>
        </is>
      </c>
    </row>
    <row r="13">
      <c r="A13" s="3" t="inlineStr">
        <is>
          <t>Long-term debt and notes payable</t>
        </is>
      </c>
    </row>
    <row r="14">
      <c r="A14" s="4" t="inlineStr">
        <is>
          <t>Interest rate margin (as a percent)</t>
        </is>
      </c>
      <c r="B14" s="4" t="inlineStr">
        <is>
          <t>2.25%</t>
        </is>
      </c>
    </row>
    <row r="15">
      <c r="A15" s="4" t="inlineStr">
        <is>
          <t>Credit facility | Select Medical Corporation | 2017 Select Credit Facilities | Alternate Base Rate</t>
        </is>
      </c>
    </row>
    <row r="16">
      <c r="A16" s="3" t="inlineStr">
        <is>
          <t>Long-term debt and notes payable</t>
        </is>
      </c>
    </row>
    <row r="17">
      <c r="A17" s="4" t="inlineStr">
        <is>
          <t>Interest rate margin (as a percent)</t>
        </is>
      </c>
      <c r="B17" s="4" t="inlineStr">
        <is>
          <t>1.25%</t>
        </is>
      </c>
    </row>
    <row r="18">
      <c r="A18" s="4" t="inlineStr">
        <is>
          <t>Credit facility | Select Medical Corporation | 2017 Select Credit Facilities | Minimum | Adjusted LIBO</t>
        </is>
      </c>
    </row>
    <row r="19">
      <c r="A19" s="3" t="inlineStr">
        <is>
          <t>Long-term debt and notes payable</t>
        </is>
      </c>
    </row>
    <row r="20">
      <c r="A20" s="4" t="inlineStr">
        <is>
          <t>Interest rate margin (as a percent)</t>
        </is>
      </c>
      <c r="B20" s="4" t="inlineStr">
        <is>
          <t>2.25%</t>
        </is>
      </c>
    </row>
    <row r="21">
      <c r="A21" s="4" t="inlineStr">
        <is>
          <t>Credit facility | Select Medical Corporation | 2017 Select Credit Facilities | Minimum | Alternate Base Rate</t>
        </is>
      </c>
    </row>
    <row r="22">
      <c r="A22" s="3" t="inlineStr">
        <is>
          <t>Long-term debt and notes payable</t>
        </is>
      </c>
    </row>
    <row r="23">
      <c r="A23" s="4" t="inlineStr">
        <is>
          <t>Interest rate margin (as a percent)</t>
        </is>
      </c>
      <c r="B23" s="4" t="inlineStr">
        <is>
          <t>1.25%</t>
        </is>
      </c>
    </row>
    <row r="24">
      <c r="A24" s="4" t="inlineStr">
        <is>
          <t>Credit facility | Select Medical Corporation | 2017 Select Credit Facilities | Maximum | Adjusted LIBO</t>
        </is>
      </c>
    </row>
    <row r="25">
      <c r="A25" s="3" t="inlineStr">
        <is>
          <t>Long-term debt and notes payable</t>
        </is>
      </c>
    </row>
    <row r="26">
      <c r="A26" s="4" t="inlineStr">
        <is>
          <t>Interest rate margin (as a percent)</t>
        </is>
      </c>
      <c r="B26" s="4" t="inlineStr">
        <is>
          <t>2.50%</t>
        </is>
      </c>
    </row>
    <row r="27">
      <c r="A27" s="4" t="inlineStr">
        <is>
          <t>Credit facility | Select Medical Corporation | 2017 Select Credit Facilities | Maximum | Alternate Base Rate</t>
        </is>
      </c>
    </row>
    <row r="28">
      <c r="A28" s="3" t="inlineStr">
        <is>
          <t>Long-term debt and notes payable</t>
        </is>
      </c>
    </row>
    <row r="29">
      <c r="A29" s="4" t="inlineStr">
        <is>
          <t>Interest rate margin (as a percent)</t>
        </is>
      </c>
      <c r="B29" s="4" t="inlineStr">
        <is>
          <t>1.50%</t>
        </is>
      </c>
    </row>
    <row r="30">
      <c r="A30" s="4" t="inlineStr">
        <is>
          <t>Credit facility | Select Medical Corporation | Revolving facility | 2017 Select Credit Facilities</t>
        </is>
      </c>
    </row>
    <row r="31">
      <c r="A31" s="3" t="inlineStr">
        <is>
          <t>Long-term debt and notes payable</t>
        </is>
      </c>
    </row>
    <row r="32">
      <c r="A32" s="4" t="inlineStr">
        <is>
          <t>Maximum borrowing capacity</t>
        </is>
      </c>
      <c r="E32" s="6" t="n">
        <v>450000000</v>
      </c>
    </row>
    <row r="33">
      <c r="A33" s="4" t="inlineStr">
        <is>
          <t>Remaining borrowing capacity</t>
        </is>
      </c>
      <c r="B33" s="5" t="n">
        <v>410700000</v>
      </c>
    </row>
    <row r="34">
      <c r="A34" s="4" t="inlineStr">
        <is>
          <t>Leverage ratio</t>
        </is>
      </c>
      <c r="B34" s="11" t="n">
        <v>3.48</v>
      </c>
    </row>
    <row r="35">
      <c r="A35" s="4" t="inlineStr">
        <is>
          <t>Credit facility | Select Medical Corporation | Revolving facility | 2017 Select Credit Facilities | Adjusted LIBO</t>
        </is>
      </c>
    </row>
    <row r="36">
      <c r="A36" s="3" t="inlineStr">
        <is>
          <t>Long-term debt and notes payable</t>
        </is>
      </c>
    </row>
    <row r="37">
      <c r="A37" s="4" t="inlineStr">
        <is>
          <t>Interest rate margin (as a percent)</t>
        </is>
      </c>
      <c r="B37" s="4" t="inlineStr">
        <is>
          <t>2.25%</t>
        </is>
      </c>
    </row>
    <row r="38">
      <c r="A38" s="4" t="inlineStr">
        <is>
          <t>Credit facility | Select Medical Corporation | Revolving facility | 2017 Select Credit Facilities | Alternate Base Rate</t>
        </is>
      </c>
    </row>
    <row r="39">
      <c r="A39" s="3" t="inlineStr">
        <is>
          <t>Long-term debt and notes payable</t>
        </is>
      </c>
    </row>
    <row r="40">
      <c r="A40" s="4" t="inlineStr">
        <is>
          <t>Interest rate margin (as a percent)</t>
        </is>
      </c>
      <c r="B40" s="4" t="inlineStr">
        <is>
          <t>1.25%</t>
        </is>
      </c>
    </row>
    <row r="41">
      <c r="A41" s="4" t="inlineStr">
        <is>
          <t>Credit facility | Select Medical Corporation | Revolving facility | 2017 Select Credit Facilities | Minimum | Adjusted LIBO</t>
        </is>
      </c>
    </row>
    <row r="42">
      <c r="A42" s="3" t="inlineStr">
        <is>
          <t>Long-term debt and notes payable</t>
        </is>
      </c>
    </row>
    <row r="43">
      <c r="A43" s="4" t="inlineStr">
        <is>
          <t>Interest rate margin (as a percent)</t>
        </is>
      </c>
      <c r="B43" s="4" t="inlineStr">
        <is>
          <t>2.25%</t>
        </is>
      </c>
    </row>
    <row r="44">
      <c r="A44" s="4" t="inlineStr">
        <is>
          <t>Credit facility | Select Medical Corporation | Revolving facility | 2017 Select Credit Facilities | Minimum | Alternate Base Rate</t>
        </is>
      </c>
    </row>
    <row r="45">
      <c r="A45" s="3" t="inlineStr">
        <is>
          <t>Long-term debt and notes payable</t>
        </is>
      </c>
    </row>
    <row r="46">
      <c r="A46" s="4" t="inlineStr">
        <is>
          <t>Interest rate margin (as a percent)</t>
        </is>
      </c>
      <c r="B46" s="4" t="inlineStr">
        <is>
          <t>1.25%</t>
        </is>
      </c>
    </row>
    <row r="47">
      <c r="A47" s="4" t="inlineStr">
        <is>
          <t>Credit facility | Select Medical Corporation | Revolving facility | 2017 Select Credit Facilities | Maximum | Leverage ratio less than 7.0 to 1.00</t>
        </is>
      </c>
    </row>
    <row r="48">
      <c r="A48" s="3" t="inlineStr">
        <is>
          <t>Long-term debt and notes payable</t>
        </is>
      </c>
    </row>
    <row r="49">
      <c r="A49" s="4" t="inlineStr">
        <is>
          <t>Leverage ratio</t>
        </is>
      </c>
      <c r="B49" s="6" t="n">
        <v>7</v>
      </c>
    </row>
    <row r="50">
      <c r="A50" s="4" t="inlineStr">
        <is>
          <t>Credit facility | Select Medical Corporation | Revolving facility | 2017 Select Credit Facilities | Maximum | Adjusted LIBO</t>
        </is>
      </c>
    </row>
    <row r="51">
      <c r="A51" s="3" t="inlineStr">
        <is>
          <t>Long-term debt and notes payable</t>
        </is>
      </c>
    </row>
    <row r="52">
      <c r="A52" s="4" t="inlineStr">
        <is>
          <t>Interest rate margin (as a percent)</t>
        </is>
      </c>
      <c r="B52" s="4" t="inlineStr">
        <is>
          <t>2.50%</t>
        </is>
      </c>
    </row>
    <row r="53">
      <c r="A53" s="4" t="inlineStr">
        <is>
          <t>Credit facility | Select Medical Corporation | Revolving facility | 2017 Select Credit Facilities | Maximum | Alternate Base Rate</t>
        </is>
      </c>
    </row>
    <row r="54">
      <c r="A54" s="3" t="inlineStr">
        <is>
          <t>Long-term debt and notes payable</t>
        </is>
      </c>
    </row>
    <row r="55">
      <c r="A55" s="4" t="inlineStr">
        <is>
          <t>Interest rate margin (as a percent)</t>
        </is>
      </c>
      <c r="B55" s="4" t="inlineStr">
        <is>
          <t>1.50%</t>
        </is>
      </c>
    </row>
    <row r="56">
      <c r="A56" s="4" t="inlineStr">
        <is>
          <t>Credit facility | Select Medical Corporation | Letter of credit | 2017 Select Credit Facilities</t>
        </is>
      </c>
    </row>
    <row r="57">
      <c r="A57" s="3" t="inlineStr">
        <is>
          <t>Long-term debt and notes payable</t>
        </is>
      </c>
    </row>
    <row r="58">
      <c r="A58" s="4" t="inlineStr">
        <is>
          <t>Maximum borrowing capacity</t>
        </is>
      </c>
      <c r="E58" s="5" t="n">
        <v>75000000</v>
      </c>
    </row>
    <row r="59">
      <c r="A59" s="4" t="inlineStr">
        <is>
          <t>Outstanding letters of credit</t>
        </is>
      </c>
      <c r="B59" s="5" t="n">
        <v>393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ong-Term Debt and Notes Payable - Select 6.250% Senior Notes (Details) - Select 6.250% senior notes - Senior notes - Select Medical Corporation - USD ($)</t>
        </is>
      </c>
      <c r="B1" s="2" t="inlineStr">
        <is>
          <t>Dec. 10, 2019</t>
        </is>
      </c>
      <c r="C1" s="2" t="inlineStr">
        <is>
          <t>Dec. 31, 2020</t>
        </is>
      </c>
      <c r="D1" s="2" t="inlineStr">
        <is>
          <t>Aug. 01, 2019</t>
        </is>
      </c>
    </row>
    <row r="2">
      <c r="A2" s="3" t="inlineStr">
        <is>
          <t>Debt Instrument [Line Items]</t>
        </is>
      </c>
    </row>
    <row r="3">
      <c r="A3" s="4" t="inlineStr">
        <is>
          <t>Interest rate of debt</t>
        </is>
      </c>
      <c r="D3" s="4" t="inlineStr">
        <is>
          <t>6.25%</t>
        </is>
      </c>
    </row>
    <row r="4">
      <c r="A4" s="4" t="inlineStr">
        <is>
          <t>Aggregate principal amount</t>
        </is>
      </c>
      <c r="B4" s="5" t="n">
        <v>675000000</v>
      </c>
      <c r="D4" s="5" t="n">
        <v>550000000</v>
      </c>
    </row>
    <row r="5">
      <c r="A5" s="4" t="inlineStr">
        <is>
          <t>Premium received upon issuance (percentage)</t>
        </is>
      </c>
      <c r="B5" s="4" t="inlineStr">
        <is>
          <t>106.00%</t>
        </is>
      </c>
    </row>
    <row r="6">
      <c r="A6" s="4" t="inlineStr">
        <is>
          <t>Principal amount of senior notes redeemable with proceeds of equity offerings (percentage)</t>
        </is>
      </c>
      <c r="C6" s="4" t="inlineStr">
        <is>
          <t>40.00%</t>
        </is>
      </c>
    </row>
    <row r="7">
      <c r="A7" s="4" t="inlineStr">
        <is>
          <t>Redemption price (percentage)</t>
        </is>
      </c>
      <c r="C7" s="4" t="inlineStr">
        <is>
          <t>106.25%</t>
        </is>
      </c>
    </row>
    <row r="8">
      <c r="A8" s="4" t="inlineStr">
        <is>
          <t>Redemption price, change of control</t>
        </is>
      </c>
      <c r="C8" s="4" t="inlineStr">
        <is>
          <t>101.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Notes Payable - Concentra-JPM Revolving Facility (Details) - Credit facility - Concentra Inc. - USD ($) $ in Millions</t>
        </is>
      </c>
      <c r="B1" s="2" t="inlineStr">
        <is>
          <t>12 Months Ended</t>
        </is>
      </c>
    </row>
    <row r="2">
      <c r="B2" s="2" t="inlineStr">
        <is>
          <t>Dec. 31, 2020</t>
        </is>
      </c>
      <c r="C2" s="2" t="inlineStr">
        <is>
          <t>Jun. 01, 2015</t>
        </is>
      </c>
    </row>
    <row r="3">
      <c r="A3" s="4" t="inlineStr">
        <is>
          <t>Revolving facility</t>
        </is>
      </c>
    </row>
    <row r="4">
      <c r="A4" s="3" t="inlineStr">
        <is>
          <t>Debt Instrument [Line Items]</t>
        </is>
      </c>
    </row>
    <row r="5">
      <c r="A5" s="4" t="inlineStr">
        <is>
          <t>Remaining borrowing capacity</t>
        </is>
      </c>
      <c r="B5" s="9" t="n">
        <v>83.59999999999999</v>
      </c>
    </row>
    <row r="6">
      <c r="A6" s="4" t="inlineStr">
        <is>
          <t>Revolving facility | Adjusted LIBO</t>
        </is>
      </c>
    </row>
    <row r="7">
      <c r="A7" s="3" t="inlineStr">
        <is>
          <t>Debt Instrument [Line Items]</t>
        </is>
      </c>
    </row>
    <row r="8">
      <c r="A8" s="4" t="inlineStr">
        <is>
          <t>Interest rate margin (as a percent)</t>
        </is>
      </c>
      <c r="B8" s="4" t="inlineStr">
        <is>
          <t>2.50%</t>
        </is>
      </c>
    </row>
    <row r="9">
      <c r="A9" s="4" t="inlineStr">
        <is>
          <t>Revolving facility | Alternate Base Rate</t>
        </is>
      </c>
    </row>
    <row r="10">
      <c r="A10" s="3" t="inlineStr">
        <is>
          <t>Debt Instrument [Line Items]</t>
        </is>
      </c>
    </row>
    <row r="11">
      <c r="A11" s="4" t="inlineStr">
        <is>
          <t>Interest rate margin (as a percent)</t>
        </is>
      </c>
      <c r="B11" s="4" t="inlineStr">
        <is>
          <t>1.50%</t>
        </is>
      </c>
    </row>
    <row r="12">
      <c r="A12" s="4" t="inlineStr">
        <is>
          <t>Letter of credit</t>
        </is>
      </c>
    </row>
    <row r="13">
      <c r="A13" s="3" t="inlineStr">
        <is>
          <t>Debt Instrument [Line Items]</t>
        </is>
      </c>
    </row>
    <row r="14">
      <c r="A14" s="4" t="inlineStr">
        <is>
          <t>Outstanding letters of credit</t>
        </is>
      </c>
      <c r="B14" s="9" t="n">
        <v>16.4</v>
      </c>
    </row>
    <row r="15">
      <c r="A15" s="4" t="inlineStr">
        <is>
          <t>Concentra-JPM first lien credit agreement</t>
        </is>
      </c>
    </row>
    <row r="16">
      <c r="A16" s="3" t="inlineStr">
        <is>
          <t>Debt Instrument [Line Items]</t>
        </is>
      </c>
    </row>
    <row r="17">
      <c r="A17" s="4" t="inlineStr">
        <is>
          <t>Maximum borrowing capacity</t>
        </is>
      </c>
      <c r="C17" s="5" t="n">
        <v>100</v>
      </c>
    </row>
    <row r="18">
      <c r="A18" s="4" t="inlineStr">
        <is>
          <t>Voting capital stock of domestic subsidiaries pledged as collateral (as a percent)</t>
        </is>
      </c>
      <c r="B18" s="4" t="inlineStr">
        <is>
          <t>65.00%</t>
        </is>
      </c>
    </row>
    <row r="19">
      <c r="A19" s="4" t="inlineStr">
        <is>
          <t>Non-voting capital stock of foreign subsidiaries pledged as collateral (as a percent)</t>
        </is>
      </c>
      <c r="B19" s="4" t="inlineStr">
        <is>
          <t>100.00%</t>
        </is>
      </c>
    </row>
    <row r="20">
      <c r="A20" s="4" t="inlineStr">
        <is>
          <t>Concentra-JPM first lien credit agreement | Revolving facility | Leverage ratio equal to 5.75 to 1.00</t>
        </is>
      </c>
    </row>
    <row r="21">
      <c r="A21" s="3" t="inlineStr">
        <is>
          <t>Debt Instrument [Line Items]</t>
        </is>
      </c>
    </row>
    <row r="22">
      <c r="A22" s="4" t="inlineStr">
        <is>
          <t>Leverage ratio</t>
        </is>
      </c>
      <c r="B22" s="11" t="n">
        <v>5.75</v>
      </c>
    </row>
    <row r="23">
      <c r="A23" s="4" t="inlineStr">
        <is>
          <t>Percentage of revolving exposure to revolving commitments that needs to be exceeded for the leverage ratio to apply</t>
        </is>
      </c>
      <c r="B23" s="4" t="inlineStr">
        <is>
          <t>30.00%</t>
        </is>
      </c>
    </row>
    <row r="24">
      <c r="A24" s="4" t="inlineStr">
        <is>
          <t>Concentra-JPM first lien credit agreement | Revolving facility | Minimum | Adjusted LIBO</t>
        </is>
      </c>
    </row>
    <row r="25">
      <c r="A25" s="3" t="inlineStr">
        <is>
          <t>Debt Instrument [Line Items]</t>
        </is>
      </c>
    </row>
    <row r="26">
      <c r="A26" s="4" t="inlineStr">
        <is>
          <t>Interest rate margin (as a percent)</t>
        </is>
      </c>
      <c r="B26" s="4" t="inlineStr">
        <is>
          <t>2.25%</t>
        </is>
      </c>
    </row>
    <row r="27">
      <c r="A27" s="4" t="inlineStr">
        <is>
          <t>Concentra-JPM first lien credit agreement | Revolving facility | Minimum | Alternate Base Rate</t>
        </is>
      </c>
    </row>
    <row r="28">
      <c r="A28" s="3" t="inlineStr">
        <is>
          <t>Debt Instrument [Line Items]</t>
        </is>
      </c>
    </row>
    <row r="29">
      <c r="A29" s="4" t="inlineStr">
        <is>
          <t>Interest rate margin (as a percent)</t>
        </is>
      </c>
      <c r="B29" s="4" t="inlineStr">
        <is>
          <t>1.25%</t>
        </is>
      </c>
    </row>
    <row r="30">
      <c r="A30" s="4" t="inlineStr">
        <is>
          <t>Concentra-JPM first lien credit agreement | Revolving facility | Maximum | Adjusted LIBO</t>
        </is>
      </c>
    </row>
    <row r="31">
      <c r="A31" s="3" t="inlineStr">
        <is>
          <t>Debt Instrument [Line Items]</t>
        </is>
      </c>
    </row>
    <row r="32">
      <c r="A32" s="4" t="inlineStr">
        <is>
          <t>Interest rate margin (as a percent)</t>
        </is>
      </c>
      <c r="B32" s="4" t="inlineStr">
        <is>
          <t>2.50%</t>
        </is>
      </c>
    </row>
    <row r="33">
      <c r="A33" s="4" t="inlineStr">
        <is>
          <t>Concentra-JPM first lien credit agreement | Revolving facility | Maximum | Alternate Base Rate</t>
        </is>
      </c>
    </row>
    <row r="34">
      <c r="A34" s="3" t="inlineStr">
        <is>
          <t>Debt Instrument [Line Items]</t>
        </is>
      </c>
    </row>
    <row r="35">
      <c r="A35" s="4" t="inlineStr">
        <is>
          <t>Interest rate margin (as a percent)</t>
        </is>
      </c>
      <c r="B35" s="4" t="inlineStr">
        <is>
          <t>1.5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Notes Payable - Loss on Early Retirement of Debt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Loss on early retirement of debt</t>
        </is>
      </c>
      <c r="B4" s="5" t="n">
        <v>0</v>
      </c>
      <c r="C4" s="5" t="n">
        <v>38083</v>
      </c>
      <c r="D4" s="5" t="n">
        <v>14155</v>
      </c>
    </row>
    <row r="5">
      <c r="A5" s="4" t="inlineStr">
        <is>
          <t>Loss on extinguishment of debt</t>
        </is>
      </c>
      <c r="B5" s="5" t="n">
        <v>0</v>
      </c>
      <c r="C5" s="6" t="n">
        <v>22130</v>
      </c>
      <c r="D5" s="6" t="n">
        <v>2999</v>
      </c>
    </row>
    <row r="6">
      <c r="A6" s="4" t="inlineStr">
        <is>
          <t>Loss on debt modification</t>
        </is>
      </c>
      <c r="C6" s="5" t="n">
        <v>16000</v>
      </c>
      <c r="D6" s="5" t="n">
        <v>112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Interest Rate Cap (Details) $ in Thousands</t>
        </is>
      </c>
      <c r="B1" s="2" t="inlineStr">
        <is>
          <t>12 Months Ended</t>
        </is>
      </c>
    </row>
    <row r="2">
      <c r="B2" s="2" t="inlineStr">
        <is>
          <t>Dec. 31, 2020USD ($)</t>
        </is>
      </c>
      <c r="C2" s="2" t="inlineStr">
        <is>
          <t>Dec. 31, 2019USD ($)</t>
        </is>
      </c>
      <c r="D2" s="2" t="inlineStr">
        <is>
          <t>Dec. 31, 2018USD ($)</t>
        </is>
      </c>
      <c r="E2" s="2" t="inlineStr">
        <is>
          <t>Oct. 31, 2020USD ($)</t>
        </is>
      </c>
    </row>
    <row r="3">
      <c r="A3" s="3" t="inlineStr">
        <is>
          <t>Derivative [Line Items]</t>
        </is>
      </c>
    </row>
    <row r="4">
      <c r="A4" s="4" t="inlineStr">
        <is>
          <t>Loss on interest rate cap cash flow hedge, net of tax effect</t>
        </is>
      </c>
      <c r="B4" s="5" t="n">
        <v>2027</v>
      </c>
      <c r="C4" s="5" t="n">
        <v>0</v>
      </c>
      <c r="D4" s="5" t="n">
        <v>0</v>
      </c>
    </row>
    <row r="5">
      <c r="A5" s="4" t="inlineStr">
        <is>
          <t>Interest Rate Cap</t>
        </is>
      </c>
    </row>
    <row r="6">
      <c r="A6" s="3" t="inlineStr">
        <is>
          <t>Derivative [Line Items]</t>
        </is>
      </c>
    </row>
    <row r="7">
      <c r="A7" s="4" t="inlineStr">
        <is>
          <t>Interest rate rap</t>
        </is>
      </c>
      <c r="B7" s="4" t="inlineStr">
        <is>
          <t>1.00%</t>
        </is>
      </c>
      <c r="E7" s="4" t="inlineStr">
        <is>
          <t>1.00%</t>
        </is>
      </c>
    </row>
    <row r="8">
      <c r="A8" s="4" t="inlineStr">
        <is>
          <t>Interest rate cap, notional amount</t>
        </is>
      </c>
      <c r="E8" s="5" t="n">
        <v>2000000</v>
      </c>
    </row>
    <row r="9">
      <c r="A9" s="4" t="inlineStr">
        <is>
          <t>Annual premium (in percent)</t>
        </is>
      </c>
      <c r="B9" s="12" t="n">
        <v>0.000916</v>
      </c>
    </row>
    <row r="10">
      <c r="A10" s="4" t="inlineStr">
        <is>
          <t>Estimated pre-tax losses expected to be reclassified in the next twelve months</t>
        </is>
      </c>
      <c r="B10" s="5" t="n">
        <v>13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ash Flow (Parenthetical) - Select 6.250% senior notes - Senior notes - Select Medical Corporation</t>
        </is>
      </c>
      <c r="B1" s="2" t="inlineStr">
        <is>
          <t>Aug. 01, 2019</t>
        </is>
      </c>
    </row>
    <row r="2">
      <c r="A2" s="4" t="inlineStr">
        <is>
          <t>Interest rate of debt</t>
        </is>
      </c>
      <c r="B2" s="4" t="inlineStr">
        <is>
          <t>6.25%</t>
        </is>
      </c>
    </row>
    <row r="3">
      <c r="A3" s="4" t="inlineStr">
        <is>
          <t>Interest rate of debt</t>
        </is>
      </c>
      <c r="B3" s="4" t="inlineStr">
        <is>
          <t>6.375%</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Interest Rate Cap (Details) - Interest Rate Cap - Fair Value, Inputs, Level 2 - Fair Value, Recurring - USD ($) $ in Thousands</t>
        </is>
      </c>
      <c r="B1" s="2" t="inlineStr">
        <is>
          <t>Dec. 31, 2020</t>
        </is>
      </c>
      <c r="C1" s="2" t="inlineStr">
        <is>
          <t>Dec. 31, 2019</t>
        </is>
      </c>
    </row>
    <row r="2">
      <c r="A2" s="4" t="inlineStr">
        <is>
          <t>Accrued other</t>
        </is>
      </c>
    </row>
    <row r="3">
      <c r="A3" s="3" t="inlineStr">
        <is>
          <t>Fair Value, Balance Sheet Grouping, Financial Statement Captions [Line Items]</t>
        </is>
      </c>
    </row>
    <row r="4">
      <c r="A4" s="4" t="inlineStr">
        <is>
          <t>Interest rate cap contract, current portion</t>
        </is>
      </c>
      <c r="B4" s="5" t="n">
        <v>1339</v>
      </c>
      <c r="C4" s="5" t="n">
        <v>0</v>
      </c>
    </row>
    <row r="5">
      <c r="A5" s="4" t="inlineStr">
        <is>
          <t>Other non-current liabilities</t>
        </is>
      </c>
    </row>
    <row r="6">
      <c r="A6" s="3" t="inlineStr">
        <is>
          <t>Fair Value, Balance Sheet Grouping, Financial Statement Captions [Line Items]</t>
        </is>
      </c>
    </row>
    <row r="7">
      <c r="A7" s="4" t="inlineStr">
        <is>
          <t>Interest rate cap contract, non-current portion</t>
        </is>
      </c>
      <c r="B7" s="5" t="n">
        <v>1392</v>
      </c>
      <c r="C7"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Long-Term Debt (Details) - USD ($) $ in Thousands</t>
        </is>
      </c>
      <c r="B1" s="2" t="inlineStr">
        <is>
          <t>Dec. 31, 2020</t>
        </is>
      </c>
      <c r="C1" s="2" t="inlineStr">
        <is>
          <t>Dec. 31, 2019</t>
        </is>
      </c>
      <c r="D1" s="2" t="inlineStr">
        <is>
          <t>Aug. 01, 2019</t>
        </is>
      </c>
    </row>
    <row r="2">
      <c r="A2" s="3" t="inlineStr">
        <is>
          <t>Fair Value, Assets and Liabilities Measured on Recurring and Nonrecurring Basis [Line Items]</t>
        </is>
      </c>
    </row>
    <row r="3">
      <c r="A3" s="4" t="inlineStr">
        <is>
          <t>Fair Value</t>
        </is>
      </c>
      <c r="B3" s="5" t="n">
        <v>3473582</v>
      </c>
      <c r="C3" s="5" t="n">
        <v>3546524</v>
      </c>
    </row>
    <row r="4">
      <c r="A4" s="4" t="inlineStr">
        <is>
          <t>Senior notes | Select Medical Corporation</t>
        </is>
      </c>
    </row>
    <row r="5">
      <c r="A5" s="3" t="inlineStr">
        <is>
          <t>Fair Value, Assets and Liabilities Measured on Recurring and Nonrecurring Basis [Line Items]</t>
        </is>
      </c>
    </row>
    <row r="6">
      <c r="A6" s="4" t="inlineStr">
        <is>
          <t>Carrying Value</t>
        </is>
      </c>
      <c r="B6" s="6" t="n">
        <v>1241820</v>
      </c>
      <c r="C6" s="6" t="n">
        <v>1245044</v>
      </c>
    </row>
    <row r="7">
      <c r="A7" s="4" t="inlineStr">
        <is>
          <t>Fair Value</t>
        </is>
      </c>
      <c r="B7" s="6" t="n">
        <v>1316875</v>
      </c>
      <c r="C7" s="6" t="n">
        <v>1322020</v>
      </c>
    </row>
    <row r="8">
      <c r="A8" s="4" t="inlineStr">
        <is>
          <t>Senior notes | Select Medical Corporation | Fair Value, Inputs, Level 2</t>
        </is>
      </c>
    </row>
    <row r="9">
      <c r="A9" s="3" t="inlineStr">
        <is>
          <t>Fair Value, Assets and Liabilities Measured on Recurring and Nonrecurring Basis [Line Items]</t>
        </is>
      </c>
    </row>
    <row r="10">
      <c r="A10" s="4" t="inlineStr">
        <is>
          <t>Carrying Value</t>
        </is>
      </c>
      <c r="B10" s="6" t="n">
        <v>1241820</v>
      </c>
      <c r="C10" s="6" t="n">
        <v>1245044</v>
      </c>
    </row>
    <row r="11">
      <c r="A11" s="4" t="inlineStr">
        <is>
          <t>Fair Value</t>
        </is>
      </c>
      <c r="B11" s="6" t="n">
        <v>1316875</v>
      </c>
      <c r="C11" s="6" t="n">
        <v>1322020</v>
      </c>
    </row>
    <row r="12">
      <c r="A12" s="4" t="inlineStr">
        <is>
          <t>Senior notes | Select Medical Corporation | Select 6.250% senior notes</t>
        </is>
      </c>
    </row>
    <row r="13">
      <c r="A13" s="3" t="inlineStr">
        <is>
          <t>Fair Value, Assets and Liabilities Measured on Recurring and Nonrecurring Basis [Line Items]</t>
        </is>
      </c>
    </row>
    <row r="14">
      <c r="A14" s="4" t="inlineStr">
        <is>
          <t>Interest rate of debt</t>
        </is>
      </c>
      <c r="D14" s="4" t="inlineStr">
        <is>
          <t>6.25%</t>
        </is>
      </c>
    </row>
    <row r="15">
      <c r="A15" s="4" t="inlineStr">
        <is>
          <t>Term loans | Select Medical Corporation</t>
        </is>
      </c>
    </row>
    <row r="16">
      <c r="A16" s="3" t="inlineStr">
        <is>
          <t>Fair Value, Assets and Liabilities Measured on Recurring and Nonrecurring Basis [Line Items]</t>
        </is>
      </c>
    </row>
    <row r="17">
      <c r="A17" s="4" t="inlineStr">
        <is>
          <t>Carrying Value</t>
        </is>
      </c>
      <c r="B17" s="6" t="n">
        <v>2085895</v>
      </c>
      <c r="C17" s="6" t="n">
        <v>2121521</v>
      </c>
    </row>
    <row r="18">
      <c r="A18" s="4" t="inlineStr">
        <is>
          <t>Fair Value</t>
        </is>
      </c>
      <c r="B18" s="6" t="n">
        <v>2082403</v>
      </c>
      <c r="C18" s="6" t="n">
        <v>2145959</v>
      </c>
    </row>
    <row r="19">
      <c r="A19" s="4" t="inlineStr">
        <is>
          <t>Term loans | Select Medical Corporation | Fair Value, Inputs, Level 2</t>
        </is>
      </c>
    </row>
    <row r="20">
      <c r="A20" s="3" t="inlineStr">
        <is>
          <t>Fair Value, Assets and Liabilities Measured on Recurring and Nonrecurring Basis [Line Items]</t>
        </is>
      </c>
    </row>
    <row r="21">
      <c r="A21" s="4" t="inlineStr">
        <is>
          <t>Carrying Value</t>
        </is>
      </c>
      <c r="B21" s="6" t="n">
        <v>2085895</v>
      </c>
      <c r="C21" s="6" t="n">
        <v>2121521</v>
      </c>
    </row>
    <row r="22">
      <c r="A22" s="4" t="inlineStr">
        <is>
          <t>Fair Value</t>
        </is>
      </c>
      <c r="B22" s="5" t="n">
        <v>2082403</v>
      </c>
      <c r="C22" s="5" t="n">
        <v>21459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 (Details) - USD ($) $ in Thousands</t>
        </is>
      </c>
      <c r="B1" s="2" t="inlineStr">
        <is>
          <t>12 Months Ended</t>
        </is>
      </c>
    </row>
    <row r="2">
      <c r="B2" s="2" t="inlineStr">
        <is>
          <t>Dec. 31, 2020</t>
        </is>
      </c>
      <c r="C2" s="2" t="inlineStr">
        <is>
          <t>Dec. 31, 2019</t>
        </is>
      </c>
      <c r="D2" s="2" t="inlineStr">
        <is>
          <t>Dec. 31, 2018</t>
        </is>
      </c>
    </row>
    <row r="3">
      <c r="A3" s="3" t="inlineStr">
        <is>
          <t>Equity, Class of Treasury Stock [Line Items]</t>
        </is>
      </c>
    </row>
    <row r="4">
      <c r="A4" s="4" t="inlineStr">
        <is>
          <t>Repurchase of common stock</t>
        </is>
      </c>
      <c r="B4" s="5" t="n">
        <v>16034</v>
      </c>
      <c r="C4" s="5" t="n">
        <v>38531</v>
      </c>
      <c r="D4" s="5" t="n">
        <v>6837</v>
      </c>
    </row>
    <row r="5">
      <c r="A5" s="4" t="inlineStr">
        <is>
          <t>Common Stock Repurchase Program</t>
        </is>
      </c>
    </row>
    <row r="6">
      <c r="A6" s="3" t="inlineStr">
        <is>
          <t>Equity, Class of Treasury Stock [Line Items]</t>
        </is>
      </c>
    </row>
    <row r="7">
      <c r="A7" s="4" t="inlineStr">
        <is>
          <t>Maximum amount authorized to be repurchased under the common stock repurchase program</t>
        </is>
      </c>
      <c r="B7" s="5" t="n">
        <v>500000</v>
      </c>
    </row>
    <row r="8">
      <c r="A8" s="4" t="inlineStr">
        <is>
          <t>Repurchase of common stock (in shares)</t>
        </is>
      </c>
      <c r="B8" s="6" t="n">
        <v>491559</v>
      </c>
      <c r="C8" s="6" t="n">
        <v>2165221</v>
      </c>
      <c r="D8" s="6" t="n">
        <v>0</v>
      </c>
    </row>
    <row r="9">
      <c r="A9" s="4" t="inlineStr">
        <is>
          <t>Repurchase of common stock</t>
        </is>
      </c>
      <c r="B9" s="5" t="n">
        <v>8700</v>
      </c>
      <c r="C9" s="5" t="n">
        <v>33200</v>
      </c>
    </row>
    <row r="10">
      <c r="A10" s="4" t="inlineStr">
        <is>
          <t>Repurchase program available capacity</t>
        </is>
      </c>
      <c r="B10" s="5" t="n">
        <v>1434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elected Financial Dat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information</t>
        </is>
      </c>
    </row>
    <row r="4">
      <c r="A4" s="4" t="inlineStr">
        <is>
          <t>Revenue</t>
        </is>
      </c>
      <c r="B4" s="5" t="n">
        <v>1460494</v>
      </c>
      <c r="C4" s="5" t="n">
        <v>1423869</v>
      </c>
      <c r="D4" s="5" t="n">
        <v>1232718</v>
      </c>
      <c r="E4" s="5" t="n">
        <v>1414632</v>
      </c>
      <c r="F4" s="5" t="n">
        <v>1374584</v>
      </c>
      <c r="G4" s="5" t="n">
        <v>1393343</v>
      </c>
      <c r="H4" s="5" t="n">
        <v>1361364</v>
      </c>
      <c r="I4" s="5" t="n">
        <v>1324631</v>
      </c>
      <c r="J4" s="5" t="n">
        <v>5531713</v>
      </c>
      <c r="K4" s="5" t="n">
        <v>5453922</v>
      </c>
      <c r="L4" s="5" t="n">
        <v>5081258</v>
      </c>
    </row>
    <row r="5">
      <c r="A5" s="4" t="inlineStr">
        <is>
          <t>Adjusted EBITDA</t>
        </is>
      </c>
      <c r="J5" s="6" t="n">
        <v>800566</v>
      </c>
      <c r="K5" s="6" t="n">
        <v>710908</v>
      </c>
      <c r="L5" s="6" t="n">
        <v>645155</v>
      </c>
    </row>
    <row r="6">
      <c r="A6" s="4" t="inlineStr">
        <is>
          <t>Total assets</t>
        </is>
      </c>
      <c r="B6" s="6" t="n">
        <v>7655399</v>
      </c>
      <c r="F6" s="6" t="n">
        <v>7340288</v>
      </c>
      <c r="J6" s="6" t="n">
        <v>7655399</v>
      </c>
      <c r="K6" s="6" t="n">
        <v>7340288</v>
      </c>
      <c r="L6" s="6" t="n">
        <v>5964265</v>
      </c>
    </row>
    <row r="7">
      <c r="A7" s="4" t="inlineStr">
        <is>
          <t>Capital expenditures</t>
        </is>
      </c>
      <c r="J7" s="6" t="n">
        <v>146440</v>
      </c>
      <c r="K7" s="6" t="n">
        <v>157126</v>
      </c>
      <c r="L7" s="6" t="n">
        <v>167281</v>
      </c>
    </row>
    <row r="8">
      <c r="A8" s="4" t="inlineStr">
        <is>
          <t>Corporate, non-Segment</t>
        </is>
      </c>
    </row>
    <row r="9">
      <c r="A9" s="3" t="inlineStr">
        <is>
          <t>Segment information</t>
        </is>
      </c>
    </row>
    <row r="10">
      <c r="A10" s="4" t="inlineStr">
        <is>
          <t>Revenue</t>
        </is>
      </c>
      <c r="J10" s="6" t="n">
        <v>298194</v>
      </c>
      <c r="K10" s="6" t="n">
        <v>271605</v>
      </c>
      <c r="L10" s="6" t="n">
        <v>190462</v>
      </c>
    </row>
    <row r="11">
      <c r="A11" s="4" t="inlineStr">
        <is>
          <t>Adjusted EBITDA</t>
        </is>
      </c>
      <c r="J11" s="6" t="n">
        <v>-27120</v>
      </c>
      <c r="K11" s="6" t="n">
        <v>-108130</v>
      </c>
      <c r="L11" s="6" t="n">
        <v>-100769</v>
      </c>
    </row>
    <row r="12">
      <c r="A12" s="4" t="inlineStr">
        <is>
          <t>Total assets</t>
        </is>
      </c>
      <c r="B12" s="6" t="n">
        <v>590134</v>
      </c>
      <c r="F12" s="6" t="n">
        <v>452050</v>
      </c>
      <c r="J12" s="6" t="n">
        <v>590134</v>
      </c>
      <c r="K12" s="6" t="n">
        <v>452050</v>
      </c>
      <c r="L12" s="6" t="n">
        <v>116781</v>
      </c>
    </row>
    <row r="13">
      <c r="A13" s="4" t="inlineStr">
        <is>
          <t>Capital expenditures</t>
        </is>
      </c>
      <c r="J13" s="6" t="n">
        <v>10153</v>
      </c>
      <c r="K13" s="6" t="n">
        <v>6608</v>
      </c>
      <c r="L13" s="6" t="n">
        <v>11279</v>
      </c>
    </row>
    <row r="14">
      <c r="A14" s="4" t="inlineStr">
        <is>
          <t>Critical Illness Recovery Hospital | Operating Segments</t>
        </is>
      </c>
    </row>
    <row r="15">
      <c r="A15" s="3" t="inlineStr">
        <is>
          <t>Segment information</t>
        </is>
      </c>
    </row>
    <row r="16">
      <c r="A16" s="4" t="inlineStr">
        <is>
          <t>Revenue</t>
        </is>
      </c>
      <c r="J16" s="6" t="n">
        <v>2077499</v>
      </c>
      <c r="K16" s="6" t="n">
        <v>1836518</v>
      </c>
      <c r="L16" s="6" t="n">
        <v>1753584</v>
      </c>
    </row>
    <row r="17">
      <c r="A17" s="4" t="inlineStr">
        <is>
          <t>Adjusted EBITDA</t>
        </is>
      </c>
      <c r="J17" s="6" t="n">
        <v>342427</v>
      </c>
      <c r="K17" s="6" t="n">
        <v>254868</v>
      </c>
      <c r="L17" s="6" t="n">
        <v>243015</v>
      </c>
    </row>
    <row r="18">
      <c r="A18" s="4" t="inlineStr">
        <is>
          <t>Total assets</t>
        </is>
      </c>
      <c r="B18" s="6" t="n">
        <v>2213892</v>
      </c>
      <c r="F18" s="6" t="n">
        <v>2099833</v>
      </c>
      <c r="J18" s="6" t="n">
        <v>2213892</v>
      </c>
      <c r="K18" s="6" t="n">
        <v>2099833</v>
      </c>
      <c r="L18" s="6" t="n">
        <v>1771605</v>
      </c>
    </row>
    <row r="19">
      <c r="A19" s="4" t="inlineStr">
        <is>
          <t>Capital expenditures</t>
        </is>
      </c>
      <c r="J19" s="6" t="n">
        <v>49726</v>
      </c>
      <c r="K19" s="6" t="n">
        <v>45573</v>
      </c>
      <c r="L19" s="6" t="n">
        <v>40855</v>
      </c>
    </row>
    <row r="20">
      <c r="A20" s="4" t="inlineStr">
        <is>
          <t>Rehabilitation Hospital | Operating Segments</t>
        </is>
      </c>
    </row>
    <row r="21">
      <c r="A21" s="3" t="inlineStr">
        <is>
          <t>Segment information</t>
        </is>
      </c>
    </row>
    <row r="22">
      <c r="A22" s="4" t="inlineStr">
        <is>
          <t>Revenue</t>
        </is>
      </c>
      <c r="J22" s="6" t="n">
        <v>734673</v>
      </c>
      <c r="K22" s="6" t="n">
        <v>670971</v>
      </c>
      <c r="L22" s="6" t="n">
        <v>583745</v>
      </c>
    </row>
    <row r="23">
      <c r="A23" s="4" t="inlineStr">
        <is>
          <t>Adjusted EBITDA</t>
        </is>
      </c>
      <c r="J23" s="6" t="n">
        <v>153203</v>
      </c>
      <c r="K23" s="6" t="n">
        <v>135857</v>
      </c>
      <c r="L23" s="6" t="n">
        <v>108927</v>
      </c>
    </row>
    <row r="24">
      <c r="A24" s="4" t="inlineStr">
        <is>
          <t>Total assets</t>
        </is>
      </c>
      <c r="B24" s="6" t="n">
        <v>1148617</v>
      </c>
      <c r="F24" s="6" t="n">
        <v>1127028</v>
      </c>
      <c r="J24" s="6" t="n">
        <v>1148617</v>
      </c>
      <c r="K24" s="6" t="n">
        <v>1127028</v>
      </c>
      <c r="L24" s="6" t="n">
        <v>894192</v>
      </c>
    </row>
    <row r="25">
      <c r="A25" s="4" t="inlineStr">
        <is>
          <t>Capital expenditures</t>
        </is>
      </c>
      <c r="J25" s="6" t="n">
        <v>7571</v>
      </c>
      <c r="K25" s="6" t="n">
        <v>27216</v>
      </c>
      <c r="L25" s="6" t="n">
        <v>42389</v>
      </c>
    </row>
    <row r="26">
      <c r="A26" s="4" t="inlineStr">
        <is>
          <t>Outpatient Rehabilitation | Operating Segments</t>
        </is>
      </c>
    </row>
    <row r="27">
      <c r="A27" s="3" t="inlineStr">
        <is>
          <t>Segment information</t>
        </is>
      </c>
    </row>
    <row r="28">
      <c r="A28" s="4" t="inlineStr">
        <is>
          <t>Revenue</t>
        </is>
      </c>
      <c r="J28" s="6" t="n">
        <v>919913</v>
      </c>
      <c r="K28" s="6" t="n">
        <v>1046011</v>
      </c>
      <c r="L28" s="6" t="n">
        <v>995794</v>
      </c>
    </row>
    <row r="29">
      <c r="A29" s="4" t="inlineStr">
        <is>
          <t>Adjusted EBITDA</t>
        </is>
      </c>
      <c r="J29" s="6" t="n">
        <v>79164</v>
      </c>
      <c r="K29" s="6" t="n">
        <v>151831</v>
      </c>
      <c r="L29" s="6" t="n">
        <v>142005</v>
      </c>
    </row>
    <row r="30">
      <c r="A30" s="4" t="inlineStr">
        <is>
          <t>Total assets</t>
        </is>
      </c>
      <c r="B30" s="6" t="n">
        <v>1302110</v>
      </c>
      <c r="F30" s="6" t="n">
        <v>1289190</v>
      </c>
      <c r="J30" s="6" t="n">
        <v>1302110</v>
      </c>
      <c r="K30" s="6" t="n">
        <v>1289190</v>
      </c>
      <c r="L30" s="6" t="n">
        <v>1002819</v>
      </c>
    </row>
    <row r="31">
      <c r="A31" s="4" t="inlineStr">
        <is>
          <t>Capital expenditures</t>
        </is>
      </c>
      <c r="J31" s="6" t="n">
        <v>28876</v>
      </c>
      <c r="K31" s="6" t="n">
        <v>33628</v>
      </c>
      <c r="L31" s="6" t="n">
        <v>30553</v>
      </c>
    </row>
    <row r="32">
      <c r="A32" s="4" t="inlineStr">
        <is>
          <t>Concentra | Operating Segments</t>
        </is>
      </c>
    </row>
    <row r="33">
      <c r="A33" s="3" t="inlineStr">
        <is>
          <t>Segment information</t>
        </is>
      </c>
    </row>
    <row r="34">
      <c r="A34" s="4" t="inlineStr">
        <is>
          <t>Revenue</t>
        </is>
      </c>
      <c r="J34" s="6" t="n">
        <v>1501434</v>
      </c>
      <c r="K34" s="6" t="n">
        <v>1628817</v>
      </c>
      <c r="L34" s="6" t="n">
        <v>1557673</v>
      </c>
    </row>
    <row r="35">
      <c r="A35" s="4" t="inlineStr">
        <is>
          <t>Adjusted EBITDA</t>
        </is>
      </c>
      <c r="J35" s="6" t="n">
        <v>252892</v>
      </c>
      <c r="K35" s="6" t="n">
        <v>276482</v>
      </c>
      <c r="L35" s="6" t="n">
        <v>251977</v>
      </c>
    </row>
    <row r="36">
      <c r="A36" s="4" t="inlineStr">
        <is>
          <t>Total assets</t>
        </is>
      </c>
      <c r="B36" s="5" t="n">
        <v>2400646</v>
      </c>
      <c r="F36" s="5" t="n">
        <v>2372187</v>
      </c>
      <c r="J36" s="6" t="n">
        <v>2400646</v>
      </c>
      <c r="K36" s="6" t="n">
        <v>2372187</v>
      </c>
      <c r="L36" s="6" t="n">
        <v>2178868</v>
      </c>
    </row>
    <row r="37">
      <c r="A37" s="4" t="inlineStr">
        <is>
          <t>Capital expenditures</t>
        </is>
      </c>
      <c r="J37" s="5" t="n">
        <v>50114</v>
      </c>
      <c r="K37" s="5" t="n">
        <v>44101</v>
      </c>
      <c r="L37" s="5" t="n">
        <v>42205</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Adjusted EBITDA to Income Befor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information</t>
        </is>
      </c>
    </row>
    <row r="4">
      <c r="A4" s="4" t="inlineStr">
        <is>
          <t>Adjusted EBITDA</t>
        </is>
      </c>
      <c r="J4" s="5" t="n">
        <v>800566</v>
      </c>
      <c r="K4" s="5" t="n">
        <v>710908</v>
      </c>
      <c r="L4" s="5" t="n">
        <v>645155</v>
      </c>
    </row>
    <row r="5">
      <c r="A5" s="4" t="inlineStr">
        <is>
          <t>Depreciation and amortization</t>
        </is>
      </c>
      <c r="B5" s="5" t="n">
        <v>-51526</v>
      </c>
      <c r="C5" s="5" t="n">
        <v>-50110</v>
      </c>
      <c r="D5" s="5" t="n">
        <v>-52271</v>
      </c>
      <c r="E5" s="5" t="n">
        <v>-51752</v>
      </c>
      <c r="F5" s="5" t="n">
        <v>-52504</v>
      </c>
      <c r="G5" s="5" t="n">
        <v>-52941</v>
      </c>
      <c r="H5" s="5" t="n">
        <v>-54993</v>
      </c>
      <c r="I5" s="5" t="n">
        <v>-52138</v>
      </c>
      <c r="J5" s="6" t="n">
        <v>-205659</v>
      </c>
      <c r="K5" s="6" t="n">
        <v>-212576</v>
      </c>
      <c r="L5" s="6" t="n">
        <v>-201655</v>
      </c>
    </row>
    <row r="6">
      <c r="A6" s="4" t="inlineStr">
        <is>
          <t>Stock compensation expense</t>
        </is>
      </c>
      <c r="J6" s="6" t="n">
        <v>-27250</v>
      </c>
      <c r="K6" s="6" t="n">
        <v>-26451</v>
      </c>
      <c r="L6" s="6" t="n">
        <v>-23326</v>
      </c>
    </row>
    <row r="7">
      <c r="A7" s="4" t="inlineStr">
        <is>
          <t>Income from operations</t>
        </is>
      </c>
      <c r="B7" s="5" t="n">
        <v>163329</v>
      </c>
      <c r="C7" s="5" t="n">
        <v>156132</v>
      </c>
      <c r="D7" s="5" t="n">
        <v>119518</v>
      </c>
      <c r="E7" s="5" t="n">
        <v>128678</v>
      </c>
      <c r="F7" s="5" t="n">
        <v>112369</v>
      </c>
      <c r="G7" s="5" t="n">
        <v>122906</v>
      </c>
      <c r="H7" s="5" t="n">
        <v>124882</v>
      </c>
      <c r="I7" s="5" t="n">
        <v>111724</v>
      </c>
      <c r="J7" s="6" t="n">
        <v>567657</v>
      </c>
      <c r="K7" s="6" t="n">
        <v>471881</v>
      </c>
      <c r="L7" s="6" t="n">
        <v>417279</v>
      </c>
    </row>
    <row r="8">
      <c r="A8" s="4" t="inlineStr">
        <is>
          <t>Loss on early retirement of debt</t>
        </is>
      </c>
      <c r="J8" s="6" t="n">
        <v>0</v>
      </c>
      <c r="K8" s="6" t="n">
        <v>-38083</v>
      </c>
      <c r="L8" s="6" t="n">
        <v>-14155</v>
      </c>
    </row>
    <row r="9">
      <c r="A9" s="4" t="inlineStr">
        <is>
          <t>Equity in earnings of unconsolidated subsidiaries</t>
        </is>
      </c>
      <c r="J9" s="6" t="n">
        <v>29440</v>
      </c>
      <c r="K9" s="6" t="n">
        <v>24989</v>
      </c>
      <c r="L9" s="6" t="n">
        <v>21905</v>
      </c>
    </row>
    <row r="10">
      <c r="A10" s="4" t="inlineStr">
        <is>
          <t>Gain on sale of businesses</t>
        </is>
      </c>
      <c r="J10" s="6" t="n">
        <v>12387</v>
      </c>
      <c r="K10" s="6" t="n">
        <v>6532</v>
      </c>
      <c r="L10" s="6" t="n">
        <v>9016</v>
      </c>
    </row>
    <row r="11">
      <c r="A11" s="4" t="inlineStr">
        <is>
          <t>Interest expense</t>
        </is>
      </c>
      <c r="J11" s="6" t="n">
        <v>-153011</v>
      </c>
      <c r="K11" s="6" t="n">
        <v>-200570</v>
      </c>
      <c r="L11" s="6" t="n">
        <v>-198493</v>
      </c>
    </row>
    <row r="12">
      <c r="A12" s="4" t="inlineStr">
        <is>
          <t>Income before income taxes</t>
        </is>
      </c>
      <c r="J12" s="6" t="n">
        <v>456473</v>
      </c>
      <c r="K12" s="6" t="n">
        <v>264749</v>
      </c>
      <c r="L12" s="6" t="n">
        <v>235552</v>
      </c>
    </row>
    <row r="13">
      <c r="A13" s="4" t="inlineStr">
        <is>
          <t>Operating Segments | Critical Illness Recovery Hospital</t>
        </is>
      </c>
    </row>
    <row r="14">
      <c r="A14" s="3" t="inlineStr">
        <is>
          <t>Segment information</t>
        </is>
      </c>
    </row>
    <row r="15">
      <c r="A15" s="4" t="inlineStr">
        <is>
          <t>Adjusted EBITDA</t>
        </is>
      </c>
      <c r="J15" s="6" t="n">
        <v>342427</v>
      </c>
      <c r="K15" s="6" t="n">
        <v>254868</v>
      </c>
      <c r="L15" s="6" t="n">
        <v>243015</v>
      </c>
    </row>
    <row r="16">
      <c r="A16" s="4" t="inlineStr">
        <is>
          <t>Depreciation and amortization</t>
        </is>
      </c>
      <c r="J16" s="6" t="n">
        <v>-51531</v>
      </c>
      <c r="K16" s="6" t="n">
        <v>-50763</v>
      </c>
      <c r="L16" s="6" t="n">
        <v>-45797</v>
      </c>
    </row>
    <row r="17">
      <c r="A17" s="4" t="inlineStr">
        <is>
          <t>Stock compensation expense</t>
        </is>
      </c>
      <c r="J17" s="6" t="n">
        <v>0</v>
      </c>
      <c r="K17" s="6" t="n">
        <v>0</v>
      </c>
      <c r="L17" s="6" t="n">
        <v>0</v>
      </c>
    </row>
    <row r="18">
      <c r="A18" s="4" t="inlineStr">
        <is>
          <t>U.S. HealthWorks acquisition costs</t>
        </is>
      </c>
      <c r="L18" s="6" t="n">
        <v>0</v>
      </c>
    </row>
    <row r="19">
      <c r="A19" s="4" t="inlineStr">
        <is>
          <t>Income from operations</t>
        </is>
      </c>
      <c r="J19" s="6" t="n">
        <v>290896</v>
      </c>
      <c r="K19" s="6" t="n">
        <v>204105</v>
      </c>
      <c r="L19" s="6" t="n">
        <v>197218</v>
      </c>
    </row>
    <row r="20">
      <c r="A20" s="4" t="inlineStr">
        <is>
          <t>Operating Segments | Rehabilitation Hospital</t>
        </is>
      </c>
    </row>
    <row r="21">
      <c r="A21" s="3" t="inlineStr">
        <is>
          <t>Segment information</t>
        </is>
      </c>
    </row>
    <row r="22">
      <c r="A22" s="4" t="inlineStr">
        <is>
          <t>Adjusted EBITDA</t>
        </is>
      </c>
      <c r="J22" s="6" t="n">
        <v>153203</v>
      </c>
      <c r="K22" s="6" t="n">
        <v>135857</v>
      </c>
      <c r="L22" s="6" t="n">
        <v>108927</v>
      </c>
    </row>
    <row r="23">
      <c r="A23" s="4" t="inlineStr">
        <is>
          <t>Depreciation and amortization</t>
        </is>
      </c>
      <c r="J23" s="6" t="n">
        <v>-27727</v>
      </c>
      <c r="K23" s="6" t="n">
        <v>-27322</v>
      </c>
      <c r="L23" s="6" t="n">
        <v>-24101</v>
      </c>
    </row>
    <row r="24">
      <c r="A24" s="4" t="inlineStr">
        <is>
          <t>Stock compensation expense</t>
        </is>
      </c>
      <c r="J24" s="6" t="n">
        <v>0</v>
      </c>
      <c r="K24" s="6" t="n">
        <v>0</v>
      </c>
      <c r="L24" s="6" t="n">
        <v>0</v>
      </c>
    </row>
    <row r="25">
      <c r="A25" s="4" t="inlineStr">
        <is>
          <t>U.S. HealthWorks acquisition costs</t>
        </is>
      </c>
      <c r="L25" s="6" t="n">
        <v>0</v>
      </c>
    </row>
    <row r="26">
      <c r="A26" s="4" t="inlineStr">
        <is>
          <t>Income from operations</t>
        </is>
      </c>
      <c r="J26" s="6" t="n">
        <v>125476</v>
      </c>
      <c r="K26" s="6" t="n">
        <v>108535</v>
      </c>
      <c r="L26" s="6" t="n">
        <v>84826</v>
      </c>
    </row>
    <row r="27">
      <c r="A27" s="4" t="inlineStr">
        <is>
          <t>Operating Segments | Outpatient Rehabilitation</t>
        </is>
      </c>
    </row>
    <row r="28">
      <c r="A28" s="3" t="inlineStr">
        <is>
          <t>Segment information</t>
        </is>
      </c>
    </row>
    <row r="29">
      <c r="A29" s="4" t="inlineStr">
        <is>
          <t>Adjusted EBITDA</t>
        </is>
      </c>
      <c r="J29" s="6" t="n">
        <v>79164</v>
      </c>
      <c r="K29" s="6" t="n">
        <v>151831</v>
      </c>
      <c r="L29" s="6" t="n">
        <v>142005</v>
      </c>
    </row>
    <row r="30">
      <c r="A30" s="4" t="inlineStr">
        <is>
          <t>Depreciation and amortization</t>
        </is>
      </c>
      <c r="J30" s="6" t="n">
        <v>-29009</v>
      </c>
      <c r="K30" s="6" t="n">
        <v>-28301</v>
      </c>
      <c r="L30" s="6" t="n">
        <v>-27195</v>
      </c>
    </row>
    <row r="31">
      <c r="A31" s="4" t="inlineStr">
        <is>
          <t>Stock compensation expense</t>
        </is>
      </c>
      <c r="J31" s="6" t="n">
        <v>0</v>
      </c>
      <c r="K31" s="6" t="n">
        <v>0</v>
      </c>
      <c r="L31" s="6" t="n">
        <v>0</v>
      </c>
    </row>
    <row r="32">
      <c r="A32" s="4" t="inlineStr">
        <is>
          <t>U.S. HealthWorks acquisition costs</t>
        </is>
      </c>
      <c r="L32" s="6" t="n">
        <v>0</v>
      </c>
    </row>
    <row r="33">
      <c r="A33" s="4" t="inlineStr">
        <is>
          <t>Income from operations</t>
        </is>
      </c>
      <c r="J33" s="6" t="n">
        <v>50155</v>
      </c>
      <c r="K33" s="6" t="n">
        <v>123530</v>
      </c>
      <c r="L33" s="6" t="n">
        <v>114810</v>
      </c>
    </row>
    <row r="34">
      <c r="A34" s="4" t="inlineStr">
        <is>
          <t>Operating Segments | Concentra</t>
        </is>
      </c>
    </row>
    <row r="35">
      <c r="A35" s="3" t="inlineStr">
        <is>
          <t>Segment information</t>
        </is>
      </c>
    </row>
    <row r="36">
      <c r="A36" s="4" t="inlineStr">
        <is>
          <t>Adjusted EBITDA</t>
        </is>
      </c>
      <c r="J36" s="6" t="n">
        <v>252892</v>
      </c>
      <c r="K36" s="6" t="n">
        <v>276482</v>
      </c>
      <c r="L36" s="6" t="n">
        <v>251977</v>
      </c>
    </row>
    <row r="37">
      <c r="A37" s="4" t="inlineStr">
        <is>
          <t>Depreciation and amortization</t>
        </is>
      </c>
      <c r="J37" s="6" t="n">
        <v>-87865</v>
      </c>
      <c r="K37" s="6" t="n">
        <v>-96807</v>
      </c>
      <c r="L37" s="6" t="n">
        <v>-95521</v>
      </c>
    </row>
    <row r="38">
      <c r="A38" s="4" t="inlineStr">
        <is>
          <t>Stock compensation expense</t>
        </is>
      </c>
      <c r="J38" s="6" t="n">
        <v>-2512</v>
      </c>
      <c r="K38" s="6" t="n">
        <v>-3069</v>
      </c>
      <c r="L38" s="6" t="n">
        <v>-2883</v>
      </c>
    </row>
    <row r="39">
      <c r="A39" s="4" t="inlineStr">
        <is>
          <t>U.S. HealthWorks acquisition costs</t>
        </is>
      </c>
      <c r="L39" s="6" t="n">
        <v>-2895</v>
      </c>
    </row>
    <row r="40">
      <c r="A40" s="4" t="inlineStr">
        <is>
          <t>Income from operations</t>
        </is>
      </c>
      <c r="J40" s="6" t="n">
        <v>162515</v>
      </c>
      <c r="K40" s="6" t="n">
        <v>176606</v>
      </c>
      <c r="L40" s="6" t="n">
        <v>150678</v>
      </c>
    </row>
    <row r="41">
      <c r="A41" s="4" t="inlineStr">
        <is>
          <t>Corporate, non-Segment</t>
        </is>
      </c>
    </row>
    <row r="42">
      <c r="A42" s="3" t="inlineStr">
        <is>
          <t>Segment information</t>
        </is>
      </c>
    </row>
    <row r="43">
      <c r="A43" s="4" t="inlineStr">
        <is>
          <t>Adjusted EBITDA</t>
        </is>
      </c>
      <c r="J43" s="6" t="n">
        <v>-27120</v>
      </c>
      <c r="K43" s="6" t="n">
        <v>-108130</v>
      </c>
      <c r="L43" s="6" t="n">
        <v>-100769</v>
      </c>
    </row>
    <row r="44">
      <c r="A44" s="4" t="inlineStr">
        <is>
          <t>Depreciation and amortization</t>
        </is>
      </c>
      <c r="J44" s="6" t="n">
        <v>-9527</v>
      </c>
      <c r="K44" s="6" t="n">
        <v>-9383</v>
      </c>
      <c r="L44" s="6" t="n">
        <v>-9041</v>
      </c>
    </row>
    <row r="45">
      <c r="A45" s="4" t="inlineStr">
        <is>
          <t>Stock compensation expense</t>
        </is>
      </c>
      <c r="J45" s="6" t="n">
        <v>-24738</v>
      </c>
      <c r="K45" s="6" t="n">
        <v>-23382</v>
      </c>
      <c r="L45" s="6" t="n">
        <v>-20443</v>
      </c>
    </row>
    <row r="46">
      <c r="A46" s="4" t="inlineStr">
        <is>
          <t>U.S. HealthWorks acquisition costs</t>
        </is>
      </c>
      <c r="L46" s="6" t="n">
        <v>0</v>
      </c>
    </row>
    <row r="47">
      <c r="A47" s="4" t="inlineStr">
        <is>
          <t>Income from operations</t>
        </is>
      </c>
      <c r="J47" s="5" t="n">
        <v>-61385</v>
      </c>
      <c r="K47" s="5" t="n">
        <v>-140895</v>
      </c>
      <c r="L47" s="5" t="n">
        <v>-130253</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5" t="n">
        <v>1460494</v>
      </c>
      <c r="C4" s="5" t="n">
        <v>1423869</v>
      </c>
      <c r="D4" s="5" t="n">
        <v>1232718</v>
      </c>
      <c r="E4" s="5" t="n">
        <v>1414632</v>
      </c>
      <c r="F4" s="5" t="n">
        <v>1374584</v>
      </c>
      <c r="G4" s="5" t="n">
        <v>1393343</v>
      </c>
      <c r="H4" s="5" t="n">
        <v>1361364</v>
      </c>
      <c r="I4" s="5" t="n">
        <v>1324631</v>
      </c>
      <c r="J4" s="5" t="n">
        <v>5531713</v>
      </c>
      <c r="K4" s="5" t="n">
        <v>5453922</v>
      </c>
      <c r="L4" s="5" t="n">
        <v>5081258</v>
      </c>
    </row>
    <row r="5">
      <c r="A5" s="4" t="inlineStr">
        <is>
          <t>Medicare</t>
        </is>
      </c>
    </row>
    <row r="6">
      <c r="A6" s="3" t="inlineStr">
        <is>
          <t>Disaggregation of Revenue [Line Items]</t>
        </is>
      </c>
    </row>
    <row r="7">
      <c r="A7" s="4" t="inlineStr">
        <is>
          <t>Total revenue</t>
        </is>
      </c>
      <c r="J7" s="6" t="n">
        <v>1384966</v>
      </c>
      <c r="K7" s="6" t="n">
        <v>1414132</v>
      </c>
      <c r="L7" s="6" t="n">
        <v>1350564</v>
      </c>
    </row>
    <row r="8">
      <c r="A8" s="4" t="inlineStr">
        <is>
          <t>Non-Medicare</t>
        </is>
      </c>
    </row>
    <row r="9">
      <c r="A9" s="3" t="inlineStr">
        <is>
          <t>Disaggregation of Revenue [Line Items]</t>
        </is>
      </c>
    </row>
    <row r="10">
      <c r="A10" s="4" t="inlineStr">
        <is>
          <t>Total revenue</t>
        </is>
      </c>
      <c r="J10" s="6" t="n">
        <v>3722516</v>
      </c>
      <c r="K10" s="6" t="n">
        <v>3626580</v>
      </c>
      <c r="L10" s="6" t="n">
        <v>3409761</v>
      </c>
    </row>
    <row r="11">
      <c r="A11" s="4" t="inlineStr">
        <is>
          <t>Total patient services revenue</t>
        </is>
      </c>
    </row>
    <row r="12">
      <c r="A12" s="3" t="inlineStr">
        <is>
          <t>Disaggregation of Revenue [Line Items]</t>
        </is>
      </c>
    </row>
    <row r="13">
      <c r="A13" s="4" t="inlineStr">
        <is>
          <t>Total revenue</t>
        </is>
      </c>
      <c r="J13" s="6" t="n">
        <v>5107482</v>
      </c>
      <c r="K13" s="6" t="n">
        <v>5040712</v>
      </c>
      <c r="L13" s="6" t="n">
        <v>4760325</v>
      </c>
    </row>
    <row r="14">
      <c r="A14" s="4" t="inlineStr">
        <is>
          <t>Other revenue</t>
        </is>
      </c>
    </row>
    <row r="15">
      <c r="A15" s="3" t="inlineStr">
        <is>
          <t>Disaggregation of Revenue [Line Items]</t>
        </is>
      </c>
    </row>
    <row r="16">
      <c r="A16" s="4" t="inlineStr">
        <is>
          <t>Total revenue</t>
        </is>
      </c>
      <c r="J16" s="6" t="n">
        <v>424231</v>
      </c>
      <c r="K16" s="6" t="n">
        <v>413210</v>
      </c>
      <c r="L16" s="6" t="n">
        <v>320933</v>
      </c>
    </row>
    <row r="17">
      <c r="A17" s="4" t="inlineStr">
        <is>
          <t>Operating Segments | Critical Illness Recovery Hospital</t>
        </is>
      </c>
    </row>
    <row r="18">
      <c r="A18" s="3" t="inlineStr">
        <is>
          <t>Disaggregation of Revenue [Line Items]</t>
        </is>
      </c>
    </row>
    <row r="19">
      <c r="A19" s="4" t="inlineStr">
        <is>
          <t>Total revenue</t>
        </is>
      </c>
      <c r="J19" s="6" t="n">
        <v>2077499</v>
      </c>
      <c r="K19" s="6" t="n">
        <v>1836518</v>
      </c>
      <c r="L19" s="6" t="n">
        <v>1753584</v>
      </c>
    </row>
    <row r="20">
      <c r="A20" s="4" t="inlineStr">
        <is>
          <t>Operating Segments | Critical Illness Recovery Hospital | Medicare</t>
        </is>
      </c>
    </row>
    <row r="21">
      <c r="A21" s="3" t="inlineStr">
        <is>
          <t>Disaggregation of Revenue [Line Items]</t>
        </is>
      </c>
    </row>
    <row r="22">
      <c r="A22" s="4" t="inlineStr">
        <is>
          <t>Total revenue</t>
        </is>
      </c>
      <c r="J22" s="6" t="n">
        <v>900593</v>
      </c>
      <c r="K22" s="6" t="n">
        <v>907963</v>
      </c>
      <c r="L22" s="6" t="n">
        <v>893429</v>
      </c>
    </row>
    <row r="23">
      <c r="A23" s="4" t="inlineStr">
        <is>
          <t>Operating Segments | Critical Illness Recovery Hospital | Non-Medicare</t>
        </is>
      </c>
    </row>
    <row r="24">
      <c r="A24" s="3" t="inlineStr">
        <is>
          <t>Disaggregation of Revenue [Line Items]</t>
        </is>
      </c>
    </row>
    <row r="25">
      <c r="A25" s="4" t="inlineStr">
        <is>
          <t>Total revenue</t>
        </is>
      </c>
      <c r="J25" s="6" t="n">
        <v>1164410</v>
      </c>
      <c r="K25" s="6" t="n">
        <v>916650</v>
      </c>
      <c r="L25" s="6" t="n">
        <v>847447</v>
      </c>
    </row>
    <row r="26">
      <c r="A26" s="4" t="inlineStr">
        <is>
          <t>Operating Segments | Critical Illness Recovery Hospital | Total patient services revenue</t>
        </is>
      </c>
    </row>
    <row r="27">
      <c r="A27" s="3" t="inlineStr">
        <is>
          <t>Disaggregation of Revenue [Line Items]</t>
        </is>
      </c>
    </row>
    <row r="28">
      <c r="A28" s="4" t="inlineStr">
        <is>
          <t>Total revenue</t>
        </is>
      </c>
      <c r="J28" s="6" t="n">
        <v>2065003</v>
      </c>
      <c r="K28" s="6" t="n">
        <v>1824613</v>
      </c>
      <c r="L28" s="6" t="n">
        <v>1740876</v>
      </c>
    </row>
    <row r="29">
      <c r="A29" s="4" t="inlineStr">
        <is>
          <t>Operating Segments | Critical Illness Recovery Hospital | Other revenue</t>
        </is>
      </c>
    </row>
    <row r="30">
      <c r="A30" s="3" t="inlineStr">
        <is>
          <t>Disaggregation of Revenue [Line Items]</t>
        </is>
      </c>
    </row>
    <row r="31">
      <c r="A31" s="4" t="inlineStr">
        <is>
          <t>Total revenue</t>
        </is>
      </c>
      <c r="J31" s="6" t="n">
        <v>12496</v>
      </c>
      <c r="K31" s="6" t="n">
        <v>11905</v>
      </c>
      <c r="L31" s="6" t="n">
        <v>12708</v>
      </c>
    </row>
    <row r="32">
      <c r="A32" s="4" t="inlineStr">
        <is>
          <t>Operating Segments | Rehabilitation Hospital</t>
        </is>
      </c>
    </row>
    <row r="33">
      <c r="A33" s="3" t="inlineStr">
        <is>
          <t>Disaggregation of Revenue [Line Items]</t>
        </is>
      </c>
    </row>
    <row r="34">
      <c r="A34" s="4" t="inlineStr">
        <is>
          <t>Total revenue</t>
        </is>
      </c>
      <c r="J34" s="6" t="n">
        <v>734673</v>
      </c>
      <c r="K34" s="6" t="n">
        <v>670971</v>
      </c>
      <c r="L34" s="6" t="n">
        <v>583745</v>
      </c>
    </row>
    <row r="35">
      <c r="A35" s="4" t="inlineStr">
        <is>
          <t>Operating Segments | Rehabilitation Hospital | Medicare</t>
        </is>
      </c>
    </row>
    <row r="36">
      <c r="A36" s="3" t="inlineStr">
        <is>
          <t>Disaggregation of Revenue [Line Items]</t>
        </is>
      </c>
    </row>
    <row r="37">
      <c r="A37" s="4" t="inlineStr">
        <is>
          <t>Total revenue</t>
        </is>
      </c>
      <c r="J37" s="6" t="n">
        <v>345642</v>
      </c>
      <c r="K37" s="6" t="n">
        <v>332514</v>
      </c>
      <c r="L37" s="6" t="n">
        <v>293913</v>
      </c>
    </row>
    <row r="38">
      <c r="A38" s="4" t="inlineStr">
        <is>
          <t>Operating Segments | Rehabilitation Hospital | Non-Medicare</t>
        </is>
      </c>
    </row>
    <row r="39">
      <c r="A39" s="3" t="inlineStr">
        <is>
          <t>Disaggregation of Revenue [Line Items]</t>
        </is>
      </c>
    </row>
    <row r="40">
      <c r="A40" s="4" t="inlineStr">
        <is>
          <t>Total revenue</t>
        </is>
      </c>
      <c r="J40" s="6" t="n">
        <v>349530</v>
      </c>
      <c r="K40" s="6" t="n">
        <v>300113</v>
      </c>
      <c r="L40" s="6" t="n">
        <v>254215</v>
      </c>
    </row>
    <row r="41">
      <c r="A41" s="4" t="inlineStr">
        <is>
          <t>Operating Segments | Rehabilitation Hospital | Total patient services revenue</t>
        </is>
      </c>
    </row>
    <row r="42">
      <c r="A42" s="3" t="inlineStr">
        <is>
          <t>Disaggregation of Revenue [Line Items]</t>
        </is>
      </c>
    </row>
    <row r="43">
      <c r="A43" s="4" t="inlineStr">
        <is>
          <t>Total revenue</t>
        </is>
      </c>
      <c r="J43" s="6" t="n">
        <v>695172</v>
      </c>
      <c r="K43" s="6" t="n">
        <v>632627</v>
      </c>
      <c r="L43" s="6" t="n">
        <v>548128</v>
      </c>
    </row>
    <row r="44">
      <c r="A44" s="4" t="inlineStr">
        <is>
          <t>Operating Segments | Rehabilitation Hospital | Other revenue</t>
        </is>
      </c>
    </row>
    <row r="45">
      <c r="A45" s="3" t="inlineStr">
        <is>
          <t>Disaggregation of Revenue [Line Items]</t>
        </is>
      </c>
    </row>
    <row r="46">
      <c r="A46" s="4" t="inlineStr">
        <is>
          <t>Total revenue</t>
        </is>
      </c>
      <c r="J46" s="6" t="n">
        <v>39501</v>
      </c>
      <c r="K46" s="6" t="n">
        <v>38344</v>
      </c>
      <c r="L46" s="6" t="n">
        <v>35617</v>
      </c>
    </row>
    <row r="47">
      <c r="A47" s="4" t="inlineStr">
        <is>
          <t>Operating Segments | Outpatient Rehabilitation</t>
        </is>
      </c>
    </row>
    <row r="48">
      <c r="A48" s="3" t="inlineStr">
        <is>
          <t>Disaggregation of Revenue [Line Items]</t>
        </is>
      </c>
    </row>
    <row r="49">
      <c r="A49" s="4" t="inlineStr">
        <is>
          <t>Total revenue</t>
        </is>
      </c>
      <c r="J49" s="6" t="n">
        <v>919913</v>
      </c>
      <c r="K49" s="6" t="n">
        <v>1046011</v>
      </c>
      <c r="L49" s="6" t="n">
        <v>995794</v>
      </c>
    </row>
    <row r="50">
      <c r="A50" s="4" t="inlineStr">
        <is>
          <t>Operating Segments | Outpatient Rehabilitation | Medicare</t>
        </is>
      </c>
    </row>
    <row r="51">
      <c r="A51" s="3" t="inlineStr">
        <is>
          <t>Disaggregation of Revenue [Line Items]</t>
        </is>
      </c>
    </row>
    <row r="52">
      <c r="A52" s="4" t="inlineStr">
        <is>
          <t>Total revenue</t>
        </is>
      </c>
      <c r="J52" s="6" t="n">
        <v>137447</v>
      </c>
      <c r="K52" s="6" t="n">
        <v>171690</v>
      </c>
      <c r="L52" s="6" t="n">
        <v>161054</v>
      </c>
    </row>
    <row r="53">
      <c r="A53" s="4" t="inlineStr">
        <is>
          <t>Operating Segments | Outpatient Rehabilitation | Non-Medicare</t>
        </is>
      </c>
    </row>
    <row r="54">
      <c r="A54" s="3" t="inlineStr">
        <is>
          <t>Disaggregation of Revenue [Line Items]</t>
        </is>
      </c>
    </row>
    <row r="55">
      <c r="A55" s="4" t="inlineStr">
        <is>
          <t>Total revenue</t>
        </is>
      </c>
      <c r="J55" s="6" t="n">
        <v>719600</v>
      </c>
      <c r="K55" s="6" t="n">
        <v>794288</v>
      </c>
      <c r="L55" s="6" t="n">
        <v>762247</v>
      </c>
    </row>
    <row r="56">
      <c r="A56" s="4" t="inlineStr">
        <is>
          <t>Operating Segments | Outpatient Rehabilitation | Total patient services revenue</t>
        </is>
      </c>
    </row>
    <row r="57">
      <c r="A57" s="3" t="inlineStr">
        <is>
          <t>Disaggregation of Revenue [Line Items]</t>
        </is>
      </c>
    </row>
    <row r="58">
      <c r="A58" s="4" t="inlineStr">
        <is>
          <t>Total revenue</t>
        </is>
      </c>
      <c r="J58" s="6" t="n">
        <v>857047</v>
      </c>
      <c r="K58" s="6" t="n">
        <v>965978</v>
      </c>
      <c r="L58" s="6" t="n">
        <v>923301</v>
      </c>
    </row>
    <row r="59">
      <c r="A59" s="4" t="inlineStr">
        <is>
          <t>Operating Segments | Outpatient Rehabilitation | Other revenue</t>
        </is>
      </c>
    </row>
    <row r="60">
      <c r="A60" s="3" t="inlineStr">
        <is>
          <t>Disaggregation of Revenue [Line Items]</t>
        </is>
      </c>
    </row>
    <row r="61">
      <c r="A61" s="4" t="inlineStr">
        <is>
          <t>Total revenue</t>
        </is>
      </c>
      <c r="J61" s="6" t="n">
        <v>62866</v>
      </c>
      <c r="K61" s="6" t="n">
        <v>80033</v>
      </c>
      <c r="L61" s="6" t="n">
        <v>72493</v>
      </c>
    </row>
    <row r="62">
      <c r="A62" s="4" t="inlineStr">
        <is>
          <t>Operating Segments | Concentra</t>
        </is>
      </c>
    </row>
    <row r="63">
      <c r="A63" s="3" t="inlineStr">
        <is>
          <t>Disaggregation of Revenue [Line Items]</t>
        </is>
      </c>
    </row>
    <row r="64">
      <c r="A64" s="4" t="inlineStr">
        <is>
          <t>Total revenue</t>
        </is>
      </c>
      <c r="J64" s="6" t="n">
        <v>1501434</v>
      </c>
      <c r="K64" s="6" t="n">
        <v>1628817</v>
      </c>
      <c r="L64" s="6" t="n">
        <v>1557673</v>
      </c>
    </row>
    <row r="65">
      <c r="A65" s="4" t="inlineStr">
        <is>
          <t>Operating Segments | Concentra | Medicare</t>
        </is>
      </c>
    </row>
    <row r="66">
      <c r="A66" s="3" t="inlineStr">
        <is>
          <t>Disaggregation of Revenue [Line Items]</t>
        </is>
      </c>
    </row>
    <row r="67">
      <c r="A67" s="4" t="inlineStr">
        <is>
          <t>Total revenue</t>
        </is>
      </c>
      <c r="J67" s="6" t="n">
        <v>1284</v>
      </c>
      <c r="K67" s="6" t="n">
        <v>1965</v>
      </c>
      <c r="L67" s="6" t="n">
        <v>2168</v>
      </c>
    </row>
    <row r="68">
      <c r="A68" s="4" t="inlineStr">
        <is>
          <t>Operating Segments | Concentra | Non-Medicare</t>
        </is>
      </c>
    </row>
    <row r="69">
      <c r="A69" s="3" t="inlineStr">
        <is>
          <t>Disaggregation of Revenue [Line Items]</t>
        </is>
      </c>
    </row>
    <row r="70">
      <c r="A70" s="4" t="inlineStr">
        <is>
          <t>Total revenue</t>
        </is>
      </c>
      <c r="J70" s="6" t="n">
        <v>1488976</v>
      </c>
      <c r="K70" s="6" t="n">
        <v>1615529</v>
      </c>
      <c r="L70" s="6" t="n">
        <v>1545852</v>
      </c>
    </row>
    <row r="71">
      <c r="A71" s="4" t="inlineStr">
        <is>
          <t>Operating Segments | Concentra | Total patient services revenue</t>
        </is>
      </c>
    </row>
    <row r="72">
      <c r="A72" s="3" t="inlineStr">
        <is>
          <t>Disaggregation of Revenue [Line Items]</t>
        </is>
      </c>
    </row>
    <row r="73">
      <c r="A73" s="4" t="inlineStr">
        <is>
          <t>Total revenue</t>
        </is>
      </c>
      <c r="J73" s="6" t="n">
        <v>1490260</v>
      </c>
      <c r="K73" s="6" t="n">
        <v>1617494</v>
      </c>
      <c r="L73" s="6" t="n">
        <v>1548020</v>
      </c>
    </row>
    <row r="74">
      <c r="A74" s="4" t="inlineStr">
        <is>
          <t>Operating Segments | Concentra | Other revenue</t>
        </is>
      </c>
    </row>
    <row r="75">
      <c r="A75" s="3" t="inlineStr">
        <is>
          <t>Disaggregation of Revenue [Line Items]</t>
        </is>
      </c>
    </row>
    <row r="76">
      <c r="A76" s="4" t="inlineStr">
        <is>
          <t>Total revenue</t>
        </is>
      </c>
      <c r="J76" s="6" t="n">
        <v>11174</v>
      </c>
      <c r="K76" s="6" t="n">
        <v>11323</v>
      </c>
      <c r="L76" s="6" t="n">
        <v>9653</v>
      </c>
    </row>
    <row r="77">
      <c r="A77" s="4" t="inlineStr">
        <is>
          <t>Corporate, non-Segment</t>
        </is>
      </c>
    </row>
    <row r="78">
      <c r="A78" s="3" t="inlineStr">
        <is>
          <t>Disaggregation of Revenue [Line Items]</t>
        </is>
      </c>
    </row>
    <row r="79">
      <c r="A79" s="4" t="inlineStr">
        <is>
          <t>Total revenue</t>
        </is>
      </c>
      <c r="J79" s="6" t="n">
        <v>298194</v>
      </c>
      <c r="K79" s="6" t="n">
        <v>271605</v>
      </c>
      <c r="L79" s="6" t="n">
        <v>190462</v>
      </c>
    </row>
    <row r="80">
      <c r="A80" s="4" t="inlineStr">
        <is>
          <t>Corporate, non-Segment | Medicare</t>
        </is>
      </c>
    </row>
    <row r="81">
      <c r="A81" s="3" t="inlineStr">
        <is>
          <t>Disaggregation of Revenue [Line Items]</t>
        </is>
      </c>
    </row>
    <row r="82">
      <c r="A82" s="4" t="inlineStr">
        <is>
          <t>Total revenue</t>
        </is>
      </c>
      <c r="J82" s="6" t="n">
        <v>0</v>
      </c>
      <c r="K82" s="6" t="n">
        <v>0</v>
      </c>
      <c r="L82" s="6" t="n">
        <v>0</v>
      </c>
    </row>
    <row r="83">
      <c r="A83" s="4" t="inlineStr">
        <is>
          <t>Corporate, non-Segment | Non-Medicare</t>
        </is>
      </c>
    </row>
    <row r="84">
      <c r="A84" s="3" t="inlineStr">
        <is>
          <t>Disaggregation of Revenue [Line Items]</t>
        </is>
      </c>
    </row>
    <row r="85">
      <c r="A85" s="4" t="inlineStr">
        <is>
          <t>Total revenue</t>
        </is>
      </c>
      <c r="J85" s="6" t="n">
        <v>0</v>
      </c>
      <c r="K85" s="6" t="n">
        <v>0</v>
      </c>
      <c r="L85" s="6" t="n">
        <v>0</v>
      </c>
    </row>
    <row r="86">
      <c r="A86" s="4" t="inlineStr">
        <is>
          <t>Corporate, non-Segment | Total patient services revenue</t>
        </is>
      </c>
    </row>
    <row r="87">
      <c r="A87" s="3" t="inlineStr">
        <is>
          <t>Disaggregation of Revenue [Line Items]</t>
        </is>
      </c>
    </row>
    <row r="88">
      <c r="A88" s="4" t="inlineStr">
        <is>
          <t>Total revenue</t>
        </is>
      </c>
      <c r="J88" s="6" t="n">
        <v>0</v>
      </c>
      <c r="K88" s="6" t="n">
        <v>0</v>
      </c>
      <c r="L88" s="6" t="n">
        <v>0</v>
      </c>
    </row>
    <row r="89">
      <c r="A89" s="4" t="inlineStr">
        <is>
          <t>Corporate, non-Segment | Other revenue</t>
        </is>
      </c>
    </row>
    <row r="90">
      <c r="A90" s="3" t="inlineStr">
        <is>
          <t>Disaggregation of Revenue [Line Items]</t>
        </is>
      </c>
    </row>
    <row r="91">
      <c r="A91" s="4" t="inlineStr">
        <is>
          <t>Total revenue</t>
        </is>
      </c>
      <c r="J91" s="5" t="n">
        <v>298194</v>
      </c>
      <c r="K91" s="5" t="n">
        <v>271605</v>
      </c>
      <c r="L91" s="5" t="n">
        <v>190462</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ale of Businesses (Details) $ in Thousands</t>
        </is>
      </c>
      <c r="B1" s="2" t="inlineStr">
        <is>
          <t>12 Months Ended</t>
        </is>
      </c>
    </row>
    <row r="2">
      <c r="B2" s="2" t="inlineStr">
        <is>
          <t>Dec. 31, 2020USD ($)businesses</t>
        </is>
      </c>
      <c r="C2" s="2" t="inlineStr">
        <is>
          <t>Dec. 31, 2019USD ($)</t>
        </is>
      </c>
      <c r="D2" s="2" t="inlineStr">
        <is>
          <t>Dec. 31, 2018USD ($)</t>
        </is>
      </c>
    </row>
    <row r="3">
      <c r="A3" s="3" t="inlineStr">
        <is>
          <t>Sale of Businesses</t>
        </is>
      </c>
    </row>
    <row r="4">
      <c r="A4" s="4" t="inlineStr">
        <is>
          <t>Gain (loss) on sale of businesses</t>
        </is>
      </c>
      <c r="B4" s="5" t="n">
        <v>12387</v>
      </c>
      <c r="C4" s="5" t="n">
        <v>6532</v>
      </c>
      <c r="D4" s="5" t="n">
        <v>9016</v>
      </c>
    </row>
    <row r="5">
      <c r="A5" s="4" t="inlineStr">
        <is>
          <t>Disposal Group, Disposed of by Sale, Not Discontinued Operations</t>
        </is>
      </c>
    </row>
    <row r="6">
      <c r="A6" s="3" t="inlineStr">
        <is>
          <t>Sale of Businesses</t>
        </is>
      </c>
    </row>
    <row r="7">
      <c r="A7" s="4" t="inlineStr">
        <is>
          <t>Number of businesses sold | businesses</t>
        </is>
      </c>
      <c r="B7" s="6" t="n">
        <v>3</v>
      </c>
    </row>
    <row r="8">
      <c r="A8" s="4" t="inlineStr">
        <is>
          <t>Consideration</t>
        </is>
      </c>
      <c r="B8" s="5" t="n">
        <v>87000</v>
      </c>
    </row>
    <row r="9">
      <c r="A9" s="4" t="inlineStr">
        <is>
          <t>Outpatient Rehabilitation | Disposal Group, Disposed of by Sale, Not Discontinued Operations</t>
        </is>
      </c>
    </row>
    <row r="10">
      <c r="A10" s="3" t="inlineStr">
        <is>
          <t>Sale of Businesses</t>
        </is>
      </c>
    </row>
    <row r="11">
      <c r="A11" s="4" t="inlineStr">
        <is>
          <t>Gain (loss) on sale of businesses</t>
        </is>
      </c>
      <c r="C11" s="5" t="n">
        <v>6500</v>
      </c>
      <c r="D11" s="5" t="n">
        <v>9000</v>
      </c>
    </row>
    <row r="12">
      <c r="A12" s="4" t="inlineStr">
        <is>
          <t>Three Businesses Sold</t>
        </is>
      </c>
    </row>
    <row r="13">
      <c r="A13" s="3" t="inlineStr">
        <is>
          <t>Sale of Businesses</t>
        </is>
      </c>
    </row>
    <row r="14">
      <c r="A14" s="4" t="inlineStr">
        <is>
          <t>Gain (loss) on sale of businesses</t>
        </is>
      </c>
      <c r="B14" s="6" t="n">
        <v>21400</v>
      </c>
    </row>
    <row r="15">
      <c r="A15" s="4" t="inlineStr">
        <is>
          <t>Previously Sold Business</t>
        </is>
      </c>
    </row>
    <row r="16">
      <c r="A16" s="3" t="inlineStr">
        <is>
          <t>Sale of Businesses</t>
        </is>
      </c>
    </row>
    <row r="17">
      <c r="A17" s="4" t="inlineStr">
        <is>
          <t>Gain (loss) on sale of businesses</t>
        </is>
      </c>
      <c r="B17" s="5" t="n">
        <v>-9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tock based Compensation</t>
        </is>
      </c>
    </row>
    <row r="4">
      <c r="A4" s="4" t="inlineStr">
        <is>
          <t>Number of shares authorized (in shares)</t>
        </is>
      </c>
      <c r="B4" s="6" t="n">
        <v>7484000</v>
      </c>
    </row>
    <row r="5">
      <c r="A5" s="4" t="inlineStr">
        <is>
          <t>Number of shares authorized, remaining (in shares)</t>
        </is>
      </c>
      <c r="B5" s="6" t="n">
        <v>6005786</v>
      </c>
    </row>
    <row r="6">
      <c r="A6" s="4" t="inlineStr">
        <is>
          <t>Total intrinsic value of options exercised</t>
        </is>
      </c>
      <c r="C6" s="9" t="n">
        <v>0.7</v>
      </c>
      <c r="D6" s="9" t="n">
        <v>1.8</v>
      </c>
    </row>
    <row r="7">
      <c r="A7" s="4" t="inlineStr">
        <is>
          <t>Restricted stock awards</t>
        </is>
      </c>
    </row>
    <row r="8">
      <c r="A8" s="3" t="inlineStr">
        <is>
          <t>Stock based Compensation</t>
        </is>
      </c>
    </row>
    <row r="9">
      <c r="A9" s="4" t="inlineStr">
        <is>
          <t>Weighted average grant date fair value of granted shares (in dollars per share)</t>
        </is>
      </c>
      <c r="B9" s="8" t="n">
        <v>17.17</v>
      </c>
      <c r="C9" s="8" t="n">
        <v>16.6</v>
      </c>
      <c r="D9" s="8" t="n">
        <v>19.72</v>
      </c>
    </row>
    <row r="10">
      <c r="A10" s="4" t="inlineStr">
        <is>
          <t>Weighted average grant date fair value of vested shares</t>
        </is>
      </c>
      <c r="B10" s="9" t="n">
        <v>22.2</v>
      </c>
      <c r="C10" s="9" t="n">
        <v>15.6</v>
      </c>
      <c r="D10" s="9" t="n">
        <v>19.1</v>
      </c>
    </row>
    <row r="11">
      <c r="A11" s="4" t="inlineStr">
        <is>
          <t>Minimum | Restricted stock awards</t>
        </is>
      </c>
    </row>
    <row r="12">
      <c r="A12" s="3" t="inlineStr">
        <is>
          <t>Stock based Compensation</t>
        </is>
      </c>
    </row>
    <row r="13">
      <c r="A13" s="4" t="inlineStr">
        <is>
          <t>Award vesting period</t>
        </is>
      </c>
      <c r="B13" s="4" t="inlineStr">
        <is>
          <t>3 years</t>
        </is>
      </c>
    </row>
    <row r="14">
      <c r="A14" s="4" t="inlineStr">
        <is>
          <t>Maximum | Restricted stock awards</t>
        </is>
      </c>
    </row>
    <row r="15">
      <c r="A15" s="3" t="inlineStr">
        <is>
          <t>Stock based Compensation</t>
        </is>
      </c>
    </row>
    <row r="16">
      <c r="A16" s="4" t="inlineStr">
        <is>
          <t>Award vesting period</t>
        </is>
      </c>
      <c r="B16" s="4" t="inlineStr">
        <is>
          <t>4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Details) - Restricted stock awards - $ / shares shares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Unvested balance, at beginning of the year (in shares)</t>
        </is>
      </c>
      <c r="B4" s="6" t="n">
        <v>4607</v>
      </c>
    </row>
    <row r="5">
      <c r="A5" s="4" t="inlineStr">
        <is>
          <t>Granted (in shares)</t>
        </is>
      </c>
      <c r="B5" s="6" t="n">
        <v>1478</v>
      </c>
    </row>
    <row r="6">
      <c r="A6" s="4" t="inlineStr">
        <is>
          <t>Vested (in shares)</t>
        </is>
      </c>
      <c r="B6" s="6" t="n">
        <v>-1478</v>
      </c>
    </row>
    <row r="7">
      <c r="A7" s="4" t="inlineStr">
        <is>
          <t>Forfeited (in shares)</t>
        </is>
      </c>
      <c r="B7" s="6" t="n">
        <v>-84</v>
      </c>
    </row>
    <row r="8">
      <c r="A8" s="4" t="inlineStr">
        <is>
          <t>Unvested balance, at end of the year (in shares)</t>
        </is>
      </c>
      <c r="B8" s="6" t="n">
        <v>4523</v>
      </c>
      <c r="C8" s="6" t="n">
        <v>4607</v>
      </c>
    </row>
    <row r="9">
      <c r="A9" s="3" t="inlineStr">
        <is>
          <t>Weighted Average Grant Date Fair Value</t>
        </is>
      </c>
    </row>
    <row r="10">
      <c r="A10" s="4" t="inlineStr">
        <is>
          <t>Unvested balance, at beginning of the year (in dollars per share)</t>
        </is>
      </c>
      <c r="B10" s="8" t="n">
        <v>17.03</v>
      </c>
    </row>
    <row r="11">
      <c r="A11" s="4" t="inlineStr">
        <is>
          <t>Granted (in dollars per share)</t>
        </is>
      </c>
      <c r="B11" s="11" t="n">
        <v>17.17</v>
      </c>
      <c r="C11" s="8" t="n">
        <v>16.6</v>
      </c>
      <c r="D11" s="8" t="n">
        <v>19.72</v>
      </c>
    </row>
    <row r="12">
      <c r="A12" s="4" t="inlineStr">
        <is>
          <t>Vested (in dollars per share)</t>
        </is>
      </c>
      <c r="B12" s="11" t="n">
        <v>14.99</v>
      </c>
    </row>
    <row r="13">
      <c r="A13" s="4" t="inlineStr">
        <is>
          <t>Forfeited (in dollars per share)</t>
        </is>
      </c>
      <c r="B13" s="11" t="n">
        <v>17.03</v>
      </c>
    </row>
    <row r="14">
      <c r="A14" s="4" t="inlineStr">
        <is>
          <t>Unvested balance, at end of the year (in dollars per share)</t>
        </is>
      </c>
      <c r="B14" s="8" t="n">
        <v>17.74</v>
      </c>
      <c r="C14" s="8" t="n">
        <v>17.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Compensation Expense (Details) - USD ($) $ in Thousands</t>
        </is>
      </c>
      <c r="B1" s="2" t="inlineStr">
        <is>
          <t>12 Months Ended</t>
        </is>
      </c>
    </row>
    <row r="2">
      <c r="B2" s="2" t="inlineStr">
        <is>
          <t>Dec. 31, 2020</t>
        </is>
      </c>
      <c r="C2" s="2" t="inlineStr">
        <is>
          <t>Dec. 31, 2019</t>
        </is>
      </c>
      <c r="D2" s="2" t="inlineStr">
        <is>
          <t>Dec. 31, 2018</t>
        </is>
      </c>
    </row>
    <row r="3">
      <c r="A3" s="3" t="inlineStr">
        <is>
          <t>Stock based Compensation</t>
        </is>
      </c>
    </row>
    <row r="4">
      <c r="A4" s="4" t="inlineStr">
        <is>
          <t>Total</t>
        </is>
      </c>
      <c r="B4" s="5" t="n">
        <v>27250</v>
      </c>
      <c r="C4" s="5" t="n">
        <v>26451</v>
      </c>
      <c r="D4" s="5" t="n">
        <v>23326</v>
      </c>
    </row>
    <row r="5">
      <c r="A5" s="3" t="inlineStr">
        <is>
          <t>Stock compensation expense for each of the next five years, based on restricted stock awards granted</t>
        </is>
      </c>
    </row>
    <row r="6">
      <c r="A6" s="4" t="inlineStr">
        <is>
          <t>2021</t>
        </is>
      </c>
      <c r="B6" s="6" t="n">
        <v>23589</v>
      </c>
    </row>
    <row r="7">
      <c r="A7" s="4" t="inlineStr">
        <is>
          <t>2022</t>
        </is>
      </c>
      <c r="B7" s="6" t="n">
        <v>15143</v>
      </c>
    </row>
    <row r="8">
      <c r="A8" s="4" t="inlineStr">
        <is>
          <t>2023</t>
        </is>
      </c>
      <c r="B8" s="6" t="n">
        <v>6229</v>
      </c>
    </row>
    <row r="9">
      <c r="A9" s="4" t="inlineStr">
        <is>
          <t>2024</t>
        </is>
      </c>
      <c r="B9" s="6" t="n">
        <v>1312</v>
      </c>
    </row>
    <row r="10">
      <c r="A10" s="4" t="inlineStr">
        <is>
          <t>Included in general and administrative</t>
        </is>
      </c>
    </row>
    <row r="11">
      <c r="A11" s="3" t="inlineStr">
        <is>
          <t>Stock based Compensation</t>
        </is>
      </c>
    </row>
    <row r="12">
      <c r="A12" s="4" t="inlineStr">
        <is>
          <t>Total</t>
        </is>
      </c>
      <c r="B12" s="6" t="n">
        <v>22053</v>
      </c>
      <c r="C12" s="6" t="n">
        <v>20334</v>
      </c>
      <c r="D12" s="6" t="n">
        <v>17604</v>
      </c>
    </row>
    <row r="13">
      <c r="A13" s="4" t="inlineStr">
        <is>
          <t>Included in cost of services</t>
        </is>
      </c>
    </row>
    <row r="14">
      <c r="A14" s="3" t="inlineStr">
        <is>
          <t>Stock based Compensation</t>
        </is>
      </c>
    </row>
    <row r="15">
      <c r="A15" s="4" t="inlineStr">
        <is>
          <t>Total</t>
        </is>
      </c>
      <c r="B15" s="5" t="n">
        <v>5197</v>
      </c>
      <c r="C15" s="5" t="n">
        <v>6117</v>
      </c>
      <c r="D15" s="5" t="n">
        <v>57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Comprehensive Income (Parenthetical) $ in Thousands</t>
        </is>
      </c>
      <c r="B1" s="2" t="inlineStr">
        <is>
          <t>12 Months Ended</t>
        </is>
      </c>
    </row>
    <row r="2">
      <c r="B2" s="2" t="inlineStr">
        <is>
          <t>Dec. 31, 2020USD ($)</t>
        </is>
      </c>
    </row>
    <row r="3">
      <c r="A3" s="3" t="inlineStr">
        <is>
          <t>Statement of Comprehensive Income [Abstract]</t>
        </is>
      </c>
    </row>
    <row r="4">
      <c r="A4" s="4" t="inlineStr">
        <is>
          <t>Loss on interest rate cap cash flow hedge, tax</t>
        </is>
      </c>
      <c r="B4" s="5" t="n">
        <v>70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xpense Components and Reconciliation to Federal Statutory Rate (Details) - USD ($) $ in Thousand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Federal</t>
        </is>
      </c>
      <c r="B4" s="5" t="n">
        <v>95633</v>
      </c>
      <c r="C4" s="5" t="n">
        <v>55822</v>
      </c>
      <c r="D4" s="5" t="n">
        <v>36072</v>
      </c>
    </row>
    <row r="5">
      <c r="A5" s="4" t="inlineStr">
        <is>
          <t>State and local</t>
        </is>
      </c>
      <c r="B5" s="6" t="n">
        <v>30949</v>
      </c>
      <c r="C5" s="6" t="n">
        <v>15331</v>
      </c>
      <c r="D5" s="6" t="n">
        <v>15321</v>
      </c>
    </row>
    <row r="6">
      <c r="A6" s="4" t="inlineStr">
        <is>
          <t>Total current income tax expense</t>
        </is>
      </c>
      <c r="B6" s="6" t="n">
        <v>126582</v>
      </c>
      <c r="C6" s="6" t="n">
        <v>71153</v>
      </c>
      <c r="D6" s="6" t="n">
        <v>51393</v>
      </c>
    </row>
    <row r="7">
      <c r="A7" s="4" t="inlineStr">
        <is>
          <t>Deferred income tax expense (benefit)</t>
        </is>
      </c>
      <c r="B7" s="6" t="n">
        <v>-14715</v>
      </c>
      <c r="C7" s="6" t="n">
        <v>-7435</v>
      </c>
      <c r="D7" s="6" t="n">
        <v>7217</v>
      </c>
    </row>
    <row r="8">
      <c r="A8" s="4" t="inlineStr">
        <is>
          <t>Total income tax expense</t>
        </is>
      </c>
      <c r="B8" s="5" t="n">
        <v>111867</v>
      </c>
      <c r="C8" s="5" t="n">
        <v>63718</v>
      </c>
      <c r="D8" s="5" t="n">
        <v>58610</v>
      </c>
    </row>
    <row r="9">
      <c r="A9" s="3" t="inlineStr">
        <is>
          <t>Reconciliation of the statutory federal income tax rate to the effective income tax rate</t>
        </is>
      </c>
    </row>
    <row r="10">
      <c r="A10" s="4" t="inlineStr">
        <is>
          <t>Federal income tax at statutory rate</t>
        </is>
      </c>
      <c r="B10" s="4" t="inlineStr">
        <is>
          <t>21.00%</t>
        </is>
      </c>
      <c r="C10" s="4" t="inlineStr">
        <is>
          <t>21.00%</t>
        </is>
      </c>
      <c r="D10" s="4" t="inlineStr">
        <is>
          <t>21.00%</t>
        </is>
      </c>
    </row>
    <row r="11">
      <c r="A11" s="4" t="inlineStr">
        <is>
          <t>State and local income taxes, less federal income tax benefit</t>
        </is>
      </c>
      <c r="B11" s="4" t="inlineStr">
        <is>
          <t>5.80%</t>
        </is>
      </c>
      <c r="C11" s="4" t="inlineStr">
        <is>
          <t>4.20%</t>
        </is>
      </c>
      <c r="D11" s="4" t="inlineStr">
        <is>
          <t>5.00%</t>
        </is>
      </c>
    </row>
    <row r="12">
      <c r="A12" s="4" t="inlineStr">
        <is>
          <t>Permanent differences</t>
        </is>
      </c>
      <c r="B12" s="4" t="inlineStr">
        <is>
          <t>0.50%</t>
        </is>
      </c>
      <c r="C12" s="4" t="inlineStr">
        <is>
          <t>0.40%</t>
        </is>
      </c>
      <c r="D12" s="4" t="inlineStr">
        <is>
          <t>1.00%</t>
        </is>
      </c>
    </row>
    <row r="13">
      <c r="A13" s="4" t="inlineStr">
        <is>
          <t>Deferred income taxes - state income tax rate adjustment</t>
        </is>
      </c>
      <c r="B13" s="4" t="inlineStr">
        <is>
          <t>0.00%</t>
        </is>
      </c>
      <c r="C13" s="4" t="inlineStr">
        <is>
          <t>0.80%</t>
        </is>
      </c>
      <c r="D13" s="4" t="inlineStr">
        <is>
          <t>0.40%</t>
        </is>
      </c>
    </row>
    <row r="14">
      <c r="A14" s="4" t="inlineStr">
        <is>
          <t>Uncertain tax positions</t>
        </is>
      </c>
      <c r="B14" s="4" t="inlineStr">
        <is>
          <t>(0.10%)</t>
        </is>
      </c>
      <c r="C14" s="4" t="inlineStr">
        <is>
          <t>(0.10%)</t>
        </is>
      </c>
      <c r="D14" s="4" t="inlineStr">
        <is>
          <t>(0.80%)</t>
        </is>
      </c>
    </row>
    <row r="15">
      <c r="A15" s="4" t="inlineStr">
        <is>
          <t>Valuation allowance</t>
        </is>
      </c>
      <c r="B15" s="4" t="inlineStr">
        <is>
          <t>0.00%</t>
        </is>
      </c>
      <c r="C15" s="4" t="inlineStr">
        <is>
          <t>0.50%</t>
        </is>
      </c>
      <c r="D15" s="4" t="inlineStr">
        <is>
          <t>0.50%</t>
        </is>
      </c>
    </row>
    <row r="16">
      <c r="A16" s="4" t="inlineStr">
        <is>
          <t>Limitation on Officers’ compensation</t>
        </is>
      </c>
      <c r="B16" s="4" t="inlineStr">
        <is>
          <t>1.10%</t>
        </is>
      </c>
      <c r="C16" s="4" t="inlineStr">
        <is>
          <t>1.30%</t>
        </is>
      </c>
      <c r="D16" s="4" t="inlineStr">
        <is>
          <t>1.10%</t>
        </is>
      </c>
    </row>
    <row r="17">
      <c r="A17" s="4" t="inlineStr">
        <is>
          <t>Stock-based compensation</t>
        </is>
      </c>
      <c r="B17" s="4" t="inlineStr">
        <is>
          <t>(1.40%)</t>
        </is>
      </c>
      <c r="C17" s="4" t="inlineStr">
        <is>
          <t>(0.70%)</t>
        </is>
      </c>
      <c r="D17" s="4" t="inlineStr">
        <is>
          <t>(2.20%)</t>
        </is>
      </c>
    </row>
    <row r="18">
      <c r="A18" s="4" t="inlineStr">
        <is>
          <t>Non-controlling interest</t>
        </is>
      </c>
      <c r="B18" s="4" t="inlineStr">
        <is>
          <t>(3.30%)</t>
        </is>
      </c>
      <c r="C18" s="4" t="inlineStr">
        <is>
          <t>(2.90%)</t>
        </is>
      </c>
      <c r="D18" s="4" t="inlineStr">
        <is>
          <t>(2.10%)</t>
        </is>
      </c>
    </row>
    <row r="19">
      <c r="A19" s="4" t="inlineStr">
        <is>
          <t>Other</t>
        </is>
      </c>
      <c r="B19" s="4" t="inlineStr">
        <is>
          <t>0.90%</t>
        </is>
      </c>
      <c r="C19" s="4" t="inlineStr">
        <is>
          <t>(0.40%)</t>
        </is>
      </c>
      <c r="D19" s="4" t="inlineStr">
        <is>
          <t>1.00%</t>
        </is>
      </c>
    </row>
    <row r="20">
      <c r="A20" s="4" t="inlineStr">
        <is>
          <t>Effective income tax rate</t>
        </is>
      </c>
      <c r="B20" s="4" t="inlineStr">
        <is>
          <t>24.50%</t>
        </is>
      </c>
      <c r="C20" s="4" t="inlineStr">
        <is>
          <t>24.10%</t>
        </is>
      </c>
      <c r="D20" s="4" t="inlineStr">
        <is>
          <t>24.9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Implicit discounts and adjustments</t>
        </is>
      </c>
      <c r="B3" s="5" t="n">
        <v>13825</v>
      </c>
      <c r="C3" s="5" t="n">
        <v>13097</v>
      </c>
    </row>
    <row r="4">
      <c r="A4" s="4" t="inlineStr">
        <is>
          <t>Compensation and benefit-related accruals</t>
        </is>
      </c>
      <c r="B4" s="6" t="n">
        <v>54464</v>
      </c>
      <c r="C4" s="6" t="n">
        <v>55300</v>
      </c>
    </row>
    <row r="5">
      <c r="A5" s="4" t="inlineStr">
        <is>
          <t>Professional malpractice liability insurance</t>
        </is>
      </c>
      <c r="B5" s="6" t="n">
        <v>17330</v>
      </c>
      <c r="C5" s="6" t="n">
        <v>13753</v>
      </c>
    </row>
    <row r="6">
      <c r="A6" s="4" t="inlineStr">
        <is>
          <t>Deferred revenue</t>
        </is>
      </c>
      <c r="B6" s="6" t="n">
        <v>163</v>
      </c>
      <c r="C6" s="6" t="n">
        <v>274</v>
      </c>
    </row>
    <row r="7">
      <c r="A7" s="4" t="inlineStr">
        <is>
          <t>Federal and state net operating loss and state tax credit carryforwards</t>
        </is>
      </c>
      <c r="B7" s="6" t="n">
        <v>34417</v>
      </c>
      <c r="C7" s="6" t="n">
        <v>38933</v>
      </c>
    </row>
    <row r="8">
      <c r="A8" s="4" t="inlineStr">
        <is>
          <t>Interest limitation carryforward</t>
        </is>
      </c>
      <c r="B8" s="6" t="n">
        <v>686</v>
      </c>
      <c r="C8" s="6" t="n">
        <v>4943</v>
      </c>
    </row>
    <row r="9">
      <c r="A9" s="4" t="inlineStr">
        <is>
          <t>Stock awards</t>
        </is>
      </c>
      <c r="B9" s="6" t="n">
        <v>3638</v>
      </c>
      <c r="C9" s="6" t="n">
        <v>6251</v>
      </c>
    </row>
    <row r="10">
      <c r="A10" s="4" t="inlineStr">
        <is>
          <t>Equity investments</t>
        </is>
      </c>
      <c r="B10" s="6" t="n">
        <v>4627</v>
      </c>
      <c r="C10" s="6" t="n">
        <v>2914</v>
      </c>
    </row>
    <row r="11">
      <c r="A11" s="4" t="inlineStr">
        <is>
          <t>Operating lease liabilities</t>
        </is>
      </c>
      <c r="B11" s="6" t="n">
        <v>223875</v>
      </c>
      <c r="C11" s="6" t="n">
        <v>267513</v>
      </c>
    </row>
    <row r="12">
      <c r="A12" s="4" t="inlineStr">
        <is>
          <t>CARES Act employer payroll tax deferral</t>
        </is>
      </c>
      <c r="B12" s="6" t="n">
        <v>23001</v>
      </c>
      <c r="C12" s="6" t="n">
        <v>0</v>
      </c>
    </row>
    <row r="13">
      <c r="A13" s="4" t="inlineStr">
        <is>
          <t>Derivatives</t>
        </is>
      </c>
      <c r="B13" s="6" t="n">
        <v>705</v>
      </c>
      <c r="C13" s="6" t="n">
        <v>0</v>
      </c>
    </row>
    <row r="14">
      <c r="A14" s="4" t="inlineStr">
        <is>
          <t>Other</t>
        </is>
      </c>
      <c r="B14" s="6" t="n">
        <v>2489</v>
      </c>
      <c r="C14" s="6" t="n">
        <v>2344</v>
      </c>
    </row>
    <row r="15">
      <c r="A15" s="4" t="inlineStr">
        <is>
          <t>Deferred tax assets</t>
        </is>
      </c>
      <c r="B15" s="6" t="n">
        <v>379220</v>
      </c>
      <c r="C15" s="6" t="n">
        <v>405322</v>
      </c>
    </row>
    <row r="16">
      <c r="A16" s="4" t="inlineStr">
        <is>
          <t>Valuation allowance</t>
        </is>
      </c>
      <c r="B16" s="6" t="n">
        <v>-17339</v>
      </c>
      <c r="C16" s="6" t="n">
        <v>-18461</v>
      </c>
    </row>
    <row r="17">
      <c r="A17" s="4" t="inlineStr">
        <is>
          <t>Deferred tax assets, net of valuation allowance</t>
        </is>
      </c>
      <c r="B17" s="6" t="n">
        <v>361881</v>
      </c>
      <c r="C17" s="6" t="n">
        <v>386861</v>
      </c>
    </row>
    <row r="18">
      <c r="A18" s="3" t="inlineStr">
        <is>
          <t>Deferred tax liabilities</t>
        </is>
      </c>
    </row>
    <row r="19">
      <c r="A19" s="4" t="inlineStr">
        <is>
          <t>Deferred income</t>
        </is>
      </c>
      <c r="B19" s="6" t="n">
        <v>-4595</v>
      </c>
      <c r="C19" s="6" t="n">
        <v>-9190</v>
      </c>
    </row>
    <row r="20">
      <c r="A20" s="4" t="inlineStr">
        <is>
          <t>Investment in unconsolidated affiliates</t>
        </is>
      </c>
      <c r="B20" s="6" t="n">
        <v>-10401</v>
      </c>
      <c r="C20" s="6" t="n">
        <v>-7498</v>
      </c>
    </row>
    <row r="21">
      <c r="A21" s="4" t="inlineStr">
        <is>
          <t>Depreciation and amortization</t>
        </is>
      </c>
      <c r="B21" s="6" t="n">
        <v>-238655</v>
      </c>
      <c r="C21" s="6" t="n">
        <v>-225079</v>
      </c>
    </row>
    <row r="22">
      <c r="A22" s="4" t="inlineStr">
        <is>
          <t>Deferred financing costs</t>
        </is>
      </c>
      <c r="B22" s="6" t="n">
        <v>-5003</v>
      </c>
      <c r="C22" s="6" t="n">
        <v>-6250</v>
      </c>
    </row>
    <row r="23">
      <c r="A23" s="4" t="inlineStr">
        <is>
          <t>Operating lease right-of-use assets</t>
        </is>
      </c>
      <c r="B23" s="6" t="n">
        <v>-210045</v>
      </c>
      <c r="C23" s="6" t="n">
        <v>-263818</v>
      </c>
    </row>
    <row r="24">
      <c r="A24" s="4" t="inlineStr">
        <is>
          <t>Other</t>
        </is>
      </c>
      <c r="B24" s="6" t="n">
        <v>-4844</v>
      </c>
      <c r="C24" s="6" t="n">
        <v>-3546</v>
      </c>
    </row>
    <row r="25">
      <c r="A25" s="4" t="inlineStr">
        <is>
          <t>Deferred tax liabilities</t>
        </is>
      </c>
      <c r="B25" s="6" t="n">
        <v>-473543</v>
      </c>
      <c r="C25" s="6" t="n">
        <v>-515381</v>
      </c>
    </row>
    <row r="26">
      <c r="A26" s="4" t="inlineStr">
        <is>
          <t>Deferred tax liabilities, net of deferred tax assets</t>
        </is>
      </c>
      <c r="B26" s="5" t="n">
        <v>-111662</v>
      </c>
      <c r="C26" s="5" t="n">
        <v>-1285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Included in the Consolidated Balance Sheet (Details) - USD ($) $ in Thousands</t>
        </is>
      </c>
      <c r="B1" s="2" t="inlineStr">
        <is>
          <t>Dec. 31, 2020</t>
        </is>
      </c>
      <c r="C1" s="2" t="inlineStr">
        <is>
          <t>Dec. 31, 2019</t>
        </is>
      </c>
    </row>
    <row r="2">
      <c r="A2" s="3" t="inlineStr">
        <is>
          <t>Income Tax Disclosure [Abstract]</t>
        </is>
      </c>
    </row>
    <row r="3">
      <c r="A3" s="4" t="inlineStr">
        <is>
          <t>Other assets</t>
        </is>
      </c>
      <c r="B3" s="5" t="n">
        <v>20759</v>
      </c>
      <c r="C3" s="5" t="n">
        <v>19738</v>
      </c>
    </row>
    <row r="4">
      <c r="A4" s="4" t="inlineStr">
        <is>
          <t>Non-current deferred tax liability</t>
        </is>
      </c>
      <c r="B4" s="6" t="n">
        <v>-132421</v>
      </c>
      <c r="C4" s="6" t="n">
        <v>-148258</v>
      </c>
    </row>
    <row r="5">
      <c r="A5" s="4" t="inlineStr">
        <is>
          <t>Deferred tax liabilities, net of deferred tax assets</t>
        </is>
      </c>
      <c r="B5" s="5" t="n">
        <v>-111662</v>
      </c>
      <c r="C5" s="5" t="n">
        <v>-12852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Mar. 27, 2020</t>
        </is>
      </c>
    </row>
    <row r="3">
      <c r="A3" s="3" t="inlineStr">
        <is>
          <t>Income Taxes [Line Items]</t>
        </is>
      </c>
    </row>
    <row r="4">
      <c r="A4" s="4" t="inlineStr">
        <is>
          <t>Increase (decrease) in deferred income taxes</t>
        </is>
      </c>
      <c r="D4" s="5" t="n">
        <v>15500</v>
      </c>
    </row>
    <row r="5">
      <c r="A5" s="4" t="inlineStr">
        <is>
          <t>Increase (decrease) in current income taxes payable</t>
        </is>
      </c>
      <c r="B5" s="5" t="n">
        <v>23000</v>
      </c>
      <c r="D5" s="5" t="n">
        <v>-15500</v>
      </c>
    </row>
    <row r="6">
      <c r="A6" s="4" t="inlineStr">
        <is>
          <t>Decrease in deferred income taxes</t>
        </is>
      </c>
      <c r="B6" s="6" t="n">
        <v>-23000</v>
      </c>
    </row>
    <row r="7">
      <c r="A7" s="4" t="inlineStr">
        <is>
          <t>Valuation allowance (release) increase</t>
        </is>
      </c>
      <c r="B7" s="6" t="n">
        <v>-1100</v>
      </c>
      <c r="C7" s="5" t="n">
        <v>600</v>
      </c>
    </row>
    <row r="8">
      <c r="A8" s="4" t="inlineStr">
        <is>
          <t>Deferred tax liabilities, net of deferred tax assets</t>
        </is>
      </c>
      <c r="B8" s="5" t="n">
        <v>111662</v>
      </c>
      <c r="C8" s="5" t="n">
        <v>128520</v>
      </c>
    </row>
    <row r="9">
      <c r="A9" s="4" t="inlineStr">
        <is>
          <t>Period of review for entities with cumulative losses</t>
        </is>
      </c>
      <c r="B9" s="4" t="inlineStr">
        <is>
          <t>3 years</t>
        </is>
      </c>
    </row>
    <row r="10">
      <c r="A10" s="4" t="inlineStr">
        <is>
          <t>State and Local Jurisdiction</t>
        </is>
      </c>
    </row>
    <row r="11">
      <c r="A11" s="3" t="inlineStr">
        <is>
          <t>Income Taxes [Line Items]</t>
        </is>
      </c>
    </row>
    <row r="12">
      <c r="A12" s="4" t="inlineStr">
        <is>
          <t>Net operating losses</t>
        </is>
      </c>
      <c r="B12" s="5" t="n">
        <v>6426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 Expiration of State NOL's and Gross Valuation Allowances (Details) - State and Local Jurisdiction $ in Thousands</t>
        </is>
      </c>
      <c r="B1" s="2" t="inlineStr">
        <is>
          <t>Dec. 31, 2020USD ($)</t>
        </is>
      </c>
    </row>
    <row r="2">
      <c r="A2" s="3" t="inlineStr">
        <is>
          <t>State Net Operating Losses</t>
        </is>
      </c>
    </row>
    <row r="3">
      <c r="A3" s="4" t="inlineStr">
        <is>
          <t>2021</t>
        </is>
      </c>
      <c r="B3" s="5" t="n">
        <v>12285</v>
      </c>
    </row>
    <row r="4">
      <c r="A4" s="4" t="inlineStr">
        <is>
          <t>2022</t>
        </is>
      </c>
      <c r="B4" s="6" t="n">
        <v>38517</v>
      </c>
    </row>
    <row r="5">
      <c r="A5" s="4" t="inlineStr">
        <is>
          <t>2023</t>
        </is>
      </c>
      <c r="B5" s="6" t="n">
        <v>23036</v>
      </c>
    </row>
    <row r="6">
      <c r="A6" s="4" t="inlineStr">
        <is>
          <t>2024</t>
        </is>
      </c>
      <c r="B6" s="6" t="n">
        <v>28861</v>
      </c>
    </row>
    <row r="7">
      <c r="A7" s="4" t="inlineStr">
        <is>
          <t>Thereafter through 2039</t>
        </is>
      </c>
      <c r="B7" s="6" t="n">
        <v>539896</v>
      </c>
    </row>
    <row r="8">
      <c r="A8" s="3" t="inlineStr">
        <is>
          <t>Gross Valuation Allowance</t>
        </is>
      </c>
    </row>
    <row r="9">
      <c r="A9" s="4" t="inlineStr">
        <is>
          <t>2021</t>
        </is>
      </c>
      <c r="B9" s="6" t="n">
        <v>9571</v>
      </c>
    </row>
    <row r="10">
      <c r="A10" s="4" t="inlineStr">
        <is>
          <t>2022</t>
        </is>
      </c>
      <c r="B10" s="6" t="n">
        <v>32973</v>
      </c>
    </row>
    <row r="11">
      <c r="A11" s="4" t="inlineStr">
        <is>
          <t>2023</t>
        </is>
      </c>
      <c r="B11" s="6" t="n">
        <v>17659</v>
      </c>
    </row>
    <row r="12">
      <c r="A12" s="4" t="inlineStr">
        <is>
          <t>2024</t>
        </is>
      </c>
      <c r="B12" s="6" t="n">
        <v>24124</v>
      </c>
    </row>
    <row r="13">
      <c r="A13" s="4" t="inlineStr">
        <is>
          <t>Thereafter through 2039</t>
        </is>
      </c>
      <c r="B13" s="5" t="n">
        <v>36910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arnings per Share - Narrative (Details) - $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Dividends declared and contractual dividends paid, basic</t>
        </is>
      </c>
      <c r="B4" s="5" t="n">
        <v>0</v>
      </c>
      <c r="C4" s="5" t="n">
        <v>0</v>
      </c>
      <c r="D4" s="5" t="n">
        <v>0</v>
      </c>
    </row>
    <row r="5">
      <c r="A5" s="4" t="inlineStr">
        <is>
          <t>Dividends declared and contractual dividends paid, diluted</t>
        </is>
      </c>
      <c r="B5" s="5" t="n">
        <v>0</v>
      </c>
      <c r="C5" s="5" t="n">
        <v>0</v>
      </c>
      <c r="D5"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Net Income Attributable to the Company, Common Shares Outstanding, and Participating Securities Outstanding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5" t="n">
        <v>102215</v>
      </c>
      <c r="C4" s="5" t="n">
        <v>104457</v>
      </c>
      <c r="D4" s="5" t="n">
        <v>67486</v>
      </c>
      <c r="E4" s="5" t="n">
        <v>70448</v>
      </c>
      <c r="F4" s="5" t="n">
        <v>43671</v>
      </c>
      <c r="G4" s="5" t="n">
        <v>44030</v>
      </c>
      <c r="H4" s="5" t="n">
        <v>59986</v>
      </c>
      <c r="I4" s="5" t="n">
        <v>53344</v>
      </c>
      <c r="J4" s="5" t="n">
        <v>344606</v>
      </c>
      <c r="K4" s="5" t="n">
        <v>201031</v>
      </c>
      <c r="L4" s="5" t="n">
        <v>176942</v>
      </c>
    </row>
    <row r="5">
      <c r="A5" s="4" t="inlineStr">
        <is>
          <t>Less: Net income attributable to non-controlling interests</t>
        </is>
      </c>
      <c r="J5" s="6" t="n">
        <v>85611</v>
      </c>
      <c r="K5" s="6" t="n">
        <v>52582</v>
      </c>
      <c r="L5" s="6" t="n">
        <v>39102</v>
      </c>
    </row>
    <row r="6">
      <c r="A6" s="4" t="inlineStr">
        <is>
          <t>Net income attributable to Select Medical Holdings Corporation</t>
        </is>
      </c>
      <c r="B6" s="5" t="n">
        <v>77274</v>
      </c>
      <c r="C6" s="5" t="n">
        <v>76946</v>
      </c>
      <c r="D6" s="5" t="n">
        <v>51650</v>
      </c>
      <c r="E6" s="5" t="n">
        <v>53125</v>
      </c>
      <c r="F6" s="5" t="n">
        <v>32067</v>
      </c>
      <c r="G6" s="5" t="n">
        <v>30732</v>
      </c>
      <c r="H6" s="5" t="n">
        <v>44816</v>
      </c>
      <c r="I6" s="5" t="n">
        <v>40834</v>
      </c>
      <c r="J6" s="6" t="n">
        <v>258995</v>
      </c>
      <c r="K6" s="6" t="n">
        <v>148449</v>
      </c>
      <c r="L6" s="6" t="n">
        <v>137840</v>
      </c>
    </row>
    <row r="7">
      <c r="A7" s="3" t="inlineStr">
        <is>
          <t>Basic EPS</t>
        </is>
      </c>
    </row>
    <row r="8">
      <c r="A8" s="4" t="inlineStr">
        <is>
          <t>Less: net income attributable to participating securities</t>
        </is>
      </c>
      <c r="J8" s="6" t="n">
        <v>8896</v>
      </c>
      <c r="K8" s="6" t="n">
        <v>4995</v>
      </c>
      <c r="L8" s="6" t="n">
        <v>4551</v>
      </c>
    </row>
    <row r="9">
      <c r="A9" s="4" t="inlineStr">
        <is>
          <t>Net income attributable to common shares</t>
        </is>
      </c>
      <c r="J9" s="6" t="n">
        <v>250099</v>
      </c>
      <c r="K9" s="6" t="n">
        <v>143454</v>
      </c>
      <c r="L9" s="6" t="n">
        <v>133289</v>
      </c>
    </row>
    <row r="10">
      <c r="A10" s="3" t="inlineStr">
        <is>
          <t>Diluted EPS</t>
        </is>
      </c>
    </row>
    <row r="11">
      <c r="A11" s="4" t="inlineStr">
        <is>
          <t>Less: net income attributable to participating securities</t>
        </is>
      </c>
      <c r="J11" s="6" t="n">
        <v>8896</v>
      </c>
      <c r="K11" s="6" t="n">
        <v>4994</v>
      </c>
      <c r="L11" s="6" t="n">
        <v>4548</v>
      </c>
    </row>
    <row r="12">
      <c r="A12" s="4" t="inlineStr">
        <is>
          <t>Net income allocated to common shares</t>
        </is>
      </c>
      <c r="J12" s="5" t="n">
        <v>250099</v>
      </c>
      <c r="K12" s="5" t="n">
        <v>143455</v>
      </c>
      <c r="L12" s="5" t="n">
        <v>133292</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EPS Under the Two-Class Metho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come Allocation, Basic</t>
        </is>
      </c>
    </row>
    <row r="4">
      <c r="A4" s="4" t="inlineStr">
        <is>
          <t>Net income allocated to common shares</t>
        </is>
      </c>
      <c r="J4" s="5" t="n">
        <v>250099</v>
      </c>
      <c r="K4" s="5" t="n">
        <v>143454</v>
      </c>
      <c r="L4" s="5" t="n">
        <v>133289</v>
      </c>
    </row>
    <row r="5">
      <c r="A5" s="4" t="inlineStr">
        <is>
          <t>Net income allocated to participating securities</t>
        </is>
      </c>
      <c r="J5" s="6" t="n">
        <v>8896</v>
      </c>
      <c r="K5" s="6" t="n">
        <v>4995</v>
      </c>
      <c r="L5" s="6" t="n">
        <v>4551</v>
      </c>
    </row>
    <row r="6">
      <c r="A6" s="3" t="inlineStr">
        <is>
          <t>Net Income Allocation, Diluted</t>
        </is>
      </c>
    </row>
    <row r="7">
      <c r="A7" s="4" t="inlineStr">
        <is>
          <t>Net income allocated to common shares</t>
        </is>
      </c>
      <c r="J7" s="6" t="n">
        <v>250099</v>
      </c>
      <c r="K7" s="6" t="n">
        <v>143455</v>
      </c>
      <c r="L7" s="6" t="n">
        <v>133292</v>
      </c>
    </row>
    <row r="8">
      <c r="A8" s="4" t="inlineStr">
        <is>
          <t>Net income allocated to participating securities</t>
        </is>
      </c>
      <c r="J8" s="6" t="n">
        <v>8896</v>
      </c>
      <c r="K8" s="6" t="n">
        <v>4994</v>
      </c>
      <c r="L8" s="6" t="n">
        <v>4548</v>
      </c>
    </row>
    <row r="9">
      <c r="A9" s="4" t="inlineStr">
        <is>
          <t>Net income attributable to Select Medical Holdings Corporation</t>
        </is>
      </c>
      <c r="B9" s="5" t="n">
        <v>77274</v>
      </c>
      <c r="C9" s="5" t="n">
        <v>76946</v>
      </c>
      <c r="D9" s="5" t="n">
        <v>51650</v>
      </c>
      <c r="E9" s="5" t="n">
        <v>53125</v>
      </c>
      <c r="F9" s="5" t="n">
        <v>32067</v>
      </c>
      <c r="G9" s="5" t="n">
        <v>30732</v>
      </c>
      <c r="H9" s="5" t="n">
        <v>44816</v>
      </c>
      <c r="I9" s="5" t="n">
        <v>40834</v>
      </c>
      <c r="J9" s="5" t="n">
        <v>258995</v>
      </c>
      <c r="K9" s="5" t="n">
        <v>148449</v>
      </c>
      <c r="L9" s="5" t="n">
        <v>137840</v>
      </c>
    </row>
    <row r="10">
      <c r="A10" s="4" t="inlineStr">
        <is>
          <t>Weighted average common shares outstanding, basic (in shares)</t>
        </is>
      </c>
      <c r="J10" s="6" t="n">
        <v>129780</v>
      </c>
      <c r="K10" s="6" t="n">
        <v>130248</v>
      </c>
      <c r="L10" s="6" t="n">
        <v>130172</v>
      </c>
    </row>
    <row r="11">
      <c r="A11" s="4" t="inlineStr">
        <is>
          <t>Weighted average common shares outstanding, diluted (in shares)</t>
        </is>
      </c>
      <c r="J11" s="6" t="n">
        <v>129780</v>
      </c>
      <c r="K11" s="6" t="n">
        <v>130276</v>
      </c>
      <c r="L11" s="6" t="n">
        <v>130256</v>
      </c>
    </row>
    <row r="12">
      <c r="A12" s="4" t="inlineStr">
        <is>
          <t>Weighted average participating securities outstanding (in shares)</t>
        </is>
      </c>
      <c r="J12" s="6" t="n">
        <v>4616</v>
      </c>
      <c r="K12" s="6" t="n">
        <v>4535</v>
      </c>
      <c r="L12" s="6" t="n">
        <v>4444</v>
      </c>
    </row>
    <row r="13">
      <c r="A13" s="3" t="inlineStr">
        <is>
          <t>Basic EPS</t>
        </is>
      </c>
    </row>
    <row r="14">
      <c r="A14" s="4" t="inlineStr">
        <is>
          <t>Basic EPS (in dollars per share)</t>
        </is>
      </c>
      <c r="B14" s="8" t="n">
        <v>0.57</v>
      </c>
      <c r="C14" s="8" t="n">
        <v>0.57</v>
      </c>
      <c r="D14" s="8" t="n">
        <v>0.39</v>
      </c>
      <c r="E14" s="8" t="n">
        <v>0.4</v>
      </c>
      <c r="F14" s="8" t="n">
        <v>0.24</v>
      </c>
      <c r="G14" s="8" t="n">
        <v>0.23</v>
      </c>
      <c r="H14" s="8" t="n">
        <v>0.33</v>
      </c>
      <c r="I14" s="8" t="n">
        <v>0.3</v>
      </c>
      <c r="J14" s="8" t="n">
        <v>1.93</v>
      </c>
      <c r="K14" s="8" t="n">
        <v>1.1</v>
      </c>
      <c r="L14" s="8" t="n">
        <v>1.02</v>
      </c>
    </row>
    <row r="15">
      <c r="A15" s="3" t="inlineStr">
        <is>
          <t>Diluted EPS</t>
        </is>
      </c>
    </row>
    <row r="16">
      <c r="A16" s="4" t="inlineStr">
        <is>
          <t>Diluted EPS (in dollars per share)</t>
        </is>
      </c>
      <c r="B16" s="8" t="n">
        <v>0.57</v>
      </c>
      <c r="C16" s="8" t="n">
        <v>0.57</v>
      </c>
      <c r="D16" s="8" t="n">
        <v>0.39</v>
      </c>
      <c r="E16" s="8" t="n">
        <v>0.4</v>
      </c>
      <c r="F16" s="8" t="n">
        <v>0.24</v>
      </c>
      <c r="G16" s="8" t="n">
        <v>0.23</v>
      </c>
      <c r="H16" s="8" t="n">
        <v>0.33</v>
      </c>
      <c r="I16" s="8" t="n">
        <v>0.3</v>
      </c>
      <c r="J16" s="8" t="n">
        <v>1.93</v>
      </c>
      <c r="K16" s="8" t="n">
        <v>1.1</v>
      </c>
      <c r="L16" s="8" t="n">
        <v>1.02</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s and Construction Commitments (Details) $ in Millions</t>
        </is>
      </c>
      <c r="B1" s="2" t="inlineStr">
        <is>
          <t>12 Months Ended</t>
        </is>
      </c>
    </row>
    <row r="2">
      <c r="B2" s="2" t="inlineStr">
        <is>
          <t>Dec. 31, 2020USD ($)</t>
        </is>
      </c>
    </row>
    <row r="3">
      <c r="A3" s="4" t="inlineStr">
        <is>
          <t>Construction Commitments</t>
        </is>
      </c>
    </row>
    <row r="4">
      <c r="A4" s="3" t="inlineStr">
        <is>
          <t>Construction Commitments</t>
        </is>
      </c>
    </row>
    <row r="5">
      <c r="A5" s="4" t="inlineStr">
        <is>
          <t>Construction contract commitments</t>
        </is>
      </c>
      <c r="B5" s="9" t="n">
        <v>13.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Litigation (Details) $ in Millions</t>
        </is>
      </c>
      <c r="B1" s="2" t="inlineStr">
        <is>
          <t>12 Months Ended</t>
        </is>
      </c>
    </row>
    <row r="2">
      <c r="B2" s="2" t="inlineStr">
        <is>
          <t>Dec. 31, 2020USD ($)</t>
        </is>
      </c>
    </row>
    <row r="3">
      <c r="A3" s="4" t="inlineStr">
        <is>
          <t>Professional liability claims</t>
        </is>
      </c>
    </row>
    <row r="4">
      <c r="A4" s="3" t="inlineStr">
        <is>
          <t>Commitments and Contingencies</t>
        </is>
      </c>
    </row>
    <row r="5">
      <c r="A5" s="4" t="inlineStr">
        <is>
          <t>Total annual aggregate limit of insurance coverage</t>
        </is>
      </c>
      <c r="B5" s="5" t="n">
        <v>37</v>
      </c>
    </row>
    <row r="6">
      <c r="A6" s="4" t="inlineStr">
        <is>
          <t>General liability claims</t>
        </is>
      </c>
    </row>
    <row r="7">
      <c r="A7" s="3" t="inlineStr">
        <is>
          <t>Commitments and Contingencies</t>
        </is>
      </c>
    </row>
    <row r="8">
      <c r="A8" s="4" t="inlineStr">
        <is>
          <t>Total annual aggregate limit of insurance coverage</t>
        </is>
      </c>
      <c r="B8" s="6" t="n">
        <v>40</v>
      </c>
    </row>
    <row r="9">
      <c r="A9" s="4" t="inlineStr">
        <is>
          <t>Joint Venture Operations | Professional liability claims</t>
        </is>
      </c>
    </row>
    <row r="10">
      <c r="A10" s="3" t="inlineStr">
        <is>
          <t>Commitments and Contingencies</t>
        </is>
      </c>
    </row>
    <row r="11">
      <c r="A11" s="4" t="inlineStr">
        <is>
          <t>Total annual aggregate limit of insurance coverage</t>
        </is>
      </c>
      <c r="B11" s="6" t="n">
        <v>80</v>
      </c>
    </row>
    <row r="12">
      <c r="A12" s="4" t="inlineStr">
        <is>
          <t>Joint Venture Operations | Minimum | Professional liability claims</t>
        </is>
      </c>
    </row>
    <row r="13">
      <c r="A13" s="3" t="inlineStr">
        <is>
          <t>Commitments and Contingencies</t>
        </is>
      </c>
    </row>
    <row r="14">
      <c r="A14" s="4" t="inlineStr">
        <is>
          <t>Total annual aggregate limit of insurance coverage</t>
        </is>
      </c>
      <c r="B14" s="6" t="n">
        <v>23</v>
      </c>
    </row>
    <row r="15">
      <c r="A15" s="4" t="inlineStr">
        <is>
          <t>Joint Venture Operations | Maximum | Professional liability claims</t>
        </is>
      </c>
    </row>
    <row r="16">
      <c r="A16" s="3" t="inlineStr">
        <is>
          <t>Commitments and Contingencies</t>
        </is>
      </c>
    </row>
    <row r="17">
      <c r="A17" s="4" t="inlineStr">
        <is>
          <t>Total annual aggregate limit of insurance coverage</t>
        </is>
      </c>
      <c r="B17" s="5" t="n">
        <v>3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5:30Z</dcterms:created>
  <dcterms:modified xmlns:dcterms="http://purl.org/dc/terms/" xmlns:xsi="http://www.w3.org/2001/XMLSchema-instance" xsi:type="dcterms:W3CDTF">2021-02-25T16:35:30Z</dcterms:modified>
</cp:coreProperties>
</file>